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Investment Securities" sheetId="11" r:id="rId11"/>
    <s:sheet name="Loans and Leases" sheetId="12" r:id="rId12"/>
    <s:sheet name="Allowance for Loan and Lease Lo" sheetId="13" r:id="rId13"/>
    <s:sheet name="Goodwill and Other Intangible A" sheetId="14" r:id="rId14"/>
    <s:sheet name="Residential Mortgage Servicing " sheetId="15" r:id="rId15"/>
    <s:sheet name="Junior Subordinated Debentures" sheetId="16" r:id="rId16"/>
    <s:sheet name="Commitments and Contingencies" sheetId="17" r:id="rId17"/>
    <s:sheet name="Derivatives" sheetId="18" r:id="rId18"/>
    <s:sheet name="Shareholders' Equity and Stock " sheetId="19" r:id="rId19"/>
    <s:sheet name="Income Taxes" sheetId="20" r:id="rId20"/>
    <s:sheet name="Earnings Per Common Share" sheetId="21" r:id="rId21"/>
    <s:sheet name="Segment Information" sheetId="22" r:id="rId22"/>
    <s:sheet name="Fair Value Measurement" sheetId="23" r:id="rId23"/>
    <s:sheet name="Summary of Significant Accoun24" sheetId="24" r:id="rId24"/>
    <s:sheet name="Investment Securities (Tables)" sheetId="25" r:id="rId25"/>
    <s:sheet name="Loans and Leases (Tables)" sheetId="26" r:id="rId26"/>
    <s:sheet name="Allowance for Loan and Lease 27" sheetId="27" r:id="rId27"/>
    <s:sheet name="Goodwill and Other Intangible28" sheetId="28" r:id="rId28"/>
    <s:sheet name="Residential Mortgage Servicin29" sheetId="29" r:id="rId29"/>
    <s:sheet name="Junior Subordinated Debentures " sheetId="30" r:id="rId30"/>
    <s:sheet name="Commitments and Contingencies (" sheetId="31" r:id="rId31"/>
    <s:sheet name="Derivatives (Tables)" sheetId="32" r:id="rId32"/>
    <s:sheet name="Shareholders' Equity and Stoc33" sheetId="33" r:id="rId33"/>
    <s:sheet name="Earnings Per Common Share (Tabl" sheetId="34" r:id="rId34"/>
    <s:sheet name="Segment Information (Tables)" sheetId="35" r:id="rId35"/>
    <s:sheet name="Fair Value Measurement (Tables)" sheetId="36" r:id="rId36"/>
    <s:sheet name="Summary of Significant Accoun37" sheetId="37" r:id="rId37"/>
    <s:sheet name="Investment Securities (Narrativ" sheetId="38" r:id="rId38"/>
    <s:sheet name="Investment Securities (Amortize" sheetId="39" r:id="rId39"/>
    <s:sheet name="Investment Securities (Schedule" sheetId="40" r:id="rId40"/>
    <s:sheet name="Investment Securities (Schedu41" sheetId="41" r:id="rId41"/>
    <s:sheet name="Investment Securities (Gross Re" sheetId="42" r:id="rId42"/>
    <s:sheet name="Investment Securities (Investme" sheetId="43" r:id="rId43"/>
    <s:sheet name="Loans and Leases (Schedule Of M" sheetId="44" r:id="rId44"/>
    <s:sheet name="Loans and Leases (Narrative) (D" sheetId="45" r:id="rId45"/>
    <s:sheet name="Loans and Leases (Accretable Yi" sheetId="46" r:id="rId46"/>
    <s:sheet name="Loans and Leases (Loans Sold) ("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Goodwill and Other Intangible57" sheetId="57" r:id="rId57"/>
    <s:sheet name="Goodwill and Other Intangible58" sheetId="58" r:id="rId58"/>
    <s:sheet name="Goodwill and Other Intangible59" sheetId="59" r:id="rId59"/>
    <s:sheet name="Residential Mortgage Servicin60" sheetId="60" r:id="rId60"/>
    <s:sheet name="Residential Mortgage Servicin61" sheetId="61" r:id="rId61"/>
    <s:sheet name="Residential Mortgage Servicin62" sheetId="62" r:id="rId62"/>
    <s:sheet name="Residential Mortgage Servicin63" sheetId="63" r:id="rId63"/>
    <s:sheet name="Residential Mortgage Servicin64" sheetId="64" r:id="rId64"/>
    <s:sheet name="Junior Subordinated Debenture65" sheetId="65" r:id="rId65"/>
    <s:sheet name="Junior Subordinated Debenture66" sheetId="66" r:id="rId66"/>
    <s:sheet name="Commitments and Contingencies67" sheetId="67" r:id="rId67"/>
    <s:sheet name="Commitments and Contingencies68" sheetId="68" r:id="rId68"/>
    <s:sheet name="Derivatives (Narrative) (Detail" sheetId="69" r:id="rId69"/>
    <s:sheet name="Derivatives (Summary Of Types O" sheetId="70" r:id="rId70"/>
    <s:sheet name="Derivatives (Summary Of Types71" sheetId="71" r:id="rId71"/>
    <s:sheet name="Derivatives (Offsetting Derivat" sheetId="72" r:id="rId72"/>
    <s:sheet name="Derivatives (Offsetting Deriv73" sheetId="73" r:id="rId73"/>
    <s:sheet name="Shareholders' Equity and Stoc74" sheetId="74" r:id="rId74"/>
    <s:sheet name="Shareholders' Equity and Stoc75" sheetId="75" r:id="rId75"/>
    <s:sheet name="Shareholders' Equity and Stoc76" sheetId="76" r:id="rId76"/>
    <s:sheet name="Income Taxes (Details)" sheetId="77" r:id="rId77"/>
    <s:sheet name="Earnings Per Common Share (Comp" sheetId="78" r:id="rId78"/>
    <s:sheet name="Earnings Per Common Share (Sche" sheetId="79" r:id="rId79"/>
    <s:sheet name="Segment Information (Narrative)" sheetId="80" r:id="rId80"/>
    <s:sheet name="Segment Information (Summary Of" sheetId="81" r:id="rId81"/>
    <s:sheet name="Fair Value Measurement (Schedul" sheetId="82" r:id="rId82"/>
    <s:sheet name="Fair Value Measurement (Sched83" sheetId="83" r:id="rId83"/>
    <s:sheet name="Fair Value Measurement (Narrati" sheetId="84" r:id="rId84"/>
    <s:sheet name="Fair Value Measurement (Sched85" sheetId="85" r:id="rId85"/>
    <s:sheet name="Fair Value Measurement (Sched86" sheetId="86" r:id="rId86"/>
    <s:sheet name="Fair Value Measurement (Fair Va" sheetId="87" r:id="rId87"/>
    <s:sheet name="Fair Value Measurement (Losses " sheetId="88" r:id="rId88"/>
    <s:sheet name="Fair Value Measurement (Fair 89" sheetId="89" r:id="rId89"/>
  </s:sheets>
  <s:definedNames/>
  <s:calcPr calcId="124519" calcMode="auto" fullCalcOnLoad="1"/>
</s:workbook>
</file>

<file path=xl/sharedStrings.xml><?xml version="1.0" encoding="utf-8"?>
<sst xmlns="http://schemas.openxmlformats.org/spreadsheetml/2006/main" uniqueCount="1109">
  <si>
    <t>Document And Entity Information - shares</t>
  </si>
  <si>
    <t>3 Months Ended</t>
  </si>
  <si>
    <t>Mar. 31, 2016</t>
  </si>
  <si>
    <t>Apr. 30, 2016</t>
  </si>
  <si>
    <t>Document And Entity Information [Abstract]</t>
  </si>
  <si>
    <t>Entity Registrant Name</t>
  </si>
  <si>
    <t>UMPQUA HOLDINGS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ASSETS</t>
  </si>
  <si>
    <t>Cash and due from banks (restricted cash of $89,003 and $58,813)</t>
  </si>
  <si>
    <t>Interest bearing cash and temporary investments (restricted cash of $575 and $3,938)</t>
  </si>
  <si>
    <t>Total cash and cash equivalents</t>
  </si>
  <si>
    <t>Investment securities</t>
  </si>
  <si>
    <t>Trading, at fair value</t>
  </si>
  <si>
    <t>Available for sale, at fair value</t>
  </si>
  <si>
    <t>Held to maturity, at amortized cost</t>
  </si>
  <si>
    <t>Loans held for sale ($403,288 and $363,275,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Bank owned life insurance</t>
  </si>
  <si>
    <t>Deferred tax asset, net</t>
  </si>
  <si>
    <t>Other assets</t>
  </si>
  <si>
    <t>Total assets</t>
  </si>
  <si>
    <t>Deposits</t>
  </si>
  <si>
    <t>Noninterest bearing</t>
  </si>
  <si>
    <t>Interest bearing</t>
  </si>
  <si>
    <t>Total deposits</t>
  </si>
  <si>
    <t>Securities sold under agreements to repurchase</t>
  </si>
  <si>
    <t>Term debt</t>
  </si>
  <si>
    <t>Junior subordinated debentures, at fair value</t>
  </si>
  <si>
    <t>Junior subordinated debentures, at amortized cost</t>
  </si>
  <si>
    <t>Other liabilities</t>
  </si>
  <si>
    <t>Total liabilities</t>
  </si>
  <si>
    <t>COMMITMENTS AND CONTINGENCIES</t>
  </si>
  <si>
    <t xml:space="preserve"> </t>
  </si>
  <si>
    <t>SHAREHOLDERS' EQUITY</t>
  </si>
  <si>
    <t>Common stock, no par value, shares authorized: 400,000,000 in 2016 and 2015; issued and outstanding: 220,171,163 in 2016 and 220,171,091 in 2015</t>
  </si>
  <si>
    <t>Retained earnings</t>
  </si>
  <si>
    <t>Accumulated other comprehensive income (loss)</t>
  </si>
  <si>
    <t>Total shareholders' equity</t>
  </si>
  <si>
    <t>Total liabilities and shareholders' equity</t>
  </si>
  <si>
    <t>Condensed Consolidated Balance Sheets (Unaudited) (Parenthetical) - USD ($) $ in Thousands</t>
  </si>
  <si>
    <t>Restricted Cash and Cash Equivalents Items [Line Items]</t>
  </si>
  <si>
    <t>Loans held for sale, at fair value</t>
  </si>
  <si>
    <t>Common stock, par value (in usd per share)</t>
  </si>
  <si>
    <t>Common stock, shares authorized (in shares)</t>
  </si>
  <si>
    <t>Common stock, shares issued</t>
  </si>
  <si>
    <t>Common stock, shares outstanding</t>
  </si>
  <si>
    <t>Cash And Due From Banks</t>
  </si>
  <si>
    <t>Restricted cash</t>
  </si>
  <si>
    <t>Interest Bearing Deposits And Temporary Investments</t>
  </si>
  <si>
    <t>Condensed Consolidated Statements of Income (Unaudited) - USD ($) shares in Thousands, $ in Thousands</t>
  </si>
  <si>
    <t>Mar. 31, 2015</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s</t>
  </si>
  <si>
    <t>Brokerage revenue</t>
  </si>
  <si>
    <t>Residential mortgage banking revenue, net</t>
  </si>
  <si>
    <t>Gain on investment securities, net</t>
  </si>
  <si>
    <t>Gain on loan sales, net</t>
  </si>
  <si>
    <t>Loss on junior subordinated debentures carried at fair value</t>
  </si>
  <si>
    <t>BOLI income</t>
  </si>
  <si>
    <t>Other income</t>
  </si>
  <si>
    <t>Total non-interest income</t>
  </si>
  <si>
    <t>NON-INTEREST EXPENSE</t>
  </si>
  <si>
    <t>Salaries and employee benefits</t>
  </si>
  <si>
    <t>Occupancy and equipment, net</t>
  </si>
  <si>
    <t>Communications</t>
  </si>
  <si>
    <t>Marketing</t>
  </si>
  <si>
    <t>Services</t>
  </si>
  <si>
    <t>FDIC assessments</t>
  </si>
  <si>
    <t>Loss on other real estate owned, net</t>
  </si>
  <si>
    <t>Intangible amortization</t>
  </si>
  <si>
    <t>Merger related expenses</t>
  </si>
  <si>
    <t>Goodwill impairment</t>
  </si>
  <si>
    <t>Other expenses</t>
  </si>
  <si>
    <t>Total non-interest expense</t>
  </si>
  <si>
    <t>Income before provision for income taxes</t>
  </si>
  <si>
    <t>Provision for income taxes</t>
  </si>
  <si>
    <t>Net income</t>
  </si>
  <si>
    <t>Dividends and undistributed earnings allocated to participating securities</t>
  </si>
  <si>
    <t>Net earnings available to common shareholders</t>
  </si>
  <si>
    <t>Earnings per common share:</t>
  </si>
  <si>
    <t>Basic (in usd per share)</t>
  </si>
  <si>
    <t>Diluted (in usd per share)</t>
  </si>
  <si>
    <t>Weighted average number of common shares outstanding:</t>
  </si>
  <si>
    <t>Basic (in shares)</t>
  </si>
  <si>
    <t>Diluted (in shares)</t>
  </si>
  <si>
    <t>Condensed Consolidated Statements of Comprehensive Income (Unaudited) - USD ($) $ in Thousands</t>
  </si>
  <si>
    <t>Statement of Comprehensive Income [Abstract]</t>
  </si>
  <si>
    <t>Available for sale securities:</t>
  </si>
  <si>
    <t>Unrealized gains arising during the period</t>
  </si>
  <si>
    <t>Reclassification adjustment for net gains realized in earnings (net of tax expense of $269 and $45 for the three months ended March 31, 2016 and 2015, respectively)</t>
  </si>
  <si>
    <t>Income tax expense related to unrealized gains</t>
  </si>
  <si>
    <t>Other comprehensive income, net of tax</t>
  </si>
  <si>
    <t>Comprehensive income</t>
  </si>
  <si>
    <t>Condensed Consolidated Statements of Comprehensive Income (Unaudited) (Parenthetical) - USD ($) $ in Thousands</t>
  </si>
  <si>
    <t>Reclassification adjustment for net gains, tax expense</t>
  </si>
  <si>
    <t>Condensed Consolidated Statements of Changes In Shareholders' Equity (Unaudited) - USD ($) $ in Thousands</t>
  </si>
  <si>
    <t>Total</t>
  </si>
  <si>
    <t>Common Stock [Member]</t>
  </si>
  <si>
    <t>Retained Earnings [Member]</t>
  </si>
  <si>
    <t>Accumulated Other Comprehensive Income (Loss) [Member]</t>
  </si>
  <si>
    <t>BALANCE, SHARES at Dec. 31, 2014</t>
  </si>
  <si>
    <t>BALANCE, VALUE at Dec. 31, 2014</t>
  </si>
  <si>
    <t>Increase (Decrease) in Stockholders' Equity [Roll Forward]</t>
  </si>
  <si>
    <t>Other comprehensive loss, net of tax</t>
  </si>
  <si>
    <t>Stock-based compensation</t>
  </si>
  <si>
    <t>Stock repurchased and retired, shares</t>
  </si>
  <si>
    <t>Stock repurchased and retired, value</t>
  </si>
  <si>
    <t>Issuances of common stock under stock plans and related net tax benefit, shares</t>
  </si>
  <si>
    <t>Issuances of common stock under stock plans and related net tax benefit, value</t>
  </si>
  <si>
    <t>Cash dividends on common stock</t>
  </si>
  <si>
    <t>BALANCE, SHARES at Dec. 31, 2015</t>
  </si>
  <si>
    <t>BALANCE, VALUE at Dec. 31, 2015</t>
  </si>
  <si>
    <t>BALANCE, SHARES at Mar. 31, 2016</t>
  </si>
  <si>
    <t>BALANCE, VALUE at Mar. 31, 2016</t>
  </si>
  <si>
    <t>Condensed Consolidated Statements of Changes In Shareholders' Equity (Unaudited) (Parenthetical) - $ / shares</t>
  </si>
  <si>
    <t>12 Months Ended</t>
  </si>
  <si>
    <t>Statement of Stockholders' Equity [Abstract]</t>
  </si>
  <si>
    <t>Cash dividends on common stock (in usd per share)</t>
  </si>
  <si>
    <t>Condensed Consolidated Statements of Cash Flows (Unaudited) - USD ($) $ in Thousands</t>
  </si>
  <si>
    <t>CASH FLOWS FROM OPERATING ACTIVITIES:</t>
  </si>
  <si>
    <t>Adjustments to reconcile net income to net cash provided by operating activities:</t>
  </si>
  <si>
    <t>Amortization of investment premiums, net</t>
  </si>
  <si>
    <t>Gain on sale of investment securities, net</t>
  </si>
  <si>
    <t>Gain on sale of other real estate owned, net</t>
  </si>
  <si>
    <t>Valuation adjustment on other real estate owned</t>
  </si>
  <si>
    <t>Provision for loan and lease losses</t>
  </si>
  <si>
    <t>Change in cash surrender value of bank owned life insurance</t>
  </si>
  <si>
    <t>Depreciation, amortization and accretion</t>
  </si>
  <si>
    <t>Loss on sale of premises and equipment</t>
  </si>
  <si>
    <t>Increase in residential mortgage servicing rights</t>
  </si>
  <si>
    <t>Change in residential mortgage servicing rights carried at fair value</t>
  </si>
  <si>
    <t>Change in junior subordinated debentures carried at fair value</t>
  </si>
  <si>
    <t>Net increase in trading account assets</t>
  </si>
  <si>
    <t>Gain on sale of loans</t>
  </si>
  <si>
    <t>Change in loans held for sale carried at fair value</t>
  </si>
  <si>
    <t>Origination of loans held for sale</t>
  </si>
  <si>
    <t>Proceeds from sales of loans held for sale</t>
  </si>
  <si>
    <t>Tax deficiency (excess tax benefits) from the exercise of stock options</t>
  </si>
  <si>
    <t>Change in other assets and liabilities:</t>
  </si>
  <si>
    <t>Net (increase) decrease in other assets</t>
  </si>
  <si>
    <t>Net increase in other liabilities</t>
  </si>
  <si>
    <t>Net cash provided (used) by operating activities</t>
  </si>
  <si>
    <t>CASH FLOWS FROM INVESTING ACTIVITIES:</t>
  </si>
  <si>
    <t>Purchases of investment securities available for sale</t>
  </si>
  <si>
    <t>Proceeds from investment securities available for sale</t>
  </si>
  <si>
    <t>Proceeds from investment securities held to maturity</t>
  </si>
  <si>
    <t>Purchases of restricted equity securities</t>
  </si>
  <si>
    <t>Redemption of restricted equity securities</t>
  </si>
  <si>
    <t>Net change in loans and leases</t>
  </si>
  <si>
    <t>Proceeds from sales of loans</t>
  </si>
  <si>
    <t>Net change in premises and equipment</t>
  </si>
  <si>
    <t>Proceeds from bank owned life insurance death benefits</t>
  </si>
  <si>
    <t>Proceeds from sales of other real estate owned</t>
  </si>
  <si>
    <t>Net cash used in investing activities</t>
  </si>
  <si>
    <t>CASH FLOWS FROM FINANCING ACTIVITIES:</t>
  </si>
  <si>
    <t>Net increase in deposit liabilities</t>
  </si>
  <si>
    <t>Net increase in securities sold under agreements to repurchase</t>
  </si>
  <si>
    <t>Proceeds from term debt borrowings</t>
  </si>
  <si>
    <t>Repayment of term debt borrowings</t>
  </si>
  <si>
    <t>Dividends paid on common stock</t>
  </si>
  <si>
    <t>(Tax deficiency) excess tax benefits from stock based compensation</t>
  </si>
  <si>
    <t>Proceeds from stock options exercised</t>
  </si>
  <si>
    <t>Retirement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ash dividend declared on common stock and payable after period-end</t>
  </si>
  <si>
    <t>Transfer of loans to loans held for sale</t>
  </si>
  <si>
    <t>Change in GNMA mortgage loans recognized due to repurchase option</t>
  </si>
  <si>
    <t>Transfer of loans to other real estate owned</t>
  </si>
  <si>
    <t>Transfers from other real estate owned to loans due to internal financing</t>
  </si>
  <si>
    <t>Receivable from BOLI death benefits</t>
  </si>
  <si>
    <t>Summary of Significant Accounting Policies</t>
  </si>
  <si>
    <t>Accounting Policies [Abstract]</t>
  </si>
  <si>
    <t>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material inter-company balances and transactions have been eliminated. The condensed consolidated financial statements have not been audited. A more detailed description of our accounting policies is included in the 2015 Annual Report filed on Form 10-K. These interim condensed consolidated financial statements should be read in conjunction with the consolidated financial statements and related notes contained in the 2015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 Pivotus Ventures, Inc., a wholly-owned subsidiary of Umpqua Holdings Corporation, focuses on advancing bank innovation by developing new bank platforms that could have a significant impact on the experience and economics of banking. In preparing these condensed consolidated financial statements, the Company has evaluated events and transactions subsequent to March 31, 2016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 Umpqua identified an error related to the accounting for loans sold to Ginnie Mae (“GNMA”) that have become past due 90 days or more. Pursuant to GNMA purchase and sales agreements, Umpqua has the unilateral right to repurchase loans that become past due 90 days or more. As a result of this unilateral right, once the delinquency criteria has been met, and regardless of whether the repurchase option has been exercised, the loan should be recognized, with an offsetting liability, to account for these loans that no longer meet the true-sale criteria. The Company has continued to grow the portfolio of GNMA loans sold and serviced, which has led to an increasing number and amount of delinquent loans. As such, the Company has recorded an adjustment to record the balance of the GNMA loans sold and serviced that are over 90 days past due, but not repurchased, as loans, with a corresponding other liability. Management evaluated the materiality of the error from qualitative and quantitative perspectives and concluded that the error was immaterial to the prior period financial statements taken as a whole. To provide consistency in the amounts reported in the comparable periods, the Company has recognized the delinquent GNMA loans for which the Company has the unconditional repurchase option, as well as the corresponding other liability, for the periods reported. As of December 31, 2015, this change resulted in an increase in loans and leases, net loans and leases, total assets, other liabilities, and total liabilities of $ 19.2 million . As of March 31, 2016, the adjustment related to these same line items of the balance sheet was $ 14.2 million . This change did not affect net income or shareholders' equity for any period.</t>
  </si>
  <si>
    <t>Investment Securities</t>
  </si>
  <si>
    <t>Investments, Debt and Equity Securities [Abstract]</t>
  </si>
  <si>
    <t>Investment Securities The following table presents the amortized costs, unrealized gains, unrealized losses and approximate fair values of investment securities at March 31, 2016 and December 31, 2015 : (in thousands) March 31, 2016 Amortized Unrealized Unrealized Fair Cost Gains Losses Value AVAILABLE FOR SALE: Obligations of states and political subdivisions $ 292,128 $ 12,164 $ (618 ) $ 303,674 Residential mortgage-backed securities and collateralized mortgage obligations 2,221,653 19,775 (4,597 ) 2,236,831 Investments in mutual funds and other equity securities 1,959 71 — 2,030 $ 2,515,740 $ 32,010 $ (5,215 ) $ 2,542,535 HELD TO MATURITY: Residential mortgage-backed securities and collateralized mortgage obligations $ 4,525 $ 982 $ — $ 5,507 $ 4,525 $ 982 $ — $ 5,507 (in thousands) December 31, 2015 Amortized Unrealized Unrealized Fair Cost Gains Losses Value AVAILABLE FOR SALE: Obligations of states and political subdivisions $ 300,998 $ 12,741 $ (622 ) $ 313,117 Residential mortgage-backed securities and collateralized mortgage obligations 2,223,742 7,218 (23,540 ) 2,207,420 Investments in mutual funds and other equity securities 1,959 43 — 2,002 $ 2,526,699 $ 20,002 $ (24,162 ) $ 2,522,539 HELD TO MATURITY: Residential mortgage-backed securities and collateralized mortgage obligations $ 4,609 $ 981 $ — $ 5,590 $ 4,609 $ 981 $ — $ 5,590 Investment securities that were in an unrealized loss position as of March 31, 2016 and December 31, 2015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March 31, 2016 (in thousands) Less than 12 Months 12 Months or Longer Total Fair Unrealized Fair Unrealized Fair Unrealized Value Losses Value Losses Value Losses AVAILABLE FOR SALE: Obligations of states and political subdivisions $ 14,031 $ 171 $ 3,751 $ 447 $ 17,782 $ 618 Residential mortgage-backed securities and collateralized mortgage obligations 101,107 254 534,964 4,343 636,071 4,597 Total temporarily impaired securities $ 115,138 $ 425 $ 538,715 $ 4,790 $ 653,853 $ 5,215 December 31, 2015 (in thousands) Less than 12 Months 12 Months or Longer Total Fair Unrealized Fair Unrealized Fair Unrealized Value Losses Value Losses Value Losses AVAILABLE FOR SALE: Obligations of states and political subdivisions $ 2,530 $ 83 $ 8,208 $ 539 $ 10,738 $ 622 Residential mortgage-backed securities and collateralized mortgage obligations 1,256,994 14,465 334,981 9,075 1,591,975 23,540 Total temporarily impaired securities $ 1,259,524 $ 14,548 $ 343,189 $ 9,614 $ 1,602,713 $ 24,162 The unrealized losses on obligations of political subdivisions were caused by changes in market interest rates or the widening of market spreads subsequent to the initial purchase of these securities. Management monitors the published credit ratings of these securities for material rating or outlook changes. As of March 31, 2016 , 94% of these securities were rated A3/A- or higher by rating agencies. Substantially all of the Company's obligations of states and political subdivisions are general obligation issuances.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maturity, the unrealized losses on these investments are not considered other-than-temporarily impaired. All of the available for sale residential mortgage-backed securities and collateralized mortgage obligations portfolio in an unrealized loss position at March 31, 2016 are issued or guaranteed by government sponsored enterpris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be settled at a price at least equal to the amortized cost of each investmen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contractual maturity, these investments are not considered other-than-temporarily impaired. The following table presents the maturities of investment securities at March 31, 2016 : (in thousands) Available For Sale Held To Maturity Amortized Fair Amortized Fair Cost Value Cost Value AMOUNTS MATURING IN: Three months or less $ 17,287 $ 17,344 $ — $ — Over three months through twelve months 77,419 78,313 5 5 After one year through five years 1,529,310 1,548,750 137 375 After five years through ten years 613,289 615,665 319 799 After ten years 276,476 280,433 4,064 4,328 Other investment securities 1,959 2,030 — — $ 2,515,740 $ 2,542,535 $ 4,525 $ 5,507 The amortized cost and fair value of collateralized mortgage obligations and mortgage-backed securities are presented by expected average life, rather than contractual maturity, in the preceding table. Expected maturities may differ from contractual maturities because borrowers have the right to prepay underlying loans without prepayment penalties. The following table presents the gross realized gains and losses on the sale of securities available for sale for the three months ended March 31, 2016 and 2015 : (in thousands) Three Months Ended March 31, 2016 March 31, 2015 Gains Losses Gains Losses Obligations of states and political subdivisions $ 696 $ — $ — $ — Residential mortgage-backed securities and collateralized mortgage obligations — — 316 200 $ 696 $ — $ 316 $ 200 The following table presents, as of March 31, 2016 , investment securities which were pledged to secure borrowings, public deposits, and repurchase agreements as permitted or required by law: (in thousands) Amortized Fair Cost Value To Federal Home Loan Bank to secure borrowings $ 707 $ 727 To state and local governments to secure public deposits 1,646,550 1,666,384 Other securities pledged principally to secure repurchase agreements 447,746 450,494 Total pledged securities $ 2,095,003 $ 2,117,605</t>
  </si>
  <si>
    <t>Loans and Leases</t>
  </si>
  <si>
    <t>Receivables [Abstract]</t>
  </si>
  <si>
    <t>Loans and Leases The following table presents the major types of loans and leases, net of deferred fees and costs, as of March 31, 2016 and December 31, 2015 : (in thousands) March 31, December 31, 2016 2015 Commercial real estate Non-owner occupied term, net $ 3,165,154 $ 3,140,845 Owner occupied term, net 2,731,228 2,691,921 Multifamily, net 2,945,826 3,074,918 Construction &amp; development, net 343,519 301,892 Residential development, net 121,025 99,459 Commercial Term, net 1,437,992 1,425,009 LOC &amp; other, net 1,041,516 1,043,076 Leases and equipment finance, net 791,798 729,161 Residential Mortgage, net 2,879,600 2,909,399 Home equity loans &amp; lines, net 943,254 923,667 Consumer &amp; other, net 554,671 527,189 Total loans and leases, net of deferred fees and costs $ 16,955,583 $ 16,866,536 The loan balances are net of deferred fees and costs of $57.7 million and $47.0 million as of March 31, 2016 and December 31, 2015 , respectively. Net loans include discounts on acquired loans of $83.9 million and $105.6 million as of March 31, 2016 and December 31, 2015 , respectively. As of March 31, 2016 , loans totaling $10.0 billion were pledged to secure borrowings and available lines of credit. The outstanding contractual unpaid principal balance of purchased impaired loans, excluding acquisition accounting adjustments, was $486.2 million and $540.4 million at March 31, 2016 and December 31, 2015 , respectively. The carrying balance of purchased impaired loans was $362.3 million and $438.1 million at March 31, 2016 and December 31, 2015 , respectively. The following table presents the changes in the accretable yield for purchased impaired loans for the three months ended March 31, 2016 and 2015 : (in thousands) Three Months Ended March 31, 2016 2015 Balance, beginning of period $ 132,829 $ 201,699 Accretion to interest income (14,198 ) (13,283 ) Disposals (8,513 ) (6,913 ) Reclassifications from nonaccretable difference 4,217 4,084 Balance, end of period $ 114,335 $ 185,587 Loans and leases sold In the course of managing the loan and lease portfolio, at certain times, management may decide to sell loans and leases. The following table summarizes the carrying value of loans and leases sold by major loan type during the three months ended March 31, 2016 and 2015 : (in thousands) Three Months Ended March 31, 2016 2015 Commercial real estate Non-owner occupied term, net $ 8,509 $ — Owner occupied term, net 9,661 3,319 Multifamily, net 129,430 435 Commercial Term, net 1,494 2,340 Residential Mortgage, net — 66,753 Total $ 149,094 $ 72,847 As of March 31, 2016 , the Company transferred $170.8 million of portfolio residential mortgage loans and $85.2 million of multi-family loans to held for sale, which are expected to be sold during the second quarter of 2016. These loans were transferred to held for sale at the lower of cost or market, and no gain or loss has been recorded.</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or region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local economic conditions; and any other factors deemed relevant.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non-accrual impaired loans as of period-end have already been partially charged-off to their estimated net realizable value, and are expected to be resolved over the coming quarters with no additional material loss, absent further decline in market prices. The combination of the formula allowance component and the specific allowance component represents the allocated allowance for loan and lease losses. There is currently no unallocated allowance. Management believes that the ALLL was adequate as of March 31, 2016 . There is, however, no assurance that future loan and lease losses will not exceed the levels provided for in the ALLL and could possibly result in additional charges to the provision for loan and lease losses.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 summarizes activity related to the allowance for loan and lease losses by loan and lease portfolio segment for the three months ended March 31, 2016 and 2015 : (in thousands) Three Months Ended March 31, 2016 Commercial Consumer Real Estate Commercial Residential &amp; Other Total Balance, beginning of period $ 54,085 $ 47,695 $ 22,017 $ 6,525 $ 130,322 Charge-offs (502 ) (4,655 ) (337 ) (2,356 ) (7,850 ) Recoveries 500 1,173 231 1,044 2,948 (Recapture) Provision (2,847 ) 6,782 (1,014 ) 1,902 4,823 Balance, end of period $ 51,236 $ 50,995 $ 20,897 $ 7,115 $ 130,243 Three Months Ended March 31, 2015 Commercial Consumer Real Estate Commercial Residential &amp; Other Total Balance, beginning of period $ 55,184 $ 41,216 $ 15,922 $ 3,845 $ 116,167 Charge-offs (1,329 ) (8,937 ) (399 ) (1,880 ) (12,545 ) Recoveries 223 1,071 31 2,520 3,845 Provision 1,104 10,850 667 16 12,637 Balance, end of period $ 55,182 $ 44,200 $ 16,221 $ 4,501 $ 120,104 The valuation allowance on purchased impaired loans was increased by provision expense, which includes amounts related to subsequent deterioration of purchased impaired loans of $8,000 and $1.6 million for the three months ended March 31, 2016 and 2015, respectively. The increase due to the provision expense of the valuation allowance on purchased impaired loans was offset by recaptured provision of $777,000 and $185,000 for the three months ended March 31, 2016 and 2015, respectively. The following table presents the allowance and recorded investment in loans and leases by portfolio segment as of March 31, 2016 and 2015 : (in thousands) March 31, 2016 Commercial Consumer Real Estate Commercial Residential &amp; Other Total Allowance for loans and leases: Collectively evaluated for impairment $ 48,855 $ 50,464 $ 20,223 $ 7,058 $ 126,600 Individually evaluated for impairment 317 482 — — 799 Loans acquired with deteriorated credit quality 2,064 49 674 57 2,844 Total $ 51,236 $ 50,995 $ 20,897 $ 7,115 $ 130,243 Loans and leases: Collectively evaluated for impairment $ 8,986,638 $ 3,234,076 $ 3,767,604 $ 553,723 $ 16,542,041 Individually evaluated for impairment 27,547 23,701 — — 51,248 Loans acquired with deteriorated credit quality 292,567 13,529 55,250 948 362,294 Total $ 9,306,752 $ 3,271,306 $ 3,822,854 $ 554,671 $ 16,955,583 (in thousands) March 31, 2015 Commercial Consumer Real Estate Commercial Residential &amp; Other Total Allowance for loans and leases: Collectively evaluated for impairment $ 49,543 $ 41,436 $ 15,521 $ 4,437 $ 110,937 Individually evaluated for impairment 1,081 319 — — 1,400 Loans acquired with deteriorated credit quality 4,558 2,445 700 64 7,767 Total $ 55,182 $ 44,200 $ 16,221 $ 4,501 $ 120,104 Loans and leases: Collectively evaluated for impairment $ 8,475,620 $ 2,919,336 $ 3,132,805 $ 413,882 $ 14,941,643 Individually evaluated for impairment 66,481 27,859 — — 94,340 Loans acquired with deteriorated credit quality 422,878 28,154 68,939 1,153 521,124 Total $ 8,964,979 $ 2,975,349 $ 3,201,744 $ 415,035 $ 15,557,107 The loan and lease balances are net of deferred fees and costs of $57.7 million and $31.7 million at March 31, 2016 and March 31, 2015 , respectively. Summary of Reserve for Unfunded Commitments Activity The following table presents a summary of activity in the RUC and unfunded commitments for the three months ended March 31, 2016 and 2015 : (in thousands) Three Months Ended March 31, 2016 2015 Balance, beginning of period $ 3,574 $ 3,539 Net change to other expense (92 ) (345 ) Balance, end of period $ 3,482 $ 3,194 (in thousands) Total Unfunded loan and lease commitments: March 31, 2016 $ 3,703,352 March 31, 2015 $ 3,993,400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 summarizes our non-accrual loans and leases and loans and leases past due, by loan and lease class, as of March 31, 2016 and December 31, 2015 : (in thousands) March 31, 2016 Greater than 30 to 59 Days Past Due 60 to 89 Days Past Due Greater than 90 Days and Accruing Total Past Due Non-Accrual Current &amp; Other (1) Total Loans and Leases Commercial real estate Non-owner occupied term, net $ 175 $ 343 $ 430 $ 948 $ 2,648 $ 3,161,558 $ 3,165,154 Owner occupied term, net 3,551 4,298 1,801 9,650 5,352 2,716,226 2,731,228 Multifamily, net — — — — 511 2,945,315 2,945,826 Construction &amp; development, net — — — — — 343,519 343,519 Residential development, net — — — — — 121,025 121,025 Commercial Term, net 463 465 — 928 14,810 1,422,254 1,437,992 LOC &amp; other, net 1,605 4,887 — 6,492 664 1,034,360 1,041,516 Leases and equipment finance, net 4,874 1,961 1,327 8,162 6,060 777,576 791,798 Residential Mortgage, net (2) 1,351 — 29,051 30,402 — 2,849,198 2,879,600 Home equity loans &amp; lines, net 849 1,216 3,234 5,299 — 937,955 943,254 Consumer &amp; other, net 2,252 764 456 3,472 — 551,199 554,671 Total, net of deferred fees and costs $ 15,120 $ 13,934 $ 36,299 $ 65,353 $ 30,045 $ 16,860,185 $ 16,955,583 (1) Other includes purchased credit impaired loans of $362.3 million . (2) Includes government guaranteed GNMA mortgage loans that Umpqua has the right but not the obligation to repurchase that are past due 90 days or more, totaling $ 14.2 million at March 31, 2016. (in thousands) December 31, 2015 Greater than 30 to 59 Days Past Due 60 to 89 Days Past Due Greater than 90 Days and Accruing Total Past Due Non-Accrual Current &amp; Other (1) Total Loans and Leases Commercial real estate Non-owner occupied term, net $ 1,312 $ 2,776 $ 137 $ 4,225 $ 2,633 $ 3,133,987 $ 3,140,845 Owner occupied term, net 2,394 1,150 423 3,967 5,928 2,682,026 2,691,921 Multifamily, net 408 — — 408 — 3,074,510 3,074,918 Construction &amp; development, net — 2,959 — 2,959 — 298,933 301,892 Residential development, net — — — — — 99,459 99,459 Commercial Term, net 298 333 — 631 15,185 1,409,193 1,425,009 LOC &amp; other, net 1,907 92 8 2,007 664 1,040,405 1,043,076 Leases and equipment finance, net 2,933 3,499 822 7,254 4,801 717,106 729,161 Residential Mortgage, net (2) 31 2,444 29,233 31,708 — 2,877,691 2,909,399 Home equity loans &amp; lines, net 1,084 643 3,080 4,807 — 918,860 923,667 Consumer &amp; other, net 3,271 889 642 4,802 4 522,383 527,189 Total, net of deferred fees and costs $ 13,638 $ 14,785 $ 34,345 $ 62,768 $ 29,215 $ 16,774,553 $ 16,866,536 (1) Other includes purchased credit impaired loans of $438.1 million . (2) Includes government guaranteed GNMA mortgage loans that Umpqua has the right but not the obligation to repurchase that are past due 90 days or more, totaling $ 19.2 million at December 31, 2015. Impaired Loans Loans with no related allowance reported generally represent non-accrual loans. The Bank recognizes the charge-off on impaired loans in the period it arises for collateral-dependent loans. Therefore, the non-accrual loans as of March 31, 2016 have already been written 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 summarizes our impaired loans by loan class as of March 31, 2016 and December 31, 2015 : (in thousands) March 31, 2016 Unpaid Recorded Investment Principal Without With Related Balance Allowance Allowance Allowance Commercial real estate Non-owner occupied term, net $ 8,660 $ 2,036 $ 6,247 $ 185 Owner occupied term, net 5,845 5,299 183 11 Multifamily, net 4,025 511 3,519 30 Construction &amp; development, net 1,864 — 1,862 37 Residential development, net 7,889 — 7,890 54 Commercial Term, net 25,834 14,512 6,203 269 LOC &amp; other, net 3,470 664 2,322 213 Residential Mortgage, net — — — — Home equity loans &amp; lines, net — — — — Consumer &amp; other, net — — — — Total, net of deferred fees and costs $ 57,587 $ 23,022 $ 28,226 $ 799 (in thousands) December 31, 2015 Unpaid Recorded Investment Principal Without With Related Balance Allowance Allowance Allowance Commercial real estate Non-owner occupied term, net $ 8,633 $ 1,946 $ 6,260 $ 91 Owner occupied term, net 7,476 4,340 3,072 40 Multifamily, net 3,519 — 3,519 49 Construction &amp; development, net 1,091 — 1,091 11 Residential development, net 7,889 — 7,891 90 Commercial Term, net 26,106 14,788 6,220 283 LOC &amp; other, net 3,470 664 2,322 224 Residential Mortgage, net — — — — Home equity loans &amp; lines, net — — — — Consumer &amp; other, net — — — — Total, net of deferred fees and costs $ 58,184 $ 21,738 $ 30,375 $ 788 The following table summarizes our average recorded investment and interest income recognized on impaired loans by loan class for the three months ended March 31, 2016 and 2015 : (in thousands) Three Months Ended Three Months Ended March 31, 2016 March 31, 2015 Average Interest Average Interest Recorded Income Recorded Income Investment Recognized Investment Recognized Commercial real estate Non-owner occupied term, net $ 8,767 $ 63 $ 38,071 $ 323 Owner occupied term, net 7,554 53 15,606 65 Multifamily, net 3,775 30 3,669 31 Construction &amp; development, net 1,476 19 1,091 11 Residential development, net 7,912 81 9,622 103 Commercial Term, net 21,248 73 19,907 3 LOC &amp; other, net 3,028 20 10,491 47 Residential Mortgage, net — — — — Home equity loans &amp; lines, net — — — — Consumer &amp; other, net — — — — Total, net of deferred fees and costs $ 53,760 $ 339 $ 98,457 $ 583 The impaired loans for which these interest income amounts were recognized primarily relate to accruing restructured loans. Credit Quality Indicators As previously noted, the Bank's risk rating methodology assigns risk ratings ranging from 1 to 10, where a higher rating represents higher risk. The Bank differentiates its lending portfolios into homogeneous loans and leases and non-homogeneous loans and leases. The 10 risk rating categories can be generally described by the following groupings for non-homogeneous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Substandard— A substandard asset, risk rated 8 ,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and leases are not risk rated until they are greater than 30 days past due, and risk rating is based on the past due status of the loan or lease. The risk rating categories can be generally described by the following groupings for commercial and commercial real estate homogeneous loans and leases: Special Mention —A homogeneous special mention loan or lease, risk rated 7 , is greater than 30 to 59 days past due from the required payment date at month-end. Substandard —A homogeneous substandard loan or lease, risk rated 8 , is 60 to 89 days past due from the required payment date at month-end. Doubtful —A homogeneous doubtful loan or lease, risk rated 9 , is 90 to 179 days past due from the required payment date at month-end. Loss —A homogeneous loss loan or lease, risk rated 10 , is 180 days and more past due from the required payment date. These loans are generally charged-off in the month in which the 180 day time period elapses. The risk rating categories can be generally described by the following groupings for residential and consumer and other homogeneous loans: Special Mention —A homogeneous retail special mention loan, risk rated 7 , is greater than 30 to 89 days past due from the required payment date at month-end. Substandard —A homogeneous retail substandard loan, risk rated 8 , is an open-end loan 90 to 180 days past due from the required payment date at month-end or a closed-end loan 90 to 120 days past due from the required payment date at month-end. Loss —A homogeneous retail loss loan, risk rated 10 , is a closed-end loan that becomes past due 120 cumulative days or an open-end retail loan that becomes past due 180 cumulative days from the contractual due date. These loans are generally charged-off in the month in which the 120 or 180 day period elapses. The following table summarizes our internal risk rating by loan and lease class for the loan and lease portfolio as of March 31, 2016 and December 31, 2015 : (in thousands) March 31, 2016 Pass/Watch Special Mention Substandard Doubtful Loss Impaired (1) Total Commercial real estate Non-owner occupied term, net $ 3,003,342 $ 74,533 $ 78,588 $ — $ 408 $ 8,283 $ 3,165,154 Owner occupied term, net 2,582,762 77,095 64,132 722 1,035 5,482 2,731,228 Multifamily, net 2,918,318 6,537 16,941 — — 4,030 2,945,826 Construction &amp; development, net 329,238 10,336 2,083 — — 1,862 343,519 Residential development, net 111,432 397 1,306 — — 7,890 121,025 Commercial Term, net 1,378,277 5,466 33,181 196 157 20,715 1,437,992 LOC &amp; other, net 1,005,035 18,224 15,271 — — 2,986 1,041,516 Leases and equipment finance, net 776,698 5,733 1,961 6,650 756 — 791,798 Residential Mortgage, net (2) 2,833,427 1,866 38,726 — 5,581 — 2,879,600 Home equity loans &amp; lines, net 936,744 3,005 1,115 — 2,390 — 943,254 Consumer &amp; other, net 551,157 3,024 312 — 178 — 554,671 Total, net of deferred fees and costs $ 16,426,430 $ 206,216 $ 253,616 $ 7,568 $ 10,505 $ 51,248 $ 16,955,583 (1) The percentage of impaired loans classified as pass/watch, special mention and substandard was 5.3% , 4.7% and 90.0% , respectively, as of March 31, 2016 . (2) Includes government guaranteed GNMA mortgage loans that Umpqua has the right but not the obligation to repurchase that are past due 90 days or more, totaling $ 14.2 million at March 31, 2016. (in thousands) December 31, 2015 Pass/Watch Special Mention Substandard Doubtful Loss Impaired (1) Total Commercial real estate Non-owner occupied term, net $ 2,963,339 $ 82,538 $ 86,213 $ 270 $ 279 $ 8,206 $ 3,140,845 Owner occupied term, net 2,553,909 60,042 68,522 675 1,361 7,412 2,691,921 Multifamily, net 3,047,889 5,641 17,869 — — 3,519 3,074,918 Construction &amp; development, net 288,018 10,659 2,124 — — 1,091 301,892 Residential development, net 89,706 507 1,355 — — 7,891 99,459 Commercial Term, net 1,369,230 13,620 20,953 36 162 21,008 1,425,009 LOC &amp; other, net 1,004,946 19,183 15,959 1 1 2,986 1,043,076 Leases and equipment finance, net 716,190 3,849 3,499 4,889 734 — 729,161 Residential Mortgage, net (2) 2,871,516 3,557 21,195 — 13,131 — 2,909,399 Home equity loans &amp; lines, net 917,919 2,189 803 — 2,756 — 923,667 Consumer &amp; other, net 522,339 4,174 458 — 218 — 527,189 Total, net of deferred fees and costs $ 16,345,001 $ 205,959 $ 238,950 $ 5,871 $ 18,642 $ 52,113 $ 16,866,536 (1) The percentage of impaired loans classified as pass/watch, special mention and substandard was 5.0% , 4.6% , and 90.4% , respectively, as of December 31, 2015. (2) Includes government guaranteed GNMA mortgage loans that Umpqua has the right but not the obligation to repurchase that are past due 90 days or more, totaling $ 19.2 million at December 31, 2015. Troubled Debt Restructurings At March 31, 2016 and December 31, 2015 , impaired loans of $31.4 million and $31.4 million , respectively, were classified as accruing restructured loans. The restructurings were granted in response to borrower financial difficulty, and generally provide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no available commitments for troubled debt restructurings outstanding as of March 31, 2016 and December 31, 2015 . The following tables present troubled debt restructurings by accrual versus non-accrual status and by loan class as of March 31, 2016 and December 31, 2015 : (in thousands) March 31, 2016 Accrual Non-Accrual Total Status Status Modifications Commercial real estate, net $ 18,041 $ — $ 18,041 Commercial, net 8,524 8,422 16,946 Residential, net 4,844 — 4,844 Total, net of deferred fees and costs $ 31,409 $ 8,422 $ 39,831 (in thousands) December 31, 2015 Accrual Non-Accrual Total Status Status Modifications Commercial real estate, net $ 17,895 $ 1,324 $ 19,219 Commercial, net 8,543 8,528 17,071 Residential, net 4,917 — 4,917 Total, net of deferred fees and costs $ 31,355 $ 9,852 $ 41,207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 presents newly restructured loans that occurred during the three months ended March 31, 2016 and 2015 : (in thousands) Three Months Ended March 31, 2016 Rate Term Interest Only Payment Combination Total Modifications Modifications Modifications Modifications Modifications Modifications Commercial real estate, net $ — $ — $ — $ — $ 209 $ 209 Residential, net — — — — 132 132 Total, net of deferred fees and costs $ — $ — $ — $ — $ 341 $ 341 Three Months Ended March 31, 2015 Rate Term Interest Only Payment Combination Total Modifications Modifications Modifications Modifications Modifications Modifications Commercial, net $ — $ — $ — $ — $ 3,349 $ 3,349 Residential, net — 74 — — 2,944 3,018 Total, net of deferred fees and costs $ — $ 74 $ — $ — $ 6,293 $ 6,367 For the periods presented in the tables above, the outstanding recorded investment was the same pre and post modification. There were no financing receivables modified as troubled debt restructurings within the previous 12 months for which there was a payment default during the three months ended March 31, 2016 and none for the three months ended March 31, 2015 .</t>
  </si>
  <si>
    <t>Goodwill and Other Intangible Assets</t>
  </si>
  <si>
    <t>Goodwill and Intangible Assets Disclosure [Abstract]</t>
  </si>
  <si>
    <t>Goodwill and Other Intangible Assets The following tables summarize the changes in the Company's goodwill and other intangible assets for the year ended December 31, 2015, and the three months ended March 31, 2016 . Goodwill and all other intangible assets are related to the Community Banking segment. (in thousands) Goodwill Accumulated Gross Impairment Total Balance, December 31, 2014 $ 1,899,159 $ (112,934 ) $ 1,786,225 Net additions 1,568 — 1,568 Balance, December 31, 2015 1,900,727 (112,934 ) 1,787,793 Reductions — (142 ) (142 ) Balance, March 31, 2016 $ 1,900,727 $ (113,076 ) $ 1,787,651 Goodwill represents the excess of the total acquisition price paid over the fair value of the assets acquired, net of the fair values of liabilities assumed. The reduction to goodwill of $142,000 relates to a goodwill impairment loss recognized during the quarter related to a small subsidiary that is winding down operations. The additions to goodwill in 2015 of $1.6 million related to correcting immaterial errors in acquisition accounting adjustments. (in thousands) Other Intangible Assets Accumulated Gross Amortization Net Balance, December 31, 2014 $ 113,471 $ (56,738 ) $ 56,733 Amortization — (11,225 ) (11,225 ) Balance, December 31, 2015 113,471 (67,963 ) 45,508 Amortization — (2,560 ) (2,560 ) Balance, March 31, 2016 $ 113,471 $ (70,523 ) $ 42,948 Core deposit intangible assets values were determined by an analysis of the cost differential between the core deposits inclusive of estimated servicing costs and alternative funding sources for core deposits acquired through acquisitions. The core deposit intangible assets are amortized on an accelerated basis over a period of approximately 10 years . The Company conducts its annual evaluation of goodwill for impairment as of its year end of December 31. Goodwill and other intangibles are required to be analyzed for impairment if certain triggering events occur. During the three months ended March 31, 2016 , management determined that no triggering events occurred that required an impairment analysis. The table below presents the forecasted amortization expense for other intangible assets acquired in all mergers: (in thousands) Expected Year Amortization Remainder of 2016 $ 6,062 2017 6,756 2018 6,166 2019 5,618 2020 4,986 Thereafter 13,360 $ 42,948</t>
  </si>
  <si>
    <t>Residential Mortgage Servicing Rights</t>
  </si>
  <si>
    <t>Transfers and Servicing [Abstract]</t>
  </si>
  <si>
    <t>Residential Mortgage Servicing Rights The following table presents the changes in the Company's residential mortgage servicing rights ("MSR"), which are carried at fair value, for the three months ended March 31, 2016 and 2015 : (in thousands) Three Months Ended March 31, 2016 2015 Balance, beginning of period $ 131,817 $ 117,259 Additions for new MSR capitalized 5,980 8,837 Changes in fair value: Due to changes in model inputs or assumptions (1) (10,251 ) (4,143 ) Other (2) (10,374 ) (5,588 ) Balance, end of period $ 117,172 $ 116,365 (1) Principally reflects changes in discount rates and prepayment speed assumptions, which are primarily affected by changes in interest rates. (2) Represents changes due to collection/realization of expected cash flows over time. Information related to our serviced loan portfolio as of March 31, 2016 and December 31, 2015 is as follows: (dollars in thousands) March 31, 2016 December 31, 2015 Balance of loans serviced for others $ 13,304,468 $ 13,047,266 MSR as a percentage of serviced loans 0.88 % 1.01 % The amount of contractually specified servicing fees, late fees and ancillary fees earned, recorded in residential mortgage banking revenue, was $7.6 million for the three months ended March 31, 2016 , as compared to $6.5 million for the three months ended March 31, 2015 . Key assumptions used in measuring the fair value of MSR as of March 31, 2016 and December 31, 2015 are as follows: March 31, 2016 December 31, 2015 Constant prepayment rate 13.78 % 11.70 % Discount rate 9.69 % 9.68 % Weighted average life (years) 5.7 6.5 A sensitivity analysis of the current fair value to changes in discount and prepayment speed assumptions as of March 31, 2016 and December 31, 2015 is as follows: (in thousands) March 31, 2016 December 31, 2015 Constant prepayment rate Effect on fair value of a 10% adverse change $ (5,395 ) $ (5,337 ) Effect on fair value of a 20% adverse change $ (10,356 ) $ (10,283 ) Discount rate Effect on fair value of a 100 basis point adverse change $ (4,189 ) $ (4,936 ) Effect on fair value of a 200 basis point adverse change $ (8,067 ) $ (9,494 ) 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Junior Subordinated Debentures</t>
  </si>
  <si>
    <t>Debt Disclosure [Abstract]</t>
  </si>
  <si>
    <t>Junior Subordinated Debentures Following is information about the Company's wholly-owned trusts ("Trusts") as of March 31, 2016 : (dollars in thousands) Issued Carrying Effective Trust Name Issue Date Amount Value (1) Rate (2) Rate (3) Maturity Date AT FAIR VALUE: Umpqua Statutory Trust II October 2002 $ 20,619 $ 15,514 Floating rate, LIBOR plus 3.35%, adjusted quarterly 5.27% October 2032 Umpqua Statutory Trust III October 2002 30,928 23,443 Floating rate, LIBOR plus 3.45%, adjusted quarterly 5.37% November 2032 Umpqua Statutory Trust IV December 2003 10,310 7,369 Floating rate, LIBOR plus 2.85%, adjusted quarterly 4.86% January 2034 Umpqua Statutory Trust V December 2003 10,310 7,333 Floating rate, LIBOR plus 2.85%, adjusted quarterly 4.91% March 2034 Umpqua Master Trust I August 2007 41,238 24,465 Floating rate, LIBOR plus 1.35%, adjusted quarterly 3.34% September 2037 Umpqua Master Trust IB September 2007 20,619 14,139 Floating rate, LIBOR plus 2.75%, adjusted quarterly 4.93% December 2037 Sterling Capital Trust III April 2003 14,433 11,363 Floating rate, LIBOR plus 3.25%, adjusted quarterly 4.91% April 2033 Sterling Capital Trust IV May 2003 10,310 8,031 Floating rate, LIBOR plus 3.15%, adjusted quarterly 4.84% May 2033 Sterling Capital Statutory Trust V May 2003 20,619 16,106 Floating rate, LIBOR plus 3.25%, adjusted quarterly 4.97% June 2033 Sterling Capital Trust VI June 2003 10,310 8,004 Floating rate, LIBOR plus 3.20%, adjusted quarterly 4.94% September 2033 Sterling Capital Trust VII June 2006 56,702 34,815 Floating rate, LIBOR plus 1.53%, adjusted quarterly 3.52% June 2036 Sterling Capital Trust VIII September 2006 51,547 31,948 Floating rate, LIBOR plus 1.63%, adjusted quarterly 3.65% December 2036 Sterling Capital Trust IX July 2007 46,392 27,461 Floating rate, LIBOR plus 1.40%, adjusted quarterly 3.40% October 2037 Lynnwood Financial Statutory Trust I March 2003 9,279 7,175 Floating rate, LIBOR plus 3.15%, adjusted quarterly 4.89% March 2033 Lynnwood Financial Statutory Trust II June 2005 10,310 6,647 Floating rate, LIBOR plus 1.80%, adjusted quarterly 3.78% June 2035 Klamath First Capital Trust I July 2001 15,464 13,104 Floating rate, LIBOR plus 3.75%, adjusted semiannually 5.45% July 2031 $ 379,390 $ 256,917 AT AMORTIZED COST: HB Capital Trust I March 2000 $ 5,310 $ 6,092 10.875% 8.56% March 2030 Humboldt Bancorp Statutory Trust I February 2001 5,155 5,732 10.200% 8.49% February 2031 Humboldt Bancorp Statutory Trust II December 2001 10,310 11,150 Floating rate, LIBOR plus 3.60%, adjusted quarterly 3.44% December 2031 Humboldt Bancorp Statutory Trust III September 2003 27,836 30,050 Floating rate, LIBOR plus 2.95%, adjusted quarterly 2.89% September 2033 CIB Capital Trust November 2002 10,310 11,033 Floating rate, LIBOR plus 3.45%, adjusted quarterly 3.40% November 2032 Western Sierra Statutory Trust I July 2001 6,186 6,186 Floating rate, LIBOR plus 3.58%, adjusted quarterly 4.20% July 2031 Western Sierra Statutory Trust II December 2001 10,310 10,310 Floating rate, LIBOR plus 3.60%, adjusted quarterly 4.24% December 2031 Western Sierra Statutory Trust III September 2003 10,310 10,310 Floating rate, LIBOR plus 2.90%, adjusted quarterly 3.52% September 2033 Western Sierra Statutory Trust IV September 2003 10,310 10,310 Floating rate, LIBOR plus 2.90%, adjusted quarterly 3.52% September 2033 96,037 101,173 Total $ 475,427 $ 358,090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March 31, 2016 . The Trusts are reflected as junior subordinated debentures in the Condensed Consolidated Balance Sheets . The common stock issued by the Trusts is recorded in other assets in the Condensed Consolidated Balance Sheets , and totaled $14.3 million at March 31, 2016 and December 31, 2015 . As of March 31, 2016 , all of the junior subordinated debentures were redeemable at par, at their applicable quarterly or semiannual interest payment dates. The Company selected the fair value measurement option for junior subordinated debentures originally issued by the Company (the Umpqua Statutory Trusts) and for junior subordinated debentures acquired from Sterling. Refer to Note 14 for discussion of the rationale for election of fair value and the approach used to fair value the selected junior subordinated debentures. Absent changes to the significant inputs utilized in the discounted cash flow model used to measure the fair value of these instruments, the discounts will reverse over time in a manner similar to the effective interest rate method as if these instruments were accounted for under the amortized cost method. Losses recorded resulting from the change in the fair value of these instruments were $1.6 million for both the three months ended March 31, 2016 and 2015.</t>
  </si>
  <si>
    <t>Commitments and Contingencies</t>
  </si>
  <si>
    <t>Commitments and Contingencies Disclosure [Abstract]</t>
  </si>
  <si>
    <t>Commitments and Contingencies Lease Commitments — As of March 31, 2016 , the Bank leased 278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Rent expense for the three months ended March 31, 2016 was $9.7 million and for the three months ended March 31, 2015 was $9.3 million . Rent expense was partially offset by rent income of $503,000 for the three months ended March 31, 2016 and $277,000 for the three months ended March 31, 2015 .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March 31, 2016 Commitments to extend credit $ 3,639,589 Commitments to extend overdrafts $ 805,760 Forward sales commitments $ 663,365 Commitments to originate residential mortgage loans held for sale $ 495,720 Standby letters of credit $ 63,763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densed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during the three months ended March 31, 2016 and March 31, 2015 . At March 31, 2016 , approximately $39.9 million of standby letters of credit expire within one year, and $23.9 million expire thereafter. Upon issuance, the Bank recognizes a liability equivalent to the amount of fees received from the customer for these standby letter of credit commitments. Fees are recognized ratably over the term of the standby letter of credit. During the three months ended March 31, 2016 , the Bank collected approximately $110,000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March 31, 2016 , the Company had a residential mortgage loan repurchase reserve liability of $1.7 million . Legal Proceedings —In the ordinary course of business, various claims and lawsuits are brought by and against the Company and its subsidiaries, including the Bank and Umpqua Investments. In the opinion of management, there is no pending or threatened proceeding in which an adverse decision could result in a material adverse change in the Company's consolidated financial condition or results of operations. Contingencies —In March 2016, the Company announced a plan to consolidate 26 store locations later this year. Consolidations will being in June and continue through the summer of 2016.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8% of the Bank's loan and lease portfolio at both March 31, 2016 and December 31, 2015 .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months ended March 31, 2016 and 2015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March 31, 2016 , the Bank had commitments to originate mortgage loans held for sale totaling $495.7 million and forward sales commitments of $663.4 million ,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March 31, 2016 , the Bank had 409 interest rate swaps with an aggregate notional amount of $2.0 billion related to this program. As of March 31, 2016 and December 31, 2015 , the termination value of derivatives in a net liability position, which includes accrued interest but excludes any adjustment for nonperformance risk, related to these agreements was $70.2 million and $40.2 million , respectively. The Bank has collateral posting requirements for initial or variation margins with its clearing members and clearing houses and has been required to post collateral against its obligations under these agreements of $88.9 million and $58.7 million as of March 31, 2016 and December 31, 2015, respectively. The Bank incorporates credit valuation adjustments ("CVA") to appropriately reflect nonperformance risk in the fair value measurement of its derivatives. As of March 31, 2016 , the net CVA decreased the settlement values of the Bank's net derivative assets by $3.5 million . The Bank also executes foreign currency hedges as a service for customers. These foreign currency hedges are then offset with hedges with other third-party banks to limit the Bank's risk exposure. The following tables summarize the types of derivatives, separately by assets and liabilities, and the fair values of such derivatives as of March 31, 2016 and December 31, 2015 : (in thousands) Asset Derivatives Liability Derivatives Derivatives not designated March 31, December 31, March 31, December 31, as hedging instrument 2016 2015 2016 2015 Interest rate lock commitments $ 8,255 $ 3,631 $ — $ — Interest rate forward sales commitments — 1,155 4,309 971 Interest rate swaps 66,728 38,567 70,192 40,238 Foreign currency derivative 597 196 989 305 Total $ 75,580 $ 43,549 $ 75,490 $ 41,514 The fair values of the derivatives are recorded in other assets and other liabilities. The following table summarizes the types of derivatives and the gains (losses) recorded during the three months ended March 31, 2016 and 2015 : (in thousands) Three Months Ended Derivatives not designated March 31, as hedging instrument 2016 2015 Interest rate lock commitments $ 4,624 $ 4,157 Interest rate forward sales commitments (11,097 ) (5,104 ) Interest rate swaps (1,793 ) (781 ) Foreign currency derivative 261 208 Total $ (8,005 ) $ (1,520 ) The gains and losses on the Company's mortgage banking derivatives are included in mortgage banking revenue. The gains and losses on the Company's interest rate swaps and foreign currency derivative are included in other income. The following table summarizes the derivatives that have a right of offset as of March 31, 2016 and December 31, 2015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March 31, 2016 Derivative Assets Interest rate swaps $ 66,728 $ — $ 66,728 $ (181 ) $ — $ 66,547 Foreign currency derivative 597 — 597 — — 597 Derivative Liabilities Interest rate swaps $ 70,192 $ — $ 70,192 $ (181 ) $ (70,011 ) $ — Foreign currency derivative 989 — 989 — — 989 December 31, 2015 Derivative Assets Interest rate swaps $ 38,567 $ — $ 38,567 $ (198 ) $ — $ 38,369 Foreign currency derivative 196 — 196 — — 196 Derivative Liabilities Interest rate swaps $ 40,238 $ — $ 40,238 $ (198 ) $ (40,040 ) $ — Foreign currency derivative 305 — 305 — — 305</t>
  </si>
  <si>
    <t>Shareholders' Equity and Stock Compensation</t>
  </si>
  <si>
    <t>Equity [Abstract]</t>
  </si>
  <si>
    <t>Shareholders' Equity and Stock Compensation The Company has a share repurchase plan, which allows the Company to repurchase shares from time to time subject to a maximum number of shares over the life of the plan. In February 2016, the Company repurchased 235,000 shares for a total of $3.5 million . Stock-Based Compensation The compensation cost related to stock options, restricted stock and restricted stock units (included in salaries and employee benefits) was $3.0 million for the three months ended March 31, 2016 , as compared to $3.2 million for the three months ended March 31, 2015 . The total income tax benefit recognized related to stock-based compensation was $1.2 million for the three months ended March 31, 2016 , as compared to $1.2 million for the three months ended March 31, 2015 . The following table summarizes information about stock option activity for the three months ended March 31, 2016 : (in thousands, except per share data) Three Months Ended March 31, 2016 Weighted-Avg Options Weighted-Avg Remaining Contractual Aggregate Outstanding Exercise Price Term (Years) Intrinsic Value Balance, beginning of period 472 $ 14.58 Granted — $ — Exercised (48 ) $ 13.23 Forfeited/expired (25 ) $ 28.43 Balance, end of period 399 $ 13.87 4.00 $ 1,307 Options exercisable, end of period 366 $ 14.03 3.73 $ 1,180 The total intrinsic value (which is the amount by which the stock price exceeded the exercise price on the date of exercise) of options exercised during the three months ended March 31, 2016 was $132,000 , as compared to the three months ended March 31, 2015 of $145,000 . During the three months ended March 31, 2016 , the amount of cash received from the exercise of stock options was $33,000 , as compared to the three months ended March 31, 2015 of $89,000 . Total consideration was $635,000 for the three months ended March 31, 2016 , as compared to the three months ended March 31, 2015 of $139,000 . The Company grants restricted stock periodically for the benefit of employees and directors. Restricted shares generally vest over a three year period, subject to time or time plus performance vesting conditions. The following table summarizes information about nonvested restricted share activity for the three months ended March 31, 2016 : (in thousands, except per share data) Three Months Ended March 31, 2016 Restricted Weighted Shares Average Grant Outstanding Date Fair Value Balance, beginning of period 1,376 $ 16.18 Granted 535 $ 14.29 Released (306 ) $ 14.32 Forfeited (21 ) $ 13.83 Balance, end of period 1,584 $ 15.93 The total fair value of restricted shares vested and released during the three months ended March 31, 2016 was $4.4 million , as compared to the three months ended March 31, 2015 of $5.1 million . The Company granted restricted stock units as a part of the 2007 Long Term Incentive Plan for the benefit of certain executive officers. In addition, the Company granted restricted stock units in connection with the acquisition of Sterling as replacement awards. Restricted stock unit grants may b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The following table summarizes information about nonvested restricted shares outstanding at March 31, 2016 : (in thousands, except per share data) Three Months Ended March 31, 2016 Restricted Weighted Stock Units Average Grant Outstanding Date Fair Value Balance, beginning of period 263 $ 18.58 Granted — $ — Released (16 ) $ 18.58 Forfeited (11 ) $ 18.58 Balance, end of period 236 $ 18.58 The total fair value of restricted stock units vested and released during the three months ended March 31, 2016 was $260,000 as compared to the three months ended March 31, 2015 of $1.4 million . As of March 31, 2016 , there was $92,000 of total unrecognized compensation cost related to nonvested stock options which is expected to be recognized over a weighted-average period of 1.23 years. As of March 31, 2016 , there was $12.2 million of total unrecognized compensation cost related to nonvested restricted stock awards which is expected to be recognized over a weighted-average period of 1.61 years. As of March 31, 2016 , there was $3.1 million of total unrecognized compensation cost related to nonvested restricted stock units which is expected to be recognized over a weighted-average period of 1.33 years, assuming expected performance conditions are met. For the three months ended March 31, 2016 , the Company received income tax benefits of $1.9 million , as compared to the three months ended March 31, 2015 of $2.7 million , related to the exercise of non-qualified employee stock options, disqualifying dispositions on the exercise of incentive stock options, the vesting of restricted shares and the vesting of restricted stock units. In the three months ended March 31, 2016 , the Company had net tax deficiency of $123,000 , as compared to $528,000 of net excess tax benefit (tax benefit resulting from tax deductions greater than the compensation cost recognized) for the three months ended March 31, 2015 .</t>
  </si>
  <si>
    <t>Income Taxes</t>
  </si>
  <si>
    <t>Income Tax Disclosure [Abstract]</t>
  </si>
  <si>
    <t>Income Taxes The Company and its subsidiaries file income tax returns in the U.S. federal jurisdiction, as well as in the majority of states and in Canada. The Company believes it is more likely than not that it will be able to fully realize the benefit of its federal net operating loss ("NOL") carry-forwards. The Company also believes that it is more likely than not that the benefit from certain state NOL and tax credit carry-forwards will not be realized and therefore has provided a valuation allowance of $1.1 million against the deferred tax assets relating to these NOL and tax credit carry-forwards. The Company had gross unrecognized tax benefits of $2.9 million as of March 31, 2016 . If recognized, the unrecognized tax benefit would reduce the 2016 annual effective tax rate by 0.6% . During the three months ended March 31, 2016 , the Company accrued $15,000 of interest relating to its liability for unrecognized tax benefits. Interest on unrecognized tax benefits is reported by the Company as a component of tax expense. As of March 31, 2016 , the accrued interest related to unrecognized tax benefits was $443,000 .</t>
  </si>
  <si>
    <t>Earnings Per Common Share</t>
  </si>
  <si>
    <t>Earnings Per Share [Abstract]</t>
  </si>
  <si>
    <t>Earnings Per Common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earnings is allocated between the common stock and participating securities pursuant to the two-class method. Basic earnings per common share is computed by dividing net earnings available to common share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is a computation of basic and diluted earnings per common share for the three months ended March 31, 2016 and 2015 : (in thousands, except per share data) Three Months Ended March 31, 2016 2015 NUMERATORS: Net income $ 47,569 $ 47,129 Less: Dividends and undistributed earnings allocated to participating securities (1) 29 84 Net earnings available to common shareholders $ 47,540 $ 47,045 DENOMINATORS: Weighted average number of common shares outstanding - basic 220,227 220,349 Effect of potentially dilutive common shares (2) 825 702 Weighted average number of common shares outstanding - diluted 221,052 221,051 EARNINGS PER COMMON SHARE: Basic $ 0.22 $ 0.21 Diluted $ 0.22 $ 0.21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he following table presents the weighted average outstanding securities that were not included in the computation of diluted earnings per common share because their effect would be anti-dilutive for the three months ended March 31, 2016 and 2015 . (in thousands) Three Months Ended March 31, 2016 2015 Stock options 119 150 Restricted Stock 25 —</t>
  </si>
  <si>
    <t>Segment Information</t>
  </si>
  <si>
    <t>Segment Reporting [Abstract]</t>
  </si>
  <si>
    <t>Segment Information The Company operates two primary segments: Community Banking and Home Lending. The Community Banking segment's principal business focus is the offering of loan and deposit products to business and retail customers in its primary market areas. As of March 31, 2016 , the Community Banking segment operated 381 locations throughout Oregon, Washington, California, Idaho, and Nevada. The Home Lending segment, which operates as a division of the Bank, originates, sells and services residential mortgage loans. Summarized financial information concerning the Company's reportable segments and the reconciliation to the consolidated financial results is shown in the following tables: (in thousands) Three Months Ended March 31, 2016 Community Home Banking Lending Consolidated Interest income $ 204,526 $ 29,538 $ 234,064 Interest expense 14,535 1,827 16,362 Net interest income 189,991 27,711 217,702 Provision (recapture) for loan and lease losses 5,980 (1,157 ) 4,823 Non-interest income 30,208 15,743 45,951 Non-interest expense 155,374 28,615 183,989 Income before income taxes 58,845 15,996 74,841 Provision for income taxes 21,443 5,829 27,272 Net income $ 37,402 $ 10,167 $ 47,569 (in thousands) Three Months Ended March 31, 2015 Community Home Banking Lending Consolidated Interest income $ 206,839 $ 22,232 $ 229,071 Interest expense 12,019 1,933 13,952 Net interest income 194,820 20,299 215,119 Provision for loan and lease losses 12,637 — 12,637 Non-interest income 29,265 34,640 63,905 Non-interest expense 166,613 26,006 192,619 Income before income taxes 44,835 28,933 73,768 Provision for income taxes 16,194 10,445 26,639 Net income $ 28,641 $ 18,488 $ 47,129 (in thousands) March 31, 2016 Community Home Banking Lending Consolidated Total assets $ 20,580,169 $ 3,355,517 $ 23,935,686 Total loans and leases $ 14,309,707 $ 2,645,876 $ 16,955,583 Total deposits $ 18,097,805 $ 65,169 $ 18,162,974 (in thousands) December 31, 2015 Community Home Banking Lending Consolidated Total assets $ 20,214,498 $ 3,191,883 $ 23,406,381 Total loans and leases $ 14,183,919 $ 2,682,617 $ 16,866,536 Total deposits $ 17,689,815 $ 17,374 $ 17,707,189</t>
  </si>
  <si>
    <t>Fair Value Measurement</t>
  </si>
  <si>
    <t>Fair Value Disclosures [Abstract]</t>
  </si>
  <si>
    <t>Fair Value Measurement The following table presents estimated fair values of the Company's financial instruments as of March 31, 2016 and December 31, 2015 , whether or not recognized or recorded at fair value in the Condensed Consolidated Balance Sheets : (in thousands) March 31, 2016 December 31, 2015 Carrying Fair Carrying Fair Level Value Value Value Value FINANCIAL ASSETS: Cash and cash equivalents 1 $ 912,920 $ 912,920 $ 773,725 $ 773,725 Trading securities 1,2 9,791 9,791 9,586 9,586 Investment securities available for sale 2 2,542,535 2,542,535 2,522,539 2,522,539 Investment securities held to maturity 3 4,525 5,507 4,609 5,590 Loans held for sale 2 659,264 663,161 363,275 363,275 Loans and leases, net 3 16,825,340 16,911,958 16,736,214 16,661,079 Restricted equity securities 1 47,545 47,545 46,949 46,949 Residential mortgage servicing rights 3 117,172 117,172 131,817 131,817 Bank owned life insurance assets 1 293,703 293,703 291,892 291,892 Derivatives 2,3 75,580 75,580 43,549 43,549 Visa Class B common stock 3 — 58,781 — 58,751 FINANCIAL LIABILITIES: Deposits 1,2 $ 18,162,974 $ 18,169,563 $ 17,707,189 $ 17,709,555 Securities sold under agreements to repurchase 2 325,203 325,203 304,560 304,560 Term debt 2 903,382 910,314 888,769 890,852 Junior subordinated debentures, at fair value 3 256,917 256,917 255,457 255,457 Junior subordinated debentures, at amortized cost 3 101,173 76,084 101,254 75,654 Derivatives 2 75,490 75,490 41,514 41,514 Fair Value of Assets and Liabilities Measured on a Recurring Basis The following tables present information about the Company's assets and liabilities measured at fair value on a recurring basis as of March 31, 2016 and December 31, 2015 : (in thousands) March 31, 2016 Description Total Level 1 Level 2 Level 3 FINANCIAL ASSETS: Trading securities Obligations of states and political subdivisions $ 68 $ — $ 68 $ — Equity securities 9,723 9,723 — — Investment securities available for sale Obligations of states and political subdivisions 303,674 — 303,674 — Residential mortgage-backed securities and collateralized mortgage obligations 2,236,831 — 2,236,831 — Investments in mutual funds and other equity securities 2,030 — 2,030 — Loans held for sale, at fair value 403,288 403,288 Residential mortgage servicing rights, at fair value 117,172 — — 117,172 Derivatives Interest rate lock commitments 8,255 — — 8,255 Interest rate swaps 66,728 — 66,728 — Foreign currency derivative 597 — 597 — Total assets measured at fair value $ 3,148,366 $ 9,723 $ 3,013,216 $ 125,427 FINANCIAL LIABILITIES: Junior subordinated debentures, at fair value $ 256,917 $ — $ — $ 256,917 Derivatives Interest rate forward sales commitments 4,309 — 4,309 — Interest rate swaps 70,192 — 70,192 — Foreign currency derivative 989 — 989 — Total liabilities measured at fair value $ 332,407 $ — $ 75,490 $ 256,917 (in thousands) December 31, 2015 Description Total Level 1 Level 2 Level 3 FINANCIAL ASSETS: Trading securities Obligations of states and political subdivisions $ 75 $ — $ 75 $ — Equity securities 9,511 9,511 — — Investment securities available for sale Obligations of states and political subdivisions 313,117 — 313,117 — Residential mortgage-backed securities and collateralized mortgage obligations 2,207,420 — 2,207,420 — Investments in mutual funds and other equity securities 2,002 — 2,002 — Loans held for sale, at fair value 363,275 363,275 Residential mortgage servicing rights, at fair value 131,817 — — 131,817 Derivatives Interest rate lock commitments 3,631 — — 3,631 Interest rate forward sales commitments 1,155 — 1,155 — Interest rate swaps 38,567 — 38,567 — Foreign currency derivative 196 — 196 Total assets measured at fair value $ 3,070,766 $ 9,511 $ 2,925,807 $ 135,448 FINANCIAL LIABILITIES: Junior subordinated debentures, at fair value $ 255,457 $ — $ — $ 255,457 Derivatives Interest rate forward sales commitments 971 — 971 — Interest rate swaps 40,238 — 40,238 — Foreign currency derivative 305 — 305 — Total liabilities measured at fair value $ 296,971 $ — $ 41,514 $ 255,457 The following methods were used to estimate the fair value of each class of financial instrument in the tables above: Cash and Cash Equivalents — For short-term instruments, including noninterest bearing cash and interest bearing cash, the carrying amount is a reasonable estimate of fair valu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 Restricted Equity Securities — The carrying value of restricted equity securities approximates fair value as the shares can only be redeemed by the issuing institution at par. Residential Mortgage Servicing Rights — The fair value of mortgage servicing rights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Bank Owned Life Insurance Assets — Fair values of insurance policies owned are based on the insurance contract's cash surrender value. Visa Inc. Class B Common Stock — The fair value of Visa Class B common stock is estimated by applying a 5% discount to the value of the unredeemed Class A equivalent shares. The discount primarily represents the risk related to the further potential reduction of the conversion ratio between Class B and Class A shares and a liquidity risk premium. Deposits — 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Securities Sold under Agreements to Repurchase — For short-term instruments, including securities sold under agreements to repurchase and federal funds purchased, the carrying amount is a reasonable estimate of fair value. Term Debt — The fair value of term notes is calculated based on the discounted value of the contractual cash flows using current rates at which such borrowings can currently be obtained. Junior Subordinated Debentures —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n external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March 31, 2016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March 31, 2016 : Financial Instrument Valuation Technique Unobservable Input Weighted Average Residential mortgage servicing rights Discounted cash flow Constant Prepayment Rate 13.78% Discount Rate 9.69% Interest rate lock commitment Internal Pricing Model Pull-through rate 84.38% Junior subordinated debentures Discounted cash flow Credit Spread 5.84%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March 31, 2016 , or the passage of time, will result in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 provides a reconciliation of assets and liabilities measured at fair value using significant unobservable inputs (Level 3) on a recurring basis during the three months ended March 31, 2016 and 2015 . (in thousands) Three Months Ended March 31, Beginning Balance Change included in earnings Purchases and issuances Sales and settlements Ending Balance Net change in unrealized gains or (losses) relating to items held at end of period 2016 Residential mortgage servicing rights $ 131,817 $ (20,625 ) $ 5,980 $ — $ 117,172 $ (19,827 ) Interest rate lock commitment, net 3,631 2,044 14,963 (12,383 ) 8,255 8,255 Junior subordinated debentures, at fair value 255,457 4,294 — (2,834 ) 256,917 4,294 2015 Residential mortgage servicing rights $ 117,259 $ (9,731 ) $ 8,837 $ — $ 116,365 $ (7,771 ) Interest rate lock commitment, net 2,867 (2,867 ) 19,061 (12,036 ) 7,025 7,025 Junior subordinated debentures, at fair value 249,294 3,878 — (2,520 ) 250,652 3,878 Losses o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Gains (losses) on junior subordinated debentures carried at fair value are recorded 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Additionally,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March 31, 2016 Total Level 1 Level 2 Level 3 Loans and leases $ 19,124 $ — $ — $ 19,124 Other real estate owned 9,156 — — 9,156 $ 28,280 $ — $ — $ 28,280 (in thousands) December 31, 2015 Total Level 1 Level 2 Level 3 Loans and leases $ 24,690 $ — $ — $ 24,690 Other real estate owned 802 — — 802 $ 25,492 $ — $ — $ 25,492 The following table presents the losses resulting from nonrecurring fair value adjustments for the three months ended March 31, 2016 and 2015 : (in thousands) Three Months Ended March 31, 2016 2015 Loans and leases $ 6,079 $ 10,483 Other real estate owned 1,423 2,392 Total loss from nonrecurring measurements $ 7,502 $ 12,875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March 31, 2016 and December 31, 2015 : (in thousands) March 31, 2016 December 31, 2015 Fair Value Fair Value Aggregate Less Aggregate Aggregate Less Aggregate Unpaid Unpaid Unpaid Unpaid Fair Principal Principal Fair Principal Principal Value Balance Balance Value Balance Balance Loans held for sale $ 403,288 $ 386,566 $ 16,722 $ 363,275 $ 351,414 $ 11,861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solidated Statements of Income . For the three months ended March 31, 2016 and 2015, the Company recorded a net increase in fair value of $4.9 million and $4.9 million , respectively, representing the change in fair value reflected in earnings. There were no nonaccrual residential mortgage loans held for sale or residential mortgage loans held for sale 90 days or more past due and still accruing interest as of March 31, 2016 and December 31, 2015 , respectively.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evaluates changes related to the current and anticipated future interest rate environment, and considers our entity-specific creditworthiness, to validate the reasonableness of the credit risk adjusted spread and effective yield utilized in our discounted cash flow model. Regarding the activity in and condition of the junior subordinated debt market, we noted no observable changes in the current period as it relates to companies comparable to our size and condition, in either the primary or secondary markets. Relating to the interest rate environment, we considered the change in slope and shape of the forward LIBOR swap curve in the current period, the effects of which did not result in a significant change in the fair value of these liabilities.</t>
  </si>
  <si>
    <t>Summary of Significant Accounting Policies (Policies)</t>
  </si>
  <si>
    <t>Derivatives 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si>
  <si>
    <t>Investment Securities (Tables)</t>
  </si>
  <si>
    <t>Amortized Cost, Unrealized Gains And Losses, And Fair Value Of Investment Securities</t>
  </si>
  <si>
    <t>The following table presents the amortized costs, unrealized gains, unrealized losses and approximate fair values of investment securities at March 31, 2016 and December 31, 2015 : (in thousands) March 31, 2016 Amortized Unrealized Unrealized Fair Cost Gains Losses Value AVAILABLE FOR SALE: Obligations of states and political subdivisions $ 292,128 $ 12,164 $ (618 ) $ 303,674 Residential mortgage-backed securities and collateralized mortgage obligations 2,221,653 19,775 (4,597 ) 2,236,831 Investments in mutual funds and other equity securities 1,959 71 — 2,030 $ 2,515,740 $ 32,010 $ (5,215 ) $ 2,542,535 HELD TO MATURITY: Residential mortgage-backed securities and collateralized mortgage obligations $ 4,525 $ 982 $ — $ 5,507 $ 4,525 $ 982 $ — $ 5,507 (in thousands) December 31, 2015 Amortized Unrealized Unrealized Fair Cost Gains Losses Value AVAILABLE FOR SALE: Obligations of states and political subdivisions $ 300,998 $ 12,741 $ (622 ) $ 313,117 Residential mortgage-backed securities and collateralized mortgage obligations 2,223,742 7,218 (23,540 ) 2,207,420 Investments in mutual funds and other equity securities 1,959 43 — 2,002 $ 2,526,699 $ 20,002 $ (24,162 ) $ 2,522,539 HELD TO MATURITY: Residential mortgage-backed securities and collateralized mortgage obligations $ 4,609 $ 981 $ — $ 5,590 $ 4,609 $ 981 $ — $ 5,590</t>
  </si>
  <si>
    <t>Schedule Of Fair Value And Unrealized Losses Of Securities</t>
  </si>
  <si>
    <t>March 31, 2016 (in thousands) Less than 12 Months 12 Months or Longer Total Fair Unrealized Fair Unrealized Fair Unrealized Value Losses Value Losses Value Losses AVAILABLE FOR SALE: Obligations of states and political subdivisions $ 14,031 $ 171 $ 3,751 $ 447 $ 17,782 $ 618 Residential mortgage-backed securities and collateralized mortgage obligations 101,107 254 534,964 4,343 636,071 4,597 Total temporarily impaired securities $ 115,138 $ 425 $ 538,715 $ 4,790 $ 653,853 $ 5,215 December 31, 2015 (in thousands) Less than 12 Months 12 Months or Longer Total Fair Unrealized Fair Unrealized Fair Unrealized Value Losses Value Losses Value Losses AVAILABLE FOR SALE: Obligations of states and political subdivisions $ 2,530 $ 83 $ 8,208 $ 539 $ 10,738 $ 622 Residential mortgage-backed securities and collateralized mortgage obligations 1,256,994 14,465 334,981 9,075 1,591,975 23,540 Total temporarily impaired securities $ 1,259,524 $ 14,548 $ 343,189 $ 9,614 $ 1,602,713 $ 24,162</t>
  </si>
  <si>
    <t>Schedule Of Maturities Of Investment Securities</t>
  </si>
  <si>
    <t>The following table presents the maturities of investment securities at March 31, 2016 : (in thousands) Available For Sale Held To Maturity Amortized Fair Amortized Fair Cost Value Cost Value AMOUNTS MATURING IN: Three months or less $ 17,287 $ 17,344 $ — $ — Over three months through twelve months 77,419 78,313 5 5 After one year through five years 1,529,310 1,548,750 137 375 After five years through ten years 613,289 615,665 319 799 After ten years 276,476 280,433 4,064 4,328 Other investment securities 1,959 2,030 — — $ 2,515,740 $ 2,542,535 $ 4,525 $ 5,507</t>
  </si>
  <si>
    <t>Gross Realized Gains And Losses On Sales Of Available-For-Sale Securities</t>
  </si>
  <si>
    <t>The following table presents the gross realized gains and losses on the sale of securities available for sale for the three months ended March 31, 2016 and 2015 : (in thousands) Three Months Ended March 31, 2016 March 31, 2015 Gains Losses Gains Losses Obligations of states and political subdivisions $ 696 $ — $ — $ — Residential mortgage-backed securities and collateralized mortgage obligations — — 316 200 $ 696 $ — $ 316 $ 200</t>
  </si>
  <si>
    <t>Investment Securities Pledged To Secure Borrowings And Public Deposits</t>
  </si>
  <si>
    <t>The following table presents, as of March 31, 2016 , investment securities which were pledged to secure borrowings, public deposits, and repurchase agreements as permitted or required by law: (in thousands) Amortized Fair Cost Value To Federal Home Loan Bank to secure borrowings $ 707 $ 727 To state and local governments to secure public deposits 1,646,550 1,666,384 Other securities pledged principally to secure repurchase agreements 447,746 450,494 Total pledged securities $ 2,095,003 $ 2,117,605</t>
  </si>
  <si>
    <t>Loans and Leases (Tables)</t>
  </si>
  <si>
    <t>Schedule Of Major Types Of Non-Covered Loans</t>
  </si>
  <si>
    <t>The following table presents the major types of loans and leases, net of deferred fees and costs, as of March 31, 2016 and December 31, 2015 : (in thousands) March 31, December 31, 2016 2015 Commercial real estate Non-owner occupied term, net $ 3,165,154 $ 3,140,845 Owner occupied term, net 2,731,228 2,691,921 Multifamily, net 2,945,826 3,074,918 Construction &amp; development, net 343,519 301,892 Residential development, net 121,025 99,459 Commercial Term, net 1,437,992 1,425,009 LOC &amp; other, net 1,041,516 1,043,076 Leases and equipment finance, net 791,798 729,161 Residential Mortgage, net 2,879,600 2,909,399 Home equity loans &amp; lines, net 943,254 923,667 Consumer &amp; other, net 554,671 527,189 Total loans and leases, net of deferred fees and costs $ 16,955,583 $ 16,866,536</t>
  </si>
  <si>
    <t>Certain Loans Acquired in Transfer Not Accounted for as Debt Securities</t>
  </si>
  <si>
    <t>The following table presents the changes in the accretable yield for purchased impaired loans for the three months ended March 31, 2016 and 2015 : (in thousands) Three Months Ended March 31, 2016 2015 Balance, beginning of period $ 132,829 $ 201,699 Accretion to interest income (14,198 ) (13,283 ) Disposals (8,513 ) (6,913 ) Reclassifications from nonaccretable difference 4,217 4,084 Balance, end of period $ 114,335 $ 185,587</t>
  </si>
  <si>
    <t>Non-Covered Loans Sold</t>
  </si>
  <si>
    <t>The following table summarizes the carrying value of loans and leases sold by major loan type during the three months ended March 31, 2016 and 2015 : (in thousands) Three Months Ended March 31, 2016 2015 Commercial real estate Non-owner occupied term, net $ 8,509 $ — Owner occupied term, net 9,661 3,319 Multifamily, net 129,430 435 Commercial Term, net 1,494 2,340 Residential Mortgage, net — 66,753 Total $ 149,094 $ 72,847</t>
  </si>
  <si>
    <t>Allowance for Loan and Lease Loss and Credit Quality (Tables)</t>
  </si>
  <si>
    <t>Activity In The Non-Covered Allowance For Loan And Lease Losses</t>
  </si>
  <si>
    <t xml:space="preserve">The following table summarizes activity related to the allowance for loan and lease losses by loan and lease portfolio segment for the three months ended March 31, 2016 and 2015 : (in thousands) Three Months Ended March 31, 2016 Commercial Consumer Real Estate Commercial Residential &amp; Other Total Balance, beginning of period $ 54,085 $ 47,695 $ 22,017 $ 6,525 $ 130,322 Charge-offs (502 ) (4,655 ) (337 ) (2,356 ) (7,850 ) Recoveries 500 1,173 231 1,044 2,948 (Recapture) Provision (2,847 ) 6,782 (1,014 ) 1,902 4,823 Balance, end of period $ 51,236 $ 50,995 $ 20,897 $ 7,115 $ 130,243 Three Months Ended March 31, 2015 Commercial Consumer Real Estate Commercial Residential &amp; Other Total Balance, beginning of period $ 55,184 $ 41,216 $ 15,922 $ 3,845 $ 116,167 Charge-offs (1,329 ) (8,937 ) (399 ) (1,880 ) (12,545 ) Recoveries 223 1,071 31 2,520 3,845 Provision 1,104 10,850 667 16 12,637 Balance, end of period $ 55,182 $ 44,200 $ 16,221 $ 4,501 $ 120,104 The valuation allowance on purchased impaired loans was increased by provision expense, which includes amounts related to subsequent deterioration of purchased impaired loans of $8,000 and $1.6 million for the three months ended March 31, 2016 and 2015, respectively. The increase due to the provision expense of the valuation allowance on purchased impaired loans was offset by recaptured provision of $777,000 and $185,000 for the three months ended March 31, 2016 and 2015, respectively. The following table presents the allowance and recorded investment in loans and leases by portfolio segment as of March 31, 2016 and 2015 : (in thousands) March 31, 2016 Commercial Consumer Real Estate Commercial Residential &amp; Other Total Allowance for loans and leases: Collectively evaluated for impairment $ 48,855 $ 50,464 $ 20,223 $ 7,058 $ 126,600 Individually evaluated for impairment 317 482 — — 799 Loans acquired with deteriorated credit quality 2,064 49 674 57 2,844 Total $ 51,236 $ 50,995 $ 20,897 $ 7,115 $ 130,243 Loans and leases: Collectively evaluated for impairment $ 8,986,638 $ 3,234,076 $ 3,767,604 $ 553,723 $ 16,542,041 Individually evaluated for impairment 27,547 23,701 — — 51,248 Loans acquired with deteriorated credit quality 292,567 13,529 55,250 948 362,294 Total $ 9,306,752 $ 3,271,306 $ 3,822,854 $ 554,671 $ 16,955,583 (in thousands) March 31, 2015 Commercial Consumer Real Estate Commercial Residential &amp; Other Total Allowance for loans and leases: Collectively evaluated for impairment $ 49,543 $ 41,436 $ 15,521 $ 4,437 $ 110,937 Individually evaluated for impairment 1,081 319 — — 1,400 Loans acquired with deteriorated credit quality 4,558 2,445 700 64 7,767 Total $ 55,182 $ 44,200 $ 16,221 $ 4,501 $ 120,104 Loans and leases: Collectively evaluated for impairment $ 8,475,620 $ 2,919,336 $ 3,132,805 $ 413,882 $ 14,941,643 Individually evaluated for impairment 66,481 27,859 — — 94,340 Loans acquired with deteriorated credit quality 422,878 28,154 68,939 1,153 521,124 Total $ 8,964,979 $ 2,975,349 $ 3,201,744 $ 415,035 $ 15,557,107 </t>
  </si>
  <si>
    <t>Schedule of Reserve for Unfunded Commitments</t>
  </si>
  <si>
    <t>The following table presents a summary of activity in the RUC and unfunded commitments for the three months ended March 31, 2016 and 2015 : (in thousands) Three Months Ended March 31, 2016 2015 Balance, beginning of period $ 3,574 $ 3,539 Net change to other expense (92 ) (345 ) Balance, end of period $ 3,482 $ 3,194 (in thousands) Total Unfunded loan and lease commitments: March 31, 2016 $ 3,703,352 March 31, 2015 $ 3,993,400</t>
  </si>
  <si>
    <t>Non-Covered Non-Accrual Loans And Loans Past Due</t>
  </si>
  <si>
    <t>The following table summarizes our non-accrual loans and leases and loans and leases past due, by loan and lease class, as of March 31, 2016 and December 31, 2015 : (in thousands) March 31, 2016 Greater than 30 to 59 Days Past Due 60 to 89 Days Past Due Greater than 90 Days and Accruing Total Past Due Non-Accrual Current &amp; Other (1) Total Loans and Leases Commercial real estate Non-owner occupied term, net $ 175 $ 343 $ 430 $ 948 $ 2,648 $ 3,161,558 $ 3,165,154 Owner occupied term, net 3,551 4,298 1,801 9,650 5,352 2,716,226 2,731,228 Multifamily, net — — — — 511 2,945,315 2,945,826 Construction &amp; development, net — — — — — 343,519 343,519 Residential development, net — — — — — 121,025 121,025 Commercial Term, net 463 465 — 928 14,810 1,422,254 1,437,992 LOC &amp; other, net 1,605 4,887 — 6,492 664 1,034,360 1,041,516 Leases and equipment finance, net 4,874 1,961 1,327 8,162 6,060 777,576 791,798 Residential Mortgage, net (2) 1,351 — 29,051 30,402 — 2,849,198 2,879,600 Home equity loans &amp; lines, net 849 1,216 3,234 5,299 — 937,955 943,254 Consumer &amp; other, net 2,252 764 456 3,472 — 551,199 554,671 Total, net of deferred fees and costs $ 15,120 $ 13,934 $ 36,299 $ 65,353 $ 30,045 $ 16,860,185 $ 16,955,583 (1) Other includes purchased credit impaired loans of $362.3 million . (2) Includes government guaranteed GNMA mortgage loans that Umpqua has the right but not the obligation to repurchase that are past due 90 days or more, totaling $ 14.2 million at March 31, 2016. (in thousands) December 31, 2015 Greater than 30 to 59 Days Past Due 60 to 89 Days Past Due Greater than 90 Days and Accruing Total Past Due Non-Accrual Current &amp; Other (1) Total Loans and Leases Commercial real estate Non-owner occupied term, net $ 1,312 $ 2,776 $ 137 $ 4,225 $ 2,633 $ 3,133,987 $ 3,140,845 Owner occupied term, net 2,394 1,150 423 3,967 5,928 2,682,026 2,691,921 Multifamily, net 408 — — 408 — 3,074,510 3,074,918 Construction &amp; development, net — 2,959 — 2,959 — 298,933 301,892 Residential development, net — — — — — 99,459 99,459 Commercial Term, net 298 333 — 631 15,185 1,409,193 1,425,009 LOC &amp; other, net 1,907 92 8 2,007 664 1,040,405 1,043,076 Leases and equipment finance, net 2,933 3,499 822 7,254 4,801 717,106 729,161 Residential Mortgage, net (2) 31 2,444 29,233 31,708 — 2,877,691 2,909,399 Home equity loans &amp; lines, net 1,084 643 3,080 4,807 — 918,860 923,667 Consumer &amp; other, net 3,271 889 642 4,802 4 522,383 527,189 Total, net of deferred fees and costs $ 13,638 $ 14,785 $ 34,345 $ 62,768 $ 29,215 $ 16,774,553 $ 16,866,536 (1) Other includes purchased credit impaired loans of $438.1 million . (2) Includes government guaranteed GNMA mortgage loans that Umpqua has the right but not the obligation to repurchase that are past due 90 days or more, totaling $ 19.2 million at December 31, 2015.</t>
  </si>
  <si>
    <t>Non-Covered Impaired Loans</t>
  </si>
  <si>
    <t>The following table summarizes our average recorded investment and interest income recognized on impaired loans by loan class for the three months ended March 31, 2016 and 2015 : (in thousands) Three Months Ended Three Months Ended March 31, 2016 March 31, 2015 Average Interest Average Interest Recorded Income Recorded Income Investment Recognized Investment Recognized Commercial real estate Non-owner occupied term, net $ 8,767 $ 63 $ 38,071 $ 323 Owner occupied term, net 7,554 53 15,606 65 Multifamily, net 3,775 30 3,669 31 Construction &amp; development, net 1,476 19 1,091 11 Residential development, net 7,912 81 9,622 103 Commercial Term, net 21,248 73 19,907 3 LOC &amp; other, net 3,028 20 10,491 47 Residential Mortgage, net — — — — Home equity loans &amp; lines, net — — — — Consumer &amp; other, net — — — — Total, net of deferred fees and costs $ 53,760 $ 339 $ 98,457 $ 583 The following table summarizes our impaired loans by loan class as of March 31, 2016 and December 31, 2015 : (in thousands) March 31, 2016 Unpaid Recorded Investment Principal Without With Related Balance Allowance Allowance Allowance Commercial real estate Non-owner occupied term, net $ 8,660 $ 2,036 $ 6,247 $ 185 Owner occupied term, net 5,845 5,299 183 11 Multifamily, net 4,025 511 3,519 30 Construction &amp; development, net 1,864 — 1,862 37 Residential development, net 7,889 — 7,890 54 Commercial Term, net 25,834 14,512 6,203 269 LOC &amp; other, net 3,470 664 2,322 213 Residential Mortgage, net — — — — Home equity loans &amp; lines, net — — — — Consumer &amp; other, net — — — — Total, net of deferred fees and costs $ 57,587 $ 23,022 $ 28,226 $ 799 (in thousands) December 31, 2015 Unpaid Recorded Investment Principal Without With Related Balance Allowance Allowance Allowance Commercial real estate Non-owner occupied term, net $ 8,633 $ 1,946 $ 6,260 $ 91 Owner occupied term, net 7,476 4,340 3,072 40 Multifamily, net 3,519 — 3,519 49 Construction &amp; development, net 1,091 — 1,091 11 Residential development, net 7,889 — 7,891 90 Commercial Term, net 26,106 14,788 6,220 283 LOC &amp; other, net 3,470 664 2,322 224 Residential Mortgage, net — — — — Home equity loans &amp; lines, net — — — — Consumer &amp; other, net — — — — Total, net of deferred fees and costs $ 58,184 $ 21,738 $ 30,375 $ 788</t>
  </si>
  <si>
    <t>Internal Risk Rating By Loan Class</t>
  </si>
  <si>
    <t>The following table summarizes our internal risk rating by loan and lease class for the loan and lease portfolio as of March 31, 2016 and December 31, 2015 : (in thousands) March 31, 2016 Pass/Watch Special Mention Substandard Doubtful Loss Impaired (1) Total Commercial real estate Non-owner occupied term, net $ 3,003,342 $ 74,533 $ 78,588 $ — $ 408 $ 8,283 $ 3,165,154 Owner occupied term, net 2,582,762 77,095 64,132 722 1,035 5,482 2,731,228 Multifamily, net 2,918,318 6,537 16,941 — — 4,030 2,945,826 Construction &amp; development, net 329,238 10,336 2,083 — — 1,862 343,519 Residential development, net 111,432 397 1,306 — — 7,890 121,025 Commercial Term, net 1,378,277 5,466 33,181 196 157 20,715 1,437,992 LOC &amp; other, net 1,005,035 18,224 15,271 — — 2,986 1,041,516 Leases and equipment finance, net 776,698 5,733 1,961 6,650 756 — 791,798 Residential Mortgage, net (2) 2,833,427 1,866 38,726 — 5,581 — 2,879,600 Home equity loans &amp; lines, net 936,744 3,005 1,115 — 2,390 — 943,254 Consumer &amp; other, net 551,157 3,024 312 — 178 — 554,671 Total, net of deferred fees and costs $ 16,426,430 $ 206,216 $ 253,616 $ 7,568 $ 10,505 $ 51,248 $ 16,955,583 (1) The percentage of impaired loans classified as pass/watch, special mention and substandard was 5.3% , 4.7% and 90.0% , respectively, as of March 31, 2016 . (2) Includes government guaranteed GNMA mortgage loans that Umpqua has the right but not the obligation to repurchase that are past due 90 days or more, totaling $ 14.2 million at March 31, 2016. (in thousands) December 31, 2015 Pass/Watch Special Mention Substandard Doubtful Loss Impaired (1) Total Commercial real estate Non-owner occupied term, net $ 2,963,339 $ 82,538 $ 86,213 $ 270 $ 279 $ 8,206 $ 3,140,845 Owner occupied term, net 2,553,909 60,042 68,522 675 1,361 7,412 2,691,921 Multifamily, net 3,047,889 5,641 17,869 — — 3,519 3,074,918 Construction &amp; development, net 288,018 10,659 2,124 — — 1,091 301,892 Residential development, net 89,706 507 1,355 — — 7,891 99,459 Commercial Term, net 1,369,230 13,620 20,953 36 162 21,008 1,425,009 LOC &amp; other, net 1,004,946 19,183 15,959 1 1 2,986 1,043,076 Leases and equipment finance, net 716,190 3,849 3,499 4,889 734 — 729,161 Residential Mortgage, net (2) 2,871,516 3,557 21,195 — 13,131 — 2,909,399 Home equity loans &amp; lines, net 917,919 2,189 803 — 2,756 — 923,667 Consumer &amp; other, net 522,339 4,174 458 — 218 — 527,189 Total, net of deferred fees and costs $ 16,345,001 $ 205,959 $ 238,950 $ 5,871 $ 18,642 $ 52,113 $ 16,866,536 (1) The percentage of impaired loans classified as pass/watch, special mention and substandard was 5.0% , 4.6% , and 90.4% , respectively, as of December 31, 2015. (2) Includes government guaranteed GNMA mortgage loans that Umpqua has the right but not the obligation to repurchase that are past due 90 days or more, totaling $ 19.2 million at December 31, 2015.</t>
  </si>
  <si>
    <t>Schedule Of Troubled Debt Restructurings</t>
  </si>
  <si>
    <t>The following table presents newly restructured loans that occurred during the three months ended March 31, 2016 and 2015 : (in thousands) Three Months Ended March 31, 2016 Rate Term Interest Only Payment Combination Total Modifications Modifications Modifications Modifications Modifications Modifications Commercial real estate, net $ — $ — $ — $ — $ 209 $ 209 Residential, net — — — — 132 132 Total, net of deferred fees and costs $ — $ — $ — $ — $ 341 $ 341 Three Months Ended March 31, 2015 Rate Term Interest Only Payment Combination Total Modifications Modifications Modifications Modifications Modifications Modifications Commercial, net $ — $ — $ — $ — $ 3,349 $ 3,349 Residential, net — 74 — — 2,944 3,018 Total, net of deferred fees and costs $ — $ 74 $ — $ — $ 6,293 $ 6,367 The following tables present troubled debt restructurings by accrual versus non-accrual status and by loan class as of March 31, 2016 and December 31, 2015 : (in thousands) March 31, 2016 Accrual Non-Accrual Total Status Status Modifications Commercial real estate, net $ 18,041 $ — $ 18,041 Commercial, net 8,524 8,422 16,946 Residential, net 4,844 — 4,844 Total, net of deferred fees and costs $ 31,409 $ 8,422 $ 39,831 (in thousands) December 31, 2015 Accrual Non-Accrual Total Status Status Modifications Commercial real estate, net $ 17,895 $ 1,324 $ 19,219 Commercial, net 8,543 8,528 17,071 Residential, net 4,917 — 4,917 Total, net of deferred fees and costs $ 31,355 $ 9,852 $ 41,207</t>
  </si>
  <si>
    <t>Goodwill and Other Intangible Assets (Tables)</t>
  </si>
  <si>
    <t>Schedule of Goodwill</t>
  </si>
  <si>
    <t>The following tables summarize the changes in the Company's goodwill and other intangible assets for the year ended December 31, 2015, and the three months ended March 31, 2016 . Goodwill and all other intangible assets are related to the Community Banking segment. (in thousands) Goodwill Accumulated Gross Impairment Total Balance, December 31, 2014 $ 1,899,159 $ (112,934 ) $ 1,786,225 Net additions 1,568 — 1,568 Balance, December 31, 2015 1,900,727 (112,934 ) 1,787,793 Reductions — (142 ) (142 ) Balance, March 31, 2016 $ 1,900,727 $ (113,076 ) $ 1,787,651</t>
  </si>
  <si>
    <t>Schedule of Finite-Lived Intangible Assets</t>
  </si>
  <si>
    <t>(in thousands) Other Intangible Assets Accumulated Gross Amortization Net Balance, December 31, 2014 $ 113,471 $ (56,738 ) $ 56,733 Amortization — (11,225 ) (11,225 ) Balance, December 31, 2015 113,471 (67,963 ) 45,508 Amortization — (2,560 ) (2,560 ) Balance, March 31, 2016 $ 113,471 $ (70,523 ) $ 42,948</t>
  </si>
  <si>
    <t>Finite-lived Intangible Assets Amortization Expense</t>
  </si>
  <si>
    <t>The table below presents the forecasted amortization expense for other intangible assets acquired in all mergers: (in thousands) Expected Year Amortization Remainder of 2016 $ 6,062 2017 6,756 2018 6,166 2019 5,618 2020 4,986 Thereafter 13,360 $ 42,948</t>
  </si>
  <si>
    <t>Residential Mortgage Servicing Rights (Tables)</t>
  </si>
  <si>
    <t>Schedule Of Changes In Mortgage Servicing Rights</t>
  </si>
  <si>
    <t xml:space="preserve">The following table presents the changes in the Company's residential mortgage servicing rights ("MSR"), which are carried at fair value, for the three months ended March 31, 2016 and 2015 : (in thousands) Three Months Ended March 31, 2016 2015 Balance, beginning of period $ 131,817 $ 117,259 Additions for new MSR capitalized 5,980 8,837 Changes in fair value: Due to changes in model inputs or assumptions (1) (10,251 ) (4,143 ) Other (2) (10,374 ) (5,588 ) Balance, end of period $ 117,172 $ 116,365 (1) Principally reflects changes in discount rates and prepayment speed assumptions, which are primarily affected by changes in interest rates. (2) Represents changes due to collection/realization of expected cash flows over time. </t>
  </si>
  <si>
    <t>Schedule Of Other Information Servicing Loan Portfolio</t>
  </si>
  <si>
    <t>Information related to our serviced loan portfolio as of March 31, 2016 and December 31, 2015 is as follows: (dollars in thousands) March 31, 2016 December 31, 2015 Balance of loans serviced for others $ 13,304,468 $ 13,047,266 MSR as a percentage of serviced loans 0.88 % 1.01 %</t>
  </si>
  <si>
    <t>Key Assumptions Used In Measuring The Fair Value of MSR</t>
  </si>
  <si>
    <t>Key assumptions used in measuring the fair value of MSR as of March 31, 2016 and December 31, 2015 are as follows: March 31, 2016 December 31, 2015 Constant prepayment rate 13.78 % 11.70 % Discount rate 9.69 % 9.68 % Weighted average life (years) 5.7 6.5</t>
  </si>
  <si>
    <t>Sensitivity Analysis of Current Fair Value to Changes in Discount and Prepayment Speed Assumptions</t>
  </si>
  <si>
    <t>A sensitivity analysis of the current fair value to changes in discount and prepayment speed assumptions as of March 31, 2016 and December 31, 2015 is as follows: (in thousands) March 31, 2016 December 31, 2015 Constant prepayment rate Effect on fair value of a 10% adverse change $ (5,395 ) $ (5,337 ) Effect on fair value of a 20% adverse change $ (10,356 ) $ (10,283 ) Discount rate Effect on fair value of a 100 basis point adverse change $ (4,189 ) $ (4,936 ) Effect on fair value of a 200 basis point adverse change $ (8,067 ) $ (9,494 )</t>
  </si>
  <si>
    <t>Junior Subordinated Debentures (Tables)</t>
  </si>
  <si>
    <t xml:space="preserve">Following is information about the Company's wholly-owned trusts ("Trusts") as of March 31, 2016 : (dollars in thousands) Issued Carrying Effective Trust Name Issue Date Amount Value (1) Rate (2) Rate (3) Maturity Date AT FAIR VALUE: Umpqua Statutory Trust II October 2002 $ 20,619 $ 15,514 Floating rate, LIBOR plus 3.35%, adjusted quarterly 5.27% October 2032 Umpqua Statutory Trust III October 2002 30,928 23,443 Floating rate, LIBOR plus 3.45%, adjusted quarterly 5.37% November 2032 Umpqua Statutory Trust IV December 2003 10,310 7,369 Floating rate, LIBOR plus 2.85%, adjusted quarterly 4.86% January 2034 Umpqua Statutory Trust V December 2003 10,310 7,333 Floating rate, LIBOR plus 2.85%, adjusted quarterly 4.91% March 2034 Umpqua Master Trust I August 2007 41,238 24,465 Floating rate, LIBOR plus 1.35%, adjusted quarterly 3.34% September 2037 Umpqua Master Trust IB September 2007 20,619 14,139 Floating rate, LIBOR plus 2.75%, adjusted quarterly 4.93% December 2037 Sterling Capital Trust III April 2003 14,433 11,363 Floating rate, LIBOR plus 3.25%, adjusted quarterly 4.91% April 2033 Sterling Capital Trust IV May 2003 10,310 8,031 Floating rate, LIBOR plus 3.15%, adjusted quarterly 4.84% May 2033 Sterling Capital Statutory Trust V May 2003 20,619 16,106 Floating rate, LIBOR plus 3.25%, adjusted quarterly 4.97% June 2033 Sterling Capital Trust VI June 2003 10,310 8,004 Floating rate, LIBOR plus 3.20%, adjusted quarterly 4.94% September 2033 Sterling Capital Trust VII June 2006 56,702 34,815 Floating rate, LIBOR plus 1.53%, adjusted quarterly 3.52% June 2036 Sterling Capital Trust VIII September 2006 51,547 31,948 Floating rate, LIBOR plus 1.63%, adjusted quarterly 3.65% December 2036 Sterling Capital Trust IX July 2007 46,392 27,461 Floating rate, LIBOR plus 1.40%, adjusted quarterly 3.40% October 2037 Lynnwood Financial Statutory Trust I March 2003 9,279 7,175 Floating rate, LIBOR plus 3.15%, adjusted quarterly 4.89% March 2033 Lynnwood Financial Statutory Trust II June 2005 10,310 6,647 Floating rate, LIBOR plus 1.80%, adjusted quarterly 3.78% June 2035 Klamath First Capital Trust I July 2001 15,464 13,104 Floating rate, LIBOR plus 3.75%, adjusted semiannually 5.45% July 2031 $ 379,390 $ 256,917 AT AMORTIZED COST: HB Capital Trust I March 2000 $ 5,310 $ 6,092 10.875% 8.56% March 2030 Humboldt Bancorp Statutory Trust I February 2001 5,155 5,732 10.200% 8.49% February 2031 Humboldt Bancorp Statutory Trust II December 2001 10,310 11,150 Floating rate, LIBOR plus 3.60%, adjusted quarterly 3.44% December 2031 Humboldt Bancorp Statutory Trust III September 2003 27,836 30,050 Floating rate, LIBOR plus 2.95%, adjusted quarterly 2.89% September 2033 CIB Capital Trust November 2002 10,310 11,033 Floating rate, LIBOR plus 3.45%, adjusted quarterly 3.40% November 2032 Western Sierra Statutory Trust I July 2001 6,186 6,186 Floating rate, LIBOR plus 3.58%, adjusted quarterly 4.20% July 2031 Western Sierra Statutory Trust II December 2001 10,310 10,310 Floating rate, LIBOR plus 3.60%, adjusted quarterly 4.24% December 2031 Western Sierra Statutory Trust III September 2003 10,310 10,310 Floating rate, LIBOR plus 2.90%, adjusted quarterly 3.52% September 2033 Western Sierra Statutory Trust IV September 2003 10,310 10,310 Floating rate, LIBOR plus 2.90%, adjusted quarterly 3.52% September 2033 96,037 101,173 Total $ 475,427 $ 358,090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March 31, 2016 . </t>
  </si>
  <si>
    <t>Commitments and Contingencies (Tables)</t>
  </si>
  <si>
    <t>Schedule Of Commitments And Contingencies</t>
  </si>
  <si>
    <t>The following table presents a summary of the Bank's commitments and contingent liabilities: (in thousands) As of March 31, 2016 Commitments to extend credit $ 3,639,589 Commitments to extend overdrafts $ 805,760 Forward sales commitments $ 663,365 Commitments to originate residential mortgage loans held for sale $ 495,720 Standby letters of credit $ 63,763</t>
  </si>
  <si>
    <t>Derivatives (Tables)</t>
  </si>
  <si>
    <t>Summary Of Types Of Derivatives, Separately By Assets And Liabilities And Fair Value Of Derivatives</t>
  </si>
  <si>
    <t>The following tables summarize the types of derivatives, separately by assets and liabilities, and the fair values of such derivatives as of March 31, 2016 and December 31, 2015 : (in thousands) Asset Derivatives Liability Derivatives Derivatives not designated March 31, December 31, March 31, December 31, as hedging instrument 2016 2015 2016 2015 Interest rate lock commitments $ 8,255 $ 3,631 $ — $ — Interest rate forward sales commitments — 1,155 4,309 971 Interest rate swaps 66,728 38,567 70,192 40,238 Foreign currency derivative 597 196 989 305 Total $ 75,580 $ 43,549 $ 75,490 $ 41,514</t>
  </si>
  <si>
    <t>Summary Of Types Of Derivatives And Gains (Losses) Recorded</t>
  </si>
  <si>
    <t>The following table summarizes the types of derivatives and the gains (losses) recorded during the three months ended March 31, 2016 and 2015 : (in thousands) Three Months Ended Derivatives not designated March 31, as hedging instrument 2016 2015 Interest rate lock commitments $ 4,624 $ 4,157 Interest rate forward sales commitments (11,097 ) (5,104 ) Interest rate swaps (1,793 ) (781 ) Foreign currency derivative 261 208 Total $ (8,005 ) $ (1,520 )</t>
  </si>
  <si>
    <t>Offsetting Derivatives Assets</t>
  </si>
  <si>
    <t>The following table summarizes the derivatives that have a right of offset as of March 31, 2016 and December 31, 2015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March 31, 2016 Derivative Assets Interest rate swaps $ 66,728 $ — $ 66,728 $ (181 ) $ — $ 66,547 Foreign currency derivative 597 — 597 — — 597 Derivative Liabilities Interest rate swaps $ 70,192 $ — $ 70,192 $ (181 ) $ (70,011 ) $ — Foreign currency derivative 989 — 989 — — 989 December 31, 2015 Derivative Assets Interest rate swaps $ 38,567 $ — $ 38,567 $ (198 ) $ — $ 38,369 Foreign currency derivative 196 — 196 — — 196 Derivative Liabilities Interest rate swaps $ 40,238 $ — $ 40,238 $ (198 ) $ (40,040 ) $ — Foreign currency derivative 305 — 305 — — 305</t>
  </si>
  <si>
    <t>Shareholders' Equity and Stock Compensation (Tables)</t>
  </si>
  <si>
    <t>Summary Of Stock Option Activity</t>
  </si>
  <si>
    <t>The following table summarizes information about stock option activity for the three months ended March 31, 2016 : (in thousands, except per share data) Three Months Ended March 31, 2016 Weighted-Avg Options Weighted-Avg Remaining Contractual Aggregate Outstanding Exercise Price Term (Years) Intrinsic Value Balance, beginning of period 472 $ 14.58 Granted — $ — Exercised (48 ) $ 13.23 Forfeited/expired (25 ) $ 28.43 Balance, end of period 399 $ 13.87 4.00 $ 1,307 Options exercisable, end of period 366 $ 14.03 3.73 $ 1,180</t>
  </si>
  <si>
    <t>Summary Of Nonvested Restricted Share Activity</t>
  </si>
  <si>
    <t>The following table summarizes information about nonvested restricted share activity for the three months ended March 31, 2016 : (in thousands, except per share data) Three Months Ended March 31, 2016 Restricted Weighted Shares Average Grant Outstanding Date Fair Value Balance, beginning of period 1,376 $ 16.18 Granted 535 $ 14.29 Released (306 ) $ 14.32 Forfeited (21 ) $ 13.83 Balance, end of period 1,584 $ 15.93 The following table summarizes information about nonvested restricted shares outstanding at March 31, 2016 : (in thousands, except per share data) Three Months Ended March 31, 2016 Restricted Weighted Stock Units Average Grant Outstanding Date Fair Value Balance, beginning of period 263 $ 18.58 Granted — $ — Released (16 ) $ 18.58 Forfeited (11 ) $ 18.58 Balance, end of period 236 $ 18.58</t>
  </si>
  <si>
    <t>Earnings Per Common Share (Tables)</t>
  </si>
  <si>
    <t>Computation Of Basic And Diluted Earnings (Loss) Per Common Share</t>
  </si>
  <si>
    <t xml:space="preserve">The following is a computation of basic and diluted earnings per common share for the three months ended March 31, 2016 and 2015 : (in thousands, except per share data) Three Months Ended March 31, 2016 2015 NUMERATORS: Net income $ 47,569 $ 47,129 Less: Dividends and undistributed earnings allocated to participating securities (1) 29 84 Net earnings available to common shareholders $ 47,540 $ 47,045 DENOMINATORS: Weighted average number of common shares outstanding - basic 220,227 220,349 Effect of potentially dilutive common shares (2) 825 702 Weighted average number of common shares outstanding - diluted 221,052 221,051 EARNINGS PER COMMON SHARE: Basic $ 0.22 $ 0.21 Diluted $ 0.22 $ 0.21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
  </si>
  <si>
    <t>Schedule Of Weighted Average Outstanding Securities Not Included In The Computation Of Diluted Earnings Per Common Share</t>
  </si>
  <si>
    <t>The following table presents the weighted average outstanding securities that were not included in the computation of diluted earnings per common share because their effect would be anti-dilutive for the three months ended March 31, 2016 and 2015 . (in thousands) Three Months Ended March 31, 2016 2015 Stock options 119 150 Restricted Stock 25 —</t>
  </si>
  <si>
    <t>Segment Information (Tables)</t>
  </si>
  <si>
    <t>Summary Of Financial Information By Reportable Segment</t>
  </si>
  <si>
    <t xml:space="preserve"> Summarized financial information concerning the Company's reportable segments and the reconciliation to the consolidated financial results is shown in the following tables: (in thousands) Three Months Ended March 31, 2016 Community Home Banking Lending Consolidated Interest income $ 204,526 $ 29,538 $ 234,064 Interest expense 14,535 1,827 16,362 Net interest income 189,991 27,711 217,702 Provision (recapture) for loan and lease losses 5,980 (1,157 ) 4,823 Non-interest income 30,208 15,743 45,951 Non-interest expense 155,374 28,615 183,989 Income before income taxes 58,845 15,996 74,841 Provision for income taxes 21,443 5,829 27,272 Net income $ 37,402 $ 10,167 $ 47,569 (in thousands) Three Months Ended March 31, 2015 Community Home Banking Lending Consolidated Interest income $ 206,839 $ 22,232 $ 229,071 Interest expense 12,019 1,933 13,952 Net interest income 194,820 20,299 215,119 Provision for loan and lease losses 12,637 — 12,637 Non-interest income 29,265 34,640 63,905 Non-interest expense 166,613 26,006 192,619 Income before income taxes 44,835 28,933 73,768 Provision for income taxes 16,194 10,445 26,639 Net income $ 28,641 $ 18,488 $ 47,129 (in thousands) March 31, 2016 Community Home Banking Lending Consolidated Total assets $ 20,580,169 $ 3,355,517 $ 23,935,686 Total loans and leases $ 14,309,707 $ 2,645,876 $ 16,955,583 Total deposits $ 18,097,805 $ 65,169 $ 18,162,974 (in thousands) December 31, 2015 Community Home Banking Lending Consolidated Total assets $ 20,214,498 $ 3,191,883 $ 23,406,381 Total loans and leases $ 14,183,919 $ 2,682,617 $ 16,866,536 Total deposits $ 17,689,815 $ 17,374 $ 17,707,189</t>
  </si>
  <si>
    <t>Fair Value Measurement (Tables)</t>
  </si>
  <si>
    <t>Schedule Of Carrying Value And Fair Value Of Financial Instruments Not Recorded At Fair Value</t>
  </si>
  <si>
    <t>The following table presents estimated fair values of the Company's financial instruments as of March 31, 2016 and December 31, 2015 , whether or not recognized or recorded at fair value in the Condensed Consolidated Balance Sheets : (in thousands) March 31, 2016 December 31, 2015 Carrying Fair Carrying Fair Level Value Value Value Value FINANCIAL ASSETS: Cash and cash equivalents 1 $ 912,920 $ 912,920 $ 773,725 $ 773,725 Trading securities 1,2 9,791 9,791 9,586 9,586 Investment securities available for sale 2 2,542,535 2,542,535 2,522,539 2,522,539 Investment securities held to maturity 3 4,525 5,507 4,609 5,590 Loans held for sale 2 659,264 663,161 363,275 363,275 Loans and leases, net 3 16,825,340 16,911,958 16,736,214 16,661,079 Restricted equity securities 1 47,545 47,545 46,949 46,949 Residential mortgage servicing rights 3 117,172 117,172 131,817 131,817 Bank owned life insurance assets 1 293,703 293,703 291,892 291,892 Derivatives 2,3 75,580 75,580 43,549 43,549 Visa Class B common stock 3 — 58,781 — 58,751 FINANCIAL LIABILITIES: Deposits 1,2 $ 18,162,974 $ 18,169,563 $ 17,707,189 $ 17,709,555 Securities sold under agreements to repurchase 2 325,203 325,203 304,560 304,560 Term debt 2 903,382 910,314 888,769 890,852 Junior subordinated debentures, at fair value 3 256,917 256,917 255,457 255,457 Junior subordinated debentures, at amortized cost 3 101,173 76,084 101,254 75,654 Derivatives 2 75,490 75,490 41,514 41,514</t>
  </si>
  <si>
    <t>Schedule Of Fair Value Assets And Liabilities Measured On Recurring Basis</t>
  </si>
  <si>
    <t xml:space="preserve">The following tables present information about the Company's assets and liabilities measured at fair value on a recurring basis as of March 31, 2016 and December 31, 2015 : (in thousands) March 31, 2016 Description Total Level 1 Level 2 Level 3 FINANCIAL ASSETS: Trading securities Obligations of states and political subdivisions $ 68 $ — $ 68 $ — Equity securities 9,723 9,723 — — Investment securities available for sale Obligations of states and political subdivisions 303,674 — 303,674 — Residential mortgage-backed securities and collateralized mortgage obligations 2,236,831 — 2,236,831 — Investments in mutual funds and other equity securities 2,030 — 2,030 — Loans held for sale, at fair value 403,288 403,288 Residential mortgage servicing rights, at fair value 117,172 — — 117,172 Derivatives Interest rate lock commitments 8,255 — — 8,255 Interest rate swaps 66,728 — 66,728 — Foreign currency derivative 597 — 597 — Total assets measured at fair value $ 3,148,366 $ 9,723 $ 3,013,216 $ 125,427 FINANCIAL LIABILITIES: Junior subordinated debentures, at fair value $ 256,917 $ — $ — $ 256,917 Derivatives Interest rate forward sales commitments 4,309 — 4,309 — Interest rate swaps 70,192 — 70,192 — Foreign currency derivative 989 — 989 — Total liabilities measured at fair value $ 332,407 $ — $ 75,490 $ 256,917 (in thousands) December 31, 2015 Description Total Level 1 Level 2 Level 3 FINANCIAL ASSETS: Trading securities Obligations of states and political subdivisions $ 75 $ — $ 75 $ — Equity securities 9,511 9,511 — — Investment securities available for sale Obligations of states and political subdivisions 313,117 — 313,117 — Residential mortgage-backed securities and collateralized mortgage obligations 2,207,420 — 2,207,420 — Investments in mutual funds and other equity securities 2,002 — 2,002 — Loans held for sale, at fair value 363,275 363,275 Residential mortgage servicing rights, at fair value 131,817 — — 131,817 Derivatives Interest rate lock commitments 3,631 — — 3,631 Interest rate forward sales commitments 1,155 — 1,155 — Interest rate swaps 38,567 — 38,567 — Foreign currency derivative 196 — 196 Total assets measured at fair value $ 3,070,766 $ 9,511 $ 2,925,807 $ 135,448 FINANCIAL LIABILITIES: Junior subordinated debentures, at fair value $ 255,457 $ — $ — $ 255,457 Derivatives Interest rate forward sales commitments 971 — 971 — Interest rate swaps 40,238 — 40,238 — Foreign currency derivative 305 — 305 — Total liabilities measured at fair value $ 296,971 $ — $ 41,514 $ 255,457 </t>
  </si>
  <si>
    <t>Schedule of a Description of the Valuation Technique, Unobservable Input, and Qualitative Information for the Company's Assets and Liabilities Class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March 31, 2016 : Financial Instrument Valuation Technique Unobservable Input Weighted Average Residential mortgage servicing rights Discounted cash flow Constant Prepayment Rate 13.78% Discount Rate 9.69% Interest rate lock commitment Internal Pricing Model Pull-through rate 84.38% Junior subordinated debentures Discounted cash flow Credit Spread 5.84%</t>
  </si>
  <si>
    <t>Schedule Of Reconciliation Of Assets And Liabilities Measured At Fair Value Using Significant Unobservable Inputs (Level 3) On A Recurring Basis</t>
  </si>
  <si>
    <t xml:space="preserve">The following table provides a reconciliation of assets and liabilities measured at fair value using significant unobservable inputs (Level 3) on a recurring basis during the three months ended March 31, 2016 and 2015 . (in thousands) Three Months Ended March 31, Beginning Balance Change included in earnings Purchases and issuances Sales and settlements Ending Balance Net change in unrealized gains or (losses) relating to items held at end of period 2016 Residential mortgage servicing rights $ 131,817 $ (20,625 ) $ 5,980 $ — $ 117,172 $ (19,827 ) Interest rate lock commitment, net 3,631 2,044 14,963 (12,383 ) 8,255 8,255 Junior subordinated debentures, at fair value 255,457 4,294 — (2,834 ) 256,917 4,294 2015 Residential mortgage servicing rights $ 117,259 $ (9,731 ) $ 8,837 $ — $ 116,365 $ (7,771 ) Interest rate lock commitment, net 2,867 (2,867 ) 19,061 (12,036 ) 7,025 7,025 Junior subordinated debentures, at fair value 249,294 3,878 — (2,520 ) 250,652 3,878 </t>
  </si>
  <si>
    <t>Fair Value Assets And Liabilities Measured On Nonrecurring Basis</t>
  </si>
  <si>
    <t>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March 31, 2016 Total Level 1 Level 2 Level 3 Loans and leases $ 19,124 $ — $ — $ 19,124 Other real estate owned 9,156 — — 9,156 $ 28,280 $ — $ — $ 28,280 (in thousands) December 31, 2015 Total Level 1 Level 2 Level 3 Loans and leases $ 24,690 $ — $ — $ 24,690 Other real estate owned 802 — — 802 $ 25,492 $ — $ — $ 25,492</t>
  </si>
  <si>
    <t>Losses Resulting From Nonrecurring Fair Value Adjustments</t>
  </si>
  <si>
    <t>The following table presents the losses resulting from nonrecurring fair value adjustments for the three months ended March 31, 2016 and 2015 : (in thousands) Three Months Ended March 31, 2016 2015 Loans and leases $ 6,079 $ 10,483 Other real estate owned 1,423 2,392 Total loss from nonrecurring measurements $ 7,502 $ 12,875</t>
  </si>
  <si>
    <t>Fair Value Option</t>
  </si>
  <si>
    <t>The following table presents the difference between the aggregate fair value and the aggregate unpaid principal balance of loans held for sale accounted for under the fair value option as of March 31, 2016 and December 31, 2015 : (in thousands) March 31, 2016 December 31, 2015 Fair Value Fair Value Aggregate Less Aggregate Aggregate Less Aggregate Unpaid Unpaid Unpaid Unpaid Fair Principal Principal Fair Principal Principal Value Balance Balance Value Balance Balance Loans held for sale $ 403,288 $ 386,566 $ 16,722 $ 363,275 $ 351,414 $ 11,861</t>
  </si>
  <si>
    <t>Summary of Significant Accounting Policies (Details) - USD ($) $ in Thousands</t>
  </si>
  <si>
    <t>Error Corrections and Prior Period Adjustments Restatement [Line Items]</t>
  </si>
  <si>
    <t>Increase to loans and leases</t>
  </si>
  <si>
    <t>Increase to total assets</t>
  </si>
  <si>
    <t>Increase to other liabilities</t>
  </si>
  <si>
    <t>Increase to total liabilities</t>
  </si>
  <si>
    <t>Error related to accounting for loans sold to GNMA that have become past due 90 day or more</t>
  </si>
  <si>
    <t>Investment Securities (Narrative) (Details)</t>
  </si>
  <si>
    <t>Concentration Risk [Line Items]</t>
  </si>
  <si>
    <t>Highly rated securities as percentage of total</t>
  </si>
  <si>
    <t>78.00%</t>
  </si>
  <si>
    <t>Credit Rating Above A3/A- [Member] | Total Fair Value of Securities in Continuous Unrealized Loss Position [Member]</t>
  </si>
  <si>
    <t>94.00%</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Held-to-maturity Securities, Unrealized Gains</t>
  </si>
  <si>
    <t>Held-to-maturity Securities, Unrealized Losses</t>
  </si>
  <si>
    <t>Held-to-maturity Securities, Fair Value</t>
  </si>
  <si>
    <t>Obligations Of States And Political Subdivisions [Member]</t>
  </si>
  <si>
    <t>Residential Mortgage-Backed Securities And Collateralized Mortgage Obligations [Member]</t>
  </si>
  <si>
    <t>Investments In Mutual Funds And Other Equity Securities [Member]</t>
  </si>
  <si>
    <t>Investment Securities (Schedule Of Fair Value And Unrealized Losses Of Securities) (Details)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Investment Securities (Schedule Of Maturities Of Investment Securities) (Details) - USD ($) $ in Thousands</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Investment securities held to maturity</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Other Investment Securities [Member]</t>
  </si>
  <si>
    <t>Investment Securities (Gross Realized Gains And Losses On Sales Of Available-For-Sale Securities) (Details) - USD ($) $ in Thousands</t>
  </si>
  <si>
    <t>Gains</t>
  </si>
  <si>
    <t>Losses</t>
  </si>
  <si>
    <t>Investment Securities (Investment Securities Pledged To Secure Borrowings And Public Deposits) (Details) $ in Thousands</t>
  </si>
  <si>
    <t>Mar. 31, 2016USD ($)</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OC &amp; other, net</t>
  </si>
  <si>
    <t>Leases and equipment finance, net</t>
  </si>
  <si>
    <t>Mortgage, net</t>
  </si>
  <si>
    <t>Home equity loans &amp; lines, net</t>
  </si>
  <si>
    <t>Consumer &amp; other, net</t>
  </si>
  <si>
    <t>Total loans and leases, net of deferred fees and costs</t>
  </si>
  <si>
    <t>Loans and Leases (Narrative) (Details) - USD ($) $ in Thousands</t>
  </si>
  <si>
    <t>Deferred loan fees</t>
  </si>
  <si>
    <t>Discounts on acquired loans</t>
  </si>
  <si>
    <t>Total loans pledged to secure borrowings</t>
  </si>
  <si>
    <t>Outstanding contractual unpaid principal balance of non-covered purchased impaired loans</t>
  </si>
  <si>
    <t>Financing Receivable, Allowance for Credit Losses [Line Items]</t>
  </si>
  <si>
    <t>Receivables Acquired with Deteriorated Credit Quality [Member]</t>
  </si>
  <si>
    <t>Loans acquired with deteriorated credit quality</t>
  </si>
  <si>
    <t>Mortgage [Member] | Residential [Member]</t>
  </si>
  <si>
    <t>Multifamily [Member] | Commercial Real Estate [Member]</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to) nonaccretable difference</t>
  </si>
  <si>
    <t>Balance, end of period</t>
  </si>
  <si>
    <t>Loans and Leases (Loans Sold) (Details) - USD ($) $ in Thousands</t>
  </si>
  <si>
    <t>Financing Receivable, Recorded Investment, Past Due [Line Items]</t>
  </si>
  <si>
    <t>Commercial Real Estate [Member] | Non-owner Occupied Term [Member]</t>
  </si>
  <si>
    <t>Commercial Real Estate [Member] | Owner Occupied Term [Member]</t>
  </si>
  <si>
    <t>Commercial Real Estate [Member] | Multifamily [Member]</t>
  </si>
  <si>
    <t>Commercial [Member] | Term [Member]</t>
  </si>
  <si>
    <t>Residential [Member] | Mortgage [Member]</t>
  </si>
  <si>
    <t>Allowance for Loan and Lease Loss and Credit Quality (Activity In The Allowance For Loan And Lease Losses) (Details) - USD ($) $ in Thousands</t>
  </si>
  <si>
    <t>Allowance for Loan and Lease Losses [Roll Forward]</t>
  </si>
  <si>
    <t>Balance, beginning of period, Allowance</t>
  </si>
  <si>
    <t>Charge-offs</t>
  </si>
  <si>
    <t>Recoveries</t>
  </si>
  <si>
    <t>(Recapture) Provision</t>
  </si>
  <si>
    <t>Balance, end of period, Allowance</t>
  </si>
  <si>
    <t>Collectively evaluated for impairment, Allowance</t>
  </si>
  <si>
    <t>Individually evaluated for impairment, Allowance</t>
  </si>
  <si>
    <t>Total, Allowance for non-covered loans and leases</t>
  </si>
  <si>
    <t>Collectively evaluated for impairment, Loans and leases</t>
  </si>
  <si>
    <t>Individually evaluated for impairment, Loans and leases</t>
  </si>
  <si>
    <t>Commercial Real Estate [Member]</t>
  </si>
  <si>
    <t>Commercial [Member]</t>
  </si>
  <si>
    <t>Residential [Member]</t>
  </si>
  <si>
    <t>Consumer &amp; Other [Member]</t>
  </si>
  <si>
    <t>Loans acquired with deteriorated credit quality, Allowance</t>
  </si>
  <si>
    <t>Loans acquired with deteriorated credit quality, Loans and leases</t>
  </si>
  <si>
    <t>Receivables Acquired with Deteriorated Credit Quality [Member] | Commercial Real Estate [Member]</t>
  </si>
  <si>
    <t>Receivables Acquired with Deteriorated Credit Quality [Member] | Commercial [Member]</t>
  </si>
  <si>
    <t>Receivables Acquired with Deteriorated Credit Quality [Member] | Residential [Member]</t>
  </si>
  <si>
    <t>Receivables Acquired with Deteriorated Credit Quality [Member] | Consumer &amp; Other [Member]</t>
  </si>
  <si>
    <t>Allowance for Loan and Lease Loss and Credit Quality (Narrative) (Details)</t>
  </si>
  <si>
    <t>Mar. 31, 2016USD ($)risk_code</t>
  </si>
  <si>
    <t>Mar. 31, 2015USD ($)</t>
  </si>
  <si>
    <t>Dec. 31, 2015USD ($)</t>
  </si>
  <si>
    <t>Allowance for loan and lease losses, purchased impaired loans, period increase (decrease) | $</t>
  </si>
  <si>
    <t>Provision for loan and lease losses, subsequent deterioration of purchased impaired loans | $</t>
  </si>
  <si>
    <t>Deferred loan fees | $</t>
  </si>
  <si>
    <t>Impaired loans | $</t>
  </si>
  <si>
    <t>Financing receivables modified as troubled debt restructurings within the previous 12 months for which there was a payment default | $</t>
  </si>
  <si>
    <t>Homogeneous [Member] | Minimum [Member]</t>
  </si>
  <si>
    <t>Duration of time account is past due before risk rating is applied</t>
  </si>
  <si>
    <t>30 days</t>
  </si>
  <si>
    <t>Restructured Loans [Member]</t>
  </si>
  <si>
    <t>Percentage of loan collateral balance</t>
  </si>
  <si>
    <t>100.00%</t>
  </si>
  <si>
    <t>Available commitments for troubled debt restructurings outstanding | $</t>
  </si>
  <si>
    <t>Minimal Risk [Member] | Non-Homogeneous [Member]</t>
  </si>
  <si>
    <t>Internal risk rating code</t>
  </si>
  <si>
    <t>Low Risk [Member] | Non-Homogeneous [Member]</t>
  </si>
  <si>
    <t>Modest Risk [Member] | Non-Homogeneous [Member]</t>
  </si>
  <si>
    <t>Average Risk [Member] | Non-Homogeneous [Member]</t>
  </si>
  <si>
    <t>Acceptable Risk [Member] | Non-Homogeneous [Member]</t>
  </si>
  <si>
    <t>Pass/Watch [Member] | Non-Homogeneous [Member]</t>
  </si>
  <si>
    <t>Special Mention [Member] | Non-Homogeneous [Member]</t>
  </si>
  <si>
    <t>Special Mention [Member] | Homogeneous [Member]</t>
  </si>
  <si>
    <t>Special Mention [Member] | Homogeneous [Member] | Minimum [Member]</t>
  </si>
  <si>
    <t>Days past due on account for qualifying credit quality indicator</t>
  </si>
  <si>
    <t>Special Mention [Member] | Homogeneous [Member] | Maximum [Member]</t>
  </si>
  <si>
    <t>59 days</t>
  </si>
  <si>
    <t>Special Mention [Member] | Homogeneous Retail [Member]</t>
  </si>
  <si>
    <t>Special Mention [Member] | Homogeneous Retail [Member] | Minimum [Member]</t>
  </si>
  <si>
    <t>Special Mention [Member] | Homogeneous Retail [Member] | Maximum [Member]</t>
  </si>
  <si>
    <t>89 days</t>
  </si>
  <si>
    <t>Substandard [Member] | Non-Homogeneous [Member]</t>
  </si>
  <si>
    <t>Substandard [Member] | Homogeneous [Member]</t>
  </si>
  <si>
    <t>Substandard [Member] | Homogeneous [Member] | Minimum [Member]</t>
  </si>
  <si>
    <t>60 days</t>
  </si>
  <si>
    <t>Substandard [Member] | Homogeneous [Member] | Maximum [Member]</t>
  </si>
  <si>
    <t>Substandard [Member] | Homogeneous Retail [Member]</t>
  </si>
  <si>
    <t>Substandard [Member] | Homogeneous Retail [Member] | Open-End Loan [Member] | Minimum [Member]</t>
  </si>
  <si>
    <t>90 days</t>
  </si>
  <si>
    <t>Substandard [Member] | Homogeneous Retail [Member] | Open-End Loan [Member] | Maximum [Member]</t>
  </si>
  <si>
    <t>180 days</t>
  </si>
  <si>
    <t>Substandard [Member] | Homogeneous Retail [Member] | Closed-End Loan [Member] | Minimum [Member]</t>
  </si>
  <si>
    <t>Substandard [Member] | Homogeneous Retail [Member] | Closed-End Loan [Member] | Maximum [Member]</t>
  </si>
  <si>
    <t>120 days</t>
  </si>
  <si>
    <t>Doubtful [Member] | Non-Homogeneous [Member]</t>
  </si>
  <si>
    <t>Doubtful [Member] | Homogeneous [Member]</t>
  </si>
  <si>
    <t>Doubtful [Member] | Homogeneous [Member] | Minimum [Member]</t>
  </si>
  <si>
    <t>Doubtful [Member] | Homogeneous [Member] | Maximum [Member]</t>
  </si>
  <si>
    <t>179 days</t>
  </si>
  <si>
    <t>Loss [Member] | Non-Homogeneous [Member]</t>
  </si>
  <si>
    <t>Loss [Member] | Homogeneous [Member]</t>
  </si>
  <si>
    <t>Loss [Member] | Homogeneous [Member] | Minimum [Member]</t>
  </si>
  <si>
    <t>Loss [Member] | Homogeneous Retail [Member]</t>
  </si>
  <si>
    <t>Loss [Member] | Homogeneous Retail [Member] | Minimum [Member]</t>
  </si>
  <si>
    <t>Loss [Member] | Homogeneous Retail [Member] | Maximum [Member]</t>
  </si>
  <si>
    <t>Loss [Member] | Homogeneous Retail [Member] | Open-End Loan [Member] | Minimum [Member]</t>
  </si>
  <si>
    <t>Loss [Member] | Homogeneous Retail [Member] | Closed-End Loan [Member] | Minimum [Member]</t>
  </si>
  <si>
    <t>Allowance for Loan and Lease Loss and Credit Quality (Summary Of Reserve For Unfunded Commitments Activity) (Details) - USD ($) $ in Thousands</t>
  </si>
  <si>
    <t>Reserve for Unfunded Commitments [Roll Forward]</t>
  </si>
  <si>
    <t>Net change to other expense</t>
  </si>
  <si>
    <t>Unfunded loan commitments</t>
  </si>
  <si>
    <t>Allowance for Loan and Lease Loss and Credit Quality (Non-Accrual Loans And Loans Past Due) (Details) - USD ($) $ in Thousands</t>
  </si>
  <si>
    <t>Total Past Due</t>
  </si>
  <si>
    <t>Non-Accrual</t>
  </si>
  <si>
    <t>Current &amp; Other</t>
  </si>
  <si>
    <t>Loans by credit quality</t>
  </si>
  <si>
    <t>Greater than 30 to 59 Days Past Due [Member]</t>
  </si>
  <si>
    <t>60 to 89 Days Past Due [Member]</t>
  </si>
  <si>
    <t>Equal to Greater than 90 Days and Accruing [Member]</t>
  </si>
  <si>
    <t>Commercial Real Estate [Member] | Construction &amp; Development [Member]</t>
  </si>
  <si>
    <t>Commercial Real Estate [Member] | Residential Development [Member]</t>
  </si>
  <si>
    <t>Commercial Real Estate [Member] | Greater than 30 to 59 Days Past Due [Member] | Non-owner Occupied Term [Member]</t>
  </si>
  <si>
    <t>Commercial Real Estate [Member] | Greater than 30 to 59 Days Past Due [Member] | Owner Occupied Term [Member]</t>
  </si>
  <si>
    <t>Commercial Real Estate [Member] | Greater than 30 to 59 Days Past Due [Member] | Multifamily [Member]</t>
  </si>
  <si>
    <t>Commercial Real Estate [Member] | Greater than 30 to 59 Days Past Due [Member] | Construction &amp; Development [Member]</t>
  </si>
  <si>
    <t>Commercial Real Estate [Member] | Greater than 30 to 59 Days Past Due [Member] | Residential Development [Member]</t>
  </si>
  <si>
    <t>Commercial Real Estate [Member] | 60 to 89 Days Past Due [Member] | Non-owner Occupied Term [Member]</t>
  </si>
  <si>
    <t>Commercial Real Estate [Member] | 60 to 89 Days Past Due [Member] | Owner Occupied Term [Member]</t>
  </si>
  <si>
    <t>Commercial Real Estate [Member] | 60 to 89 Days Past Due [Member] | Multifamily [Member]</t>
  </si>
  <si>
    <t>Commercial Real Estate [Member] | 60 to 89 Days Past Due [Member] | Construction &amp; Development [Member]</t>
  </si>
  <si>
    <t>Commercial Real Estate [Member] | 60 to 89 Days Past Due [Member] | Residential Development [Member]</t>
  </si>
  <si>
    <t>Commercial Real Estate [Member] | Equal to Greater than 90 Days and Accruing [Member] | Non-owner Occupied Term [Member]</t>
  </si>
  <si>
    <t>Commercial Real Estate [Member] | Equal to Greater than 90 Days and Accruing [Member] | Owner Occupied Term [Member]</t>
  </si>
  <si>
    <t>Commercial Real Estate [Member] | Equal to Greater than 90 Days and Accruing [Member] | Multifamily [Member]</t>
  </si>
  <si>
    <t>Commercial Real Estate [Member] | Equal to Greater than 90 Days and Accruing [Member] | Construction &amp; Development [Member]</t>
  </si>
  <si>
    <t>Commercial Real Estate [Member] | Equal to Greater than 90 Days and Accruing [Member] | Residential Development [Member]</t>
  </si>
  <si>
    <t>Commercial [Member] | LOC &amp; Other [Member]</t>
  </si>
  <si>
    <t>Commercial [Member] | Leases and Equipment Finance [Member]</t>
  </si>
  <si>
    <t>Commercial [Member] | Greater than 30 to 59 Days Past Due [Member] | Term [Member]</t>
  </si>
  <si>
    <t>Commercial [Member] | Greater than 30 to 59 Days Past Due [Member] | LOC &amp; Other [Member]</t>
  </si>
  <si>
    <t>Commercial [Member] | Greater than 30 to 59 Days Past Due [Member] | Leases and Equipment Finance [Member]</t>
  </si>
  <si>
    <t>Commercial [Member] | 60 to 89 Days Past Due [Member] | Term [Member]</t>
  </si>
  <si>
    <t>Commercial [Member] | 60 to 89 Days Past Due [Member] | LOC &amp; Other [Member]</t>
  </si>
  <si>
    <t>Commercial [Member] | 60 to 89 Days Past Due [Member] | Leases and Equipment Finance [Member]</t>
  </si>
  <si>
    <t>Commercial [Member] | Equal to Greater than 90 Days and Accruing [Member] | Term [Member]</t>
  </si>
  <si>
    <t>Commercial [Member] | Equal to Greater than 90 Days and Accruing [Member] | LOC &amp; Other [Member]</t>
  </si>
  <si>
    <t>Commercial [Member] | Equal to Greater than 90 Days and Accruing [Member] | Leases and Equipment Finance [Member]</t>
  </si>
  <si>
    <t>Residential [Member] | Home Equity Loans &amp; Lines [Member]</t>
  </si>
  <si>
    <t>Residential [Member] | Greater than 30 to 59 Days Past Due [Member] | Mortgage [Member]</t>
  </si>
  <si>
    <t>Residential [Member] | Greater than 30 to 59 Days Past Due [Member] | Home Equity Loans &amp; Lines [Member]</t>
  </si>
  <si>
    <t>Residential [Member] | 60 to 89 Days Past Due [Member] | Mortgage [Member]</t>
  </si>
  <si>
    <t>Residential [Member] | 60 to 89 Days Past Due [Member] | Home Equity Loans &amp; Lines [Member]</t>
  </si>
  <si>
    <t>Residential [Member] | Equal to Greater than 90 Days and Accruing [Member] | Mortgage [Member]</t>
  </si>
  <si>
    <t>Residential [Member] | Equal to Greater than 90 Days and Accruing [Member] | Home Equity Loans &amp; Lines [Member]</t>
  </si>
  <si>
    <t>Consumer &amp; Other [Member] | Greater than 30 to 59 Days Past Due [Member]</t>
  </si>
  <si>
    <t>Consumer &amp; Other [Member] | 60 to 89 Days Past Due [Member]</t>
  </si>
  <si>
    <t>Consumer &amp; Other [Member] | Equal to Greater than 90 Days and Accruing [Member]</t>
  </si>
  <si>
    <t>GNMA Loans [Member] | Residential [Member] | Equal to Greater than 90 Days and Accruing [Member] | Mortgage [Member]</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 USD ($) $ in Thousands</t>
  </si>
  <si>
    <t>Average Recorded Investment</t>
  </si>
  <si>
    <t>Interest Income Recognized</t>
  </si>
  <si>
    <t>Allowance for Loan and Lease Loss and Credit Quality (Internal Risk Rating By Loan Class) (Details) - USD ($) $ in Thousands</t>
  </si>
  <si>
    <t>Financing Receivable, Recorded Investment [Line Items]</t>
  </si>
  <si>
    <t>GNMA loans, right to repurchase</t>
  </si>
  <si>
    <t>Pass/Watch [Member]</t>
  </si>
  <si>
    <t>Percentage of impaired loans</t>
  </si>
  <si>
    <t>5.30%</t>
  </si>
  <si>
    <t>5.00%</t>
  </si>
  <si>
    <t>Special Mention [Member]</t>
  </si>
  <si>
    <t>4.70%</t>
  </si>
  <si>
    <t>4.60%</t>
  </si>
  <si>
    <t>Substandard [Member]</t>
  </si>
  <si>
    <t>90.00%</t>
  </si>
  <si>
    <t>Doubtful [Member]</t>
  </si>
  <si>
    <t>Loss [Member]</t>
  </si>
  <si>
    <t>90.40%</t>
  </si>
  <si>
    <t>Impaired [Member]</t>
  </si>
  <si>
    <t>Commercial Real Estate [Member] | Pass/Watch [Member] | Non-owner Occupied Term [Member]</t>
  </si>
  <si>
    <t>Commercial Real Estate [Member] | Pass/Watch [Member] | Owner Occupied Term [Member]</t>
  </si>
  <si>
    <t>Commercial Real Estate [Member] | Pass/Watch [Member] | Multifamily [Member]</t>
  </si>
  <si>
    <t>Commercial Real Estate [Member] | Pass/Watch [Member] | Construction &amp; Development [Member]</t>
  </si>
  <si>
    <t>Commercial Real Estate [Member] | Pass/Watch [Member] | Residential Development [Member]</t>
  </si>
  <si>
    <t>Commercial Real Estate [Member] | Special Mention [Member] | Non-owner Occupied Term [Member]</t>
  </si>
  <si>
    <t>Commercial Real Estate [Member] | Special Mention [Member] | Owner Occupied Term [Member]</t>
  </si>
  <si>
    <t>Commercial Real Estate [Member] | Special Mention [Member] | Multifamily [Member]</t>
  </si>
  <si>
    <t>Commercial Real Estate [Member] | Special Mention [Member] | Construction &amp; Development [Member]</t>
  </si>
  <si>
    <t>Commercial Real Estate [Member] | Special Mention [Member] | Residential Development [Member]</t>
  </si>
  <si>
    <t>Commercial Real Estate [Member] | Substandard [Member] | Non-owner Occupied Term [Member]</t>
  </si>
  <si>
    <t>Commercial Real Estate [Member] | Substandard [Member] | Owner Occupied Term [Member]</t>
  </si>
  <si>
    <t>Commercial Real Estate [Member] | Substandard [Member] | Multifamily [Member]</t>
  </si>
  <si>
    <t>Commercial Real Estate [Member] | Substandard [Member] | Construction &amp; Development [Member]</t>
  </si>
  <si>
    <t>Commercial Real Estate [Member] | Substandard [Member] | Residential Development [Member]</t>
  </si>
  <si>
    <t>Commercial Real Estate [Member] | Doubtful [Member] | Non-owner Occupied Term [Member]</t>
  </si>
  <si>
    <t>Commercial Real Estate [Member] | Doubtful [Member] | Owner Occupied Term [Member]</t>
  </si>
  <si>
    <t>Commercial Real Estate [Member] | Doubtful [Member] | Multifamily [Member]</t>
  </si>
  <si>
    <t>Commercial Real Estate [Member] | Doubtful [Member] | Construction &amp; Development [Member]</t>
  </si>
  <si>
    <t>Commercial Real Estate [Member] | Doubtful [Member] | Residential Development [Member]</t>
  </si>
  <si>
    <t>Commercial Real Estate [Member] | Loss [Member] | Non-owner Occupied Term [Member]</t>
  </si>
  <si>
    <t>Commercial Real Estate [Member] | Loss [Member] | Owner Occupied Term [Member]</t>
  </si>
  <si>
    <t>Commercial Real Estate [Member] | Loss [Member] | Multifamily [Member]</t>
  </si>
  <si>
    <t>Commercial Real Estate [Member] | Loss [Member] | Construction &amp; Development [Member]</t>
  </si>
  <si>
    <t>Commercial Real Estate [Member] | Loss [Member] | Residential Development [Member]</t>
  </si>
  <si>
    <t>Commercial Real Estate [Member] | Impaired [Member] | Non-owner Occupied Term [Member]</t>
  </si>
  <si>
    <t>Commercial Real Estate [Member] | Impaired [Member] | Owner Occupied Term [Member]</t>
  </si>
  <si>
    <t>Commercial Real Estate [Member] | Impaired [Member] | Multifamily [Member]</t>
  </si>
  <si>
    <t>Commercial Real Estate [Member] | Impaired [Member] | Construction &amp; Development [Member]</t>
  </si>
  <si>
    <t>Commercial Real Estate [Member] | Impaired [Member] | Residential Development [Member]</t>
  </si>
  <si>
    <t>Commercial [Member] | Pass/Watch [Member] | Term [Member]</t>
  </si>
  <si>
    <t>Commercial [Member] | Pass/Watch [Member] | LOC &amp; Other [Member]</t>
  </si>
  <si>
    <t>Commercial [Member] | Pass/Watch [Member] | Leases and Equipment Finance [Member]</t>
  </si>
  <si>
    <t>Commercial [Member] | Special Mention [Member] | Term [Member]</t>
  </si>
  <si>
    <t>Commercial [Member] | Special Mention [Member] | LOC &amp; Other [Member]</t>
  </si>
  <si>
    <t>Commercial [Member] | Special Mention [Member] | Leases and Equipment Finance [Member]</t>
  </si>
  <si>
    <t>Commercial [Member] | Substandard [Member] | Term [Member]</t>
  </si>
  <si>
    <t>Commercial [Member] | Substandard [Member] | LOC &amp; Other [Member]</t>
  </si>
  <si>
    <t>Commercial [Member] | Substandard [Member] | Leases and Equipment Finance [Member]</t>
  </si>
  <si>
    <t>Commercial [Member] | Doubtful [Member] | Term [Member]</t>
  </si>
  <si>
    <t>Commercial [Member] | Doubtful [Member] | LOC &amp; Other [Member]</t>
  </si>
  <si>
    <t>Commercial [Member] | Doubtful [Member] | Leases and Equipment Finance [Member]</t>
  </si>
  <si>
    <t>Commercial [Member] | Loss [Member] | Term [Member]</t>
  </si>
  <si>
    <t>Commercial [Member] | Loss [Member] | LOC &amp; Other [Member]</t>
  </si>
  <si>
    <t>Commercial [Member] | Loss [Member] | Leases and Equipment Finance [Member]</t>
  </si>
  <si>
    <t>Commercial [Member] | Impaired [Member] | Term [Member]</t>
  </si>
  <si>
    <t>Commercial [Member] | Impaired [Member] | LOC &amp; Other [Member]</t>
  </si>
  <si>
    <t>Commercial [Member] | Impaired [Member] | Leases and Equipment Finance [Member]</t>
  </si>
  <si>
    <t>Residential [Member] | Pass/Watch [Member] | Mortgage [Member]</t>
  </si>
  <si>
    <t>Residential [Member] | Pass/Watch [Member] | Home Equity Loans &amp; Lines [Member]</t>
  </si>
  <si>
    <t>Residential [Member] | Special Mention [Member] | Mortgage [Member]</t>
  </si>
  <si>
    <t>Residential [Member] | Special Mention [Member] | Home Equity Loans &amp; Lines [Member]</t>
  </si>
  <si>
    <t>Residential [Member] | Substandard [Member] | Mortgage [Member]</t>
  </si>
  <si>
    <t>Residential [Member] | Substandard [Member] | Home Equity Loans &amp; Lines [Member]</t>
  </si>
  <si>
    <t>Residential [Member] | Doubtful [Member] | Mortgage [Member]</t>
  </si>
  <si>
    <t>Residential [Member] | Doubtful [Member] | Home Equity Loans &amp; Lines [Member]</t>
  </si>
  <si>
    <t>Residential [Member] | Loss [Member] | Mortgage [Member]</t>
  </si>
  <si>
    <t>Residential [Member] | Loss [Member] | Home Equity Loans &amp; Lines [Member]</t>
  </si>
  <si>
    <t>Residential [Member] | Impaired [Member] | Mortgage [Member]</t>
  </si>
  <si>
    <t>Residential [Member] | Impaired [Member] | Home Equity Loans &amp; Lines [Member]</t>
  </si>
  <si>
    <t>Consumer &amp; Other [Member] | Pass/Watch [Member]</t>
  </si>
  <si>
    <t>Consumer &amp; Other [Member] | Special Mention [Member]</t>
  </si>
  <si>
    <t>Consumer &amp; Other [Member] | Substandard [Member]</t>
  </si>
  <si>
    <t>Consumer &amp; Other [Member] | Doubtful [Member]</t>
  </si>
  <si>
    <t>Consumer &amp; Other [Member] | Loss [Member]</t>
  </si>
  <si>
    <t>Consumer &amp; Other [Member] | Impaired [Member]</t>
  </si>
  <si>
    <t>Financing Receivables, Equal to Greater than 90 Days Past Due [Member]</t>
  </si>
  <si>
    <t>Financing Receivables, Equal to Greater than 90 Days Past Due [Member] | Commercial Real Estate [Member] | Non-owner Occupied Term [Member]</t>
  </si>
  <si>
    <t>Financing Receivables, Equal to Greater than 90 Days Past Due [Member] | Commercial Real Estate [Member] | Owner Occupied Term [Member]</t>
  </si>
  <si>
    <t>Financing Receivables, Equal to Greater than 90 Days Past Due [Member] | Commercial Real Estate [Member] | Multifamily [Member]</t>
  </si>
  <si>
    <t>Financing Receivables, Equal to Greater than 90 Days Past Due [Member] | Commercial Real Estate [Member] | Construction &amp; Development [Member]</t>
  </si>
  <si>
    <t>Financing Receivables, Equal to Greater than 90 Days Past Due [Member] | Commercial Real Estate [Member] | Residential Development [Member]</t>
  </si>
  <si>
    <t>Financing Receivables, Equal to Greater than 90 Days Past Due [Member] | Commercial [Member] | Term [Member]</t>
  </si>
  <si>
    <t>Financing Receivables, Equal to Greater than 90 Days Past Due [Member] | Commercial [Member] | LOC &amp; Other [Member]</t>
  </si>
  <si>
    <t>Financing Receivables, Equal to Greater than 90 Days Past Due [Member] | Commercial [Member] | Leases and Equipment Finance [Member]</t>
  </si>
  <si>
    <t>Financing Receivables, Equal to Greater than 90 Days Past Due [Member] | Residential [Member] | Mortgage [Member]</t>
  </si>
  <si>
    <t>Financing Receivables, Equal to Greater than 90 Days Past Due [Member] | Residential [Member] | Home Equity Loans &amp; Lines [Member]</t>
  </si>
  <si>
    <t>Financing Receivables, Equal to Greater than 90 Days Past Due [Member] | Consumer &amp; Other [Member]</t>
  </si>
  <si>
    <t>GNMA Loans [Member] | Financing Receivables, Equal to Greater than 90 Days Past Due [Member] | Residential [Member] | Mortgage [Member]</t>
  </si>
  <si>
    <t>Allowance for Loan and Lease Loss and Credit Quality (Schedule Of Troubled Debt Restructuring By Accrual versus Non-Accrual Status) (Details) - USD ($) $ in Thousands</t>
  </si>
  <si>
    <t>Financing Receivable, Modifications [Line Items]</t>
  </si>
  <si>
    <t>Total troubled debt restructurings, net of deferred fees and costs</t>
  </si>
  <si>
    <t>Accrual Status [Member]</t>
  </si>
  <si>
    <t>Non-Accrual Status [Member]</t>
  </si>
  <si>
    <t>Commercial Real Estate [Member] | Accrual Status [Member]</t>
  </si>
  <si>
    <t>Commercial Real Estate [Member] | Non-Accrual Status [Member]</t>
  </si>
  <si>
    <t>Commercial [Member] | Accrual Status [Member]</t>
  </si>
  <si>
    <t>Commercial [Member] | Non-Accrual Status [Member]</t>
  </si>
  <si>
    <t>Residential [Member] | Accrual Status [Member]</t>
  </si>
  <si>
    <t>Residential [Member] | Non-Accrual Status [Member]</t>
  </si>
  <si>
    <t>Allowance for Loan and Lease Loss and Credit Quality (Schedule Of Newly Restructured Loans) (Details) - USD ($) $ in Thousands</t>
  </si>
  <si>
    <t>Total restructured loans, net of deferred fees and costs</t>
  </si>
  <si>
    <t>Rate Modifications [Member]</t>
  </si>
  <si>
    <t>Term Modifications [Member]</t>
  </si>
  <si>
    <t>Interest Only Modifications [Member]</t>
  </si>
  <si>
    <t>Payment Modifications [Member]</t>
  </si>
  <si>
    <t>Combination Modifications [Member]</t>
  </si>
  <si>
    <t>Commercial Real Estate [Member] | Term &amp; Multifamily [Member]</t>
  </si>
  <si>
    <t>Commercial Real Estate [Member] | Term &amp; Multifamily [Member] | Rate Modifications [Member]</t>
  </si>
  <si>
    <t>Commercial Real Estate [Member] | Term &amp; Multifamily [Member] | Term Modifications [Member]</t>
  </si>
  <si>
    <t>Commercial Real Estate [Member] | Term &amp; Multifamily [Member] | Interest Only Modifications [Member]</t>
  </si>
  <si>
    <t>Commercial Real Estate [Member] | Term &amp; Multifamily [Member] | Payment Modifications [Member]</t>
  </si>
  <si>
    <t>Commercial Real Estate [Member] | Term &amp; Multifamily [Member] | Combination Modifications [Member]</t>
  </si>
  <si>
    <t>Residential [Member] | Mortgage [Member] | Rate Modifications [Member]</t>
  </si>
  <si>
    <t>Residential [Member] | Mortgage [Member] | Term Modifications [Member]</t>
  </si>
  <si>
    <t>Residential [Member] | Mortgage [Member] | Interest Only Modifications [Member]</t>
  </si>
  <si>
    <t>Residential [Member] | Mortgage [Member] | Payment Modifications [Member]</t>
  </si>
  <si>
    <t>Residential [Member] | Mortgage [Member] | Combination Modifications [Member]</t>
  </si>
  <si>
    <t>Goodwill and Other Intangible Assets (Goodwill And Other Intangible Assets) (Details) - USD ($) $ in Thousands</t>
  </si>
  <si>
    <t>Dec. 31, 2014</t>
  </si>
  <si>
    <t>Goodwill [Roll Forward]</t>
  </si>
  <si>
    <t>Goodwill, Gross</t>
  </si>
  <si>
    <t>Goodwill, Accumulated Impairment</t>
  </si>
  <si>
    <t>Goodwill, Total</t>
  </si>
  <si>
    <t>Goodwill, Net additions</t>
  </si>
  <si>
    <t>Goodwill, reductions</t>
  </si>
  <si>
    <t>Finite-lived Intangible Assets [Roll Forward]</t>
  </si>
  <si>
    <t>Other Intangible Assets, Gross</t>
  </si>
  <si>
    <t>Other Intangible Assets, Accumulated Amortization</t>
  </si>
  <si>
    <t>Other Intangible Assets, Net</t>
  </si>
  <si>
    <t>Other Intangible Assets, Amortization</t>
  </si>
  <si>
    <t>Goodwill and Other Intangible Assets (Narrative) (Details) - USD ($) $ in Thousands</t>
  </si>
  <si>
    <t>Finite-Lived Intangible Assets [Line Items]</t>
  </si>
  <si>
    <t>Goodwill, period increase (decrease)</t>
  </si>
  <si>
    <t>Core Deposits [Member]</t>
  </si>
  <si>
    <t>Finite-lived intangible asset, useful life</t>
  </si>
  <si>
    <t>10 years</t>
  </si>
  <si>
    <t>Goodwill and Other Intangible Assets (Finite-lived Intangible Assets Amortization Expense) (Details) - USD ($) $ in Thousands</t>
  </si>
  <si>
    <t>Remainder of 2016</t>
  </si>
  <si>
    <t>Thereafter</t>
  </si>
  <si>
    <t>Residential Mortgage Servicing Rights (Schedule Of Changes In Mortgage Servicing Rights) (Details) - USD ($) $ in Thousands</t>
  </si>
  <si>
    <t>Servicing Asset at Fair Value, Amount [Roll Forward]</t>
  </si>
  <si>
    <t>Additions for new MSR capitalized</t>
  </si>
  <si>
    <t>Due to changes in model inputs or assumptions</t>
  </si>
  <si>
    <t>Other</t>
  </si>
  <si>
    <t>Residential Mortgage Servicing Rights (Schedule Of Information Relates To Serviced Loan Portfolio) (Details) - USD ($) $ in Thousands</t>
  </si>
  <si>
    <t>Balance of loans serviced for others</t>
  </si>
  <si>
    <t>MSR as a percentage of serviced loans</t>
  </si>
  <si>
    <t>0.88%</t>
  </si>
  <si>
    <t>1.01%</t>
  </si>
  <si>
    <t>Residential Mortgage Servicing Rights (Narrative) (Details) - USD ($) $ in Millions</t>
  </si>
  <si>
    <t>Contractually specified servicing fees, late fees and ancillary fees earned</t>
  </si>
  <si>
    <t>Residential Mortgage Servicing Rights (Key Assumptions Used In Measuring The Fair Value Of MSR) (Details)</t>
  </si>
  <si>
    <t>Constant prepayment rate</t>
  </si>
  <si>
    <t>13.78%</t>
  </si>
  <si>
    <t>11.70%</t>
  </si>
  <si>
    <t>Discount rate</t>
  </si>
  <si>
    <t>9.69%</t>
  </si>
  <si>
    <t>9.68%</t>
  </si>
  <si>
    <t>Weighted average life (years)</t>
  </si>
  <si>
    <t>5 years 8 months</t>
  </si>
  <si>
    <t>6 years 6 month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Junior Subordinated Debentures (Junior Subordinated Debentures) (Details) - USD ($) $ in Thousands</t>
  </si>
  <si>
    <t>Junior Subordinated Debentures [Line Items]</t>
  </si>
  <si>
    <t>Issued Amount</t>
  </si>
  <si>
    <t>AT FAIR VALUE</t>
  </si>
  <si>
    <t>AT AMORTIZED COST</t>
  </si>
  <si>
    <t>Carrying Value</t>
  </si>
  <si>
    <t>Junior Subordinated Debt, at Fair Value [Member]</t>
  </si>
  <si>
    <t>Junior Subordinated Debt, at Fair Value [Member] | Umpqua Statutory Trust II [Member]</t>
  </si>
  <si>
    <t>Variable Rate Basis</t>
  </si>
  <si>
    <t>LIBOR</t>
  </si>
  <si>
    <t>Basis spread on LIBOR</t>
  </si>
  <si>
    <t>3.35%</t>
  </si>
  <si>
    <t>Effective Rate</t>
  </si>
  <si>
    <t>5.27%</t>
  </si>
  <si>
    <t>Junior Subordinated Debt, at Fair Value [Member] | Umpqua Statutory Trust III [Member]</t>
  </si>
  <si>
    <t>3.45%</t>
  </si>
  <si>
    <t>5.37%</t>
  </si>
  <si>
    <t>Junior Subordinated Debt, at Fair Value [Member] | Umpqua Statutory Trust IV [Member]</t>
  </si>
  <si>
    <t>2.85%</t>
  </si>
  <si>
    <t>4.86%</t>
  </si>
  <si>
    <t>Junior Subordinated Debt, at Fair Value [Member] | Umpqua Statutory Trust V [Member]</t>
  </si>
  <si>
    <t>4.91%</t>
  </si>
  <si>
    <t>Junior Subordinated Debt, at Fair Value [Member] | Umpqua Master Trust I [Member]</t>
  </si>
  <si>
    <t>1.35%</t>
  </si>
  <si>
    <t>3.34%</t>
  </si>
  <si>
    <t>Junior Subordinated Debt, at Fair Value [Member] | Umpqua Master Trust IB [Member]</t>
  </si>
  <si>
    <t>2.75%</t>
  </si>
  <si>
    <t>4.93%</t>
  </si>
  <si>
    <t>Junior Subordinated Debt, at Fair Value [Member] | Sterling Capital Trust III [Member]</t>
  </si>
  <si>
    <t>3.25%</t>
  </si>
  <si>
    <t>Junior Subordinated Debt, at Fair Value [Member] | Sterling Capital Trust IV [Member]</t>
  </si>
  <si>
    <t>3.15%</t>
  </si>
  <si>
    <t>4.84%</t>
  </si>
  <si>
    <t>Junior Subordinated Debt, at Fair Value [Member] | Sterling Capital Statutory Trust V [Member]</t>
  </si>
  <si>
    <t>4.97%</t>
  </si>
  <si>
    <t>Junior Subordinated Debt, at Fair Value [Member] | Sterling Capital Trust VI [Member]</t>
  </si>
  <si>
    <t>3.20%</t>
  </si>
  <si>
    <t>4.94%</t>
  </si>
  <si>
    <t>Junior Subordinated Debt, at Fair Value [Member] | Sterling Capital Trust VII [Member]</t>
  </si>
  <si>
    <t>1.53%</t>
  </si>
  <si>
    <t>3.52%</t>
  </si>
  <si>
    <t>Junior Subordinated Debt, at Fair Value [Member] | Sterling Capital Trust VIII [Member]</t>
  </si>
  <si>
    <t>1.63%</t>
  </si>
  <si>
    <t>3.65%</t>
  </si>
  <si>
    <t>Junior Subordinated Debt, at Fair Value [Member] | Sterling Capital Trust IX [Member]</t>
  </si>
  <si>
    <t>1.40%</t>
  </si>
  <si>
    <t>3.40%</t>
  </si>
  <si>
    <t>Junior Subordinated Debt, at Fair Value [Member] | Lynnwood Financial Statutory Trust I [Member]</t>
  </si>
  <si>
    <t>4.89%</t>
  </si>
  <si>
    <t>Junior Subordinated Debt, at Fair Value [Member] | Lynnwood Financial Statutory Trust II [Member]</t>
  </si>
  <si>
    <t>1.80%</t>
  </si>
  <si>
    <t>3.78%</t>
  </si>
  <si>
    <t>Junior Subordinated Debt, at Fair Value [Member] | Klamath First Capital Trust I [Member]</t>
  </si>
  <si>
    <t>3.75%</t>
  </si>
  <si>
    <t>5.45%</t>
  </si>
  <si>
    <t>Junior Subordinated Debt, at Amortized Cost [Member]</t>
  </si>
  <si>
    <t>Junior Subordinated Debt, at Amortized Cost [Member] | HB Capital Trust I [Member]</t>
  </si>
  <si>
    <t>Stated Interest Rate</t>
  </si>
  <si>
    <t>10.875%</t>
  </si>
  <si>
    <t>8.56%</t>
  </si>
  <si>
    <t>Junior Subordinated Debt, at Amortized Cost [Member] | Humboldt Bancorp Statutory Trust I [Member]</t>
  </si>
  <si>
    <t>10.20%</t>
  </si>
  <si>
    <t>8.49%</t>
  </si>
  <si>
    <t>Junior Subordinated Debt, at Amortized Cost [Member] | Humboldt Bancorp Statutory Trust II [Member]</t>
  </si>
  <si>
    <t>3.60%</t>
  </si>
  <si>
    <t>3.44%</t>
  </si>
  <si>
    <t>Junior Subordinated Debt, at Amortized Cost [Member] | Humboldt Bancorp Statutory Trust III [Member]</t>
  </si>
  <si>
    <t>2.95%</t>
  </si>
  <si>
    <t>2.89%</t>
  </si>
  <si>
    <t>Junior Subordinated Debt, at Amortized Cost [Member] | CIB Capital Trust [Member]</t>
  </si>
  <si>
    <t>Junior Subordinated Debt, at Amortized Cost [Member] | Western Sierra Statutory Trust I [Member]</t>
  </si>
  <si>
    <t>3.58%</t>
  </si>
  <si>
    <t>4.20%</t>
  </si>
  <si>
    <t>Junior Subordinated Debt, at Amortized Cost [Member] | Western Sierra Statutory Trust II [Member]</t>
  </si>
  <si>
    <t>4.24%</t>
  </si>
  <si>
    <t>Junior Subordinated Debt, at Amortized Cost [Member] | Western Sierra Statutory Trust III [Member]</t>
  </si>
  <si>
    <t>2.90%</t>
  </si>
  <si>
    <t>Junior Subordinated Debt, at Amortized Cost [Member] | Western Sierra Statutory Trust IV [Member]</t>
  </si>
  <si>
    <t>Junior Subordinated Debentures (Narrative) (Details) - USD ($) $ in Thousands</t>
  </si>
  <si>
    <t>Common stock issued by Trusts</t>
  </si>
  <si>
    <t>Commitments and Contingencies (Narrative) (Details) $ in Thousands</t>
  </si>
  <si>
    <t>Mar. 31, 2016USD ($)propertiesstore</t>
  </si>
  <si>
    <t>Number of non-cancelable operating leases | properties</t>
  </si>
  <si>
    <t>Rent expense</t>
  </si>
  <si>
    <t>Rent income</t>
  </si>
  <si>
    <t>Standby letters of credit that expire within one year</t>
  </si>
  <si>
    <t>Standby letters of credit that expire thereafter</t>
  </si>
  <si>
    <t>Standby Letters of Credit, Fees</t>
  </si>
  <si>
    <t>Residential mortgage loan repurchase reserve liability</t>
  </si>
  <si>
    <t>Number of store locations to be consolidated | store</t>
  </si>
  <si>
    <t>Concentration risk, percentage</t>
  </si>
  <si>
    <t>Commitments and Contingencies (Schedule Of Commitments And Contingencies) (Details) - USD ($) $ in Thousands</t>
  </si>
  <si>
    <t>Loss Contingencies [Line Items]</t>
  </si>
  <si>
    <t>Commitments and contingent liabilities</t>
  </si>
  <si>
    <t>Commitments To Extend Credit [Member]</t>
  </si>
  <si>
    <t>Commitments To Extend Overdrafts [Member]</t>
  </si>
  <si>
    <t>Forward Sales Commitments [Member]</t>
  </si>
  <si>
    <t>Commitments To Originate Residential Mortgage Loans Held For Sale [Member]</t>
  </si>
  <si>
    <t>Standby Letters Of Credit [Member]</t>
  </si>
  <si>
    <t>Derivatives (Narrative) (Details)</t>
  </si>
  <si>
    <t>Mar. 31, 2016USD ($)contracts</t>
  </si>
  <si>
    <t>Credit Derivatives [Line Items]</t>
  </si>
  <si>
    <t>Counterparty default losses on forward contracts</t>
  </si>
  <si>
    <t>Number of interest rate derivatives held | contracts</t>
  </si>
  <si>
    <t>Termination value of derivatives in net liability position</t>
  </si>
  <si>
    <t>CollateralPostingClearing</t>
  </si>
  <si>
    <t>Decrease in settlement values of the Bank's derivative assets</t>
  </si>
  <si>
    <t>Interest Rate Swap [Member]</t>
  </si>
  <si>
    <t>Notional amount of credit risk derivatives</t>
  </si>
  <si>
    <t>Commitments To Originate Loans Held For Sale [Member]</t>
  </si>
  <si>
    <t>Interest Rate Forward Sales Commitments [Member]</t>
  </si>
  <si>
    <t>Derivatives (Summary Of Types Of Derivatives, Separately By Assets And Liabilities And Fair Value Of Derivatives) (Details) - USD ($) $ in Thousands</t>
  </si>
  <si>
    <t>Derivatives, Fair Value [Line Items]</t>
  </si>
  <si>
    <t>Asset derivatives</t>
  </si>
  <si>
    <t>Liability derivatives</t>
  </si>
  <si>
    <t>Interest Rate Lock Commitments [Member]</t>
  </si>
  <si>
    <t>Interest Rate Contracts [Member] | Interest Rate Lock Commitments [Member] | Other Assets[Member]</t>
  </si>
  <si>
    <t>Interest Rate Contracts [Member] | Interest Rate Lock Commitments [Member] | Other Liabilities [Member]</t>
  </si>
  <si>
    <t>Interest Rate Contracts [Member] | Interest Rate Forward Sales Commitments [Member] | Other Assets[Member]</t>
  </si>
  <si>
    <t>Interest Rate Contracts [Member] | Interest Rate Forward Sales Commitments [Member] | Other Liabilities [Member]</t>
  </si>
  <si>
    <t>Interest Rate Contracts [Member] | Interest Rate Swap [Member] | Other Assets[Member]</t>
  </si>
  <si>
    <t>Interest Rate Contracts [Member] | Interest Rate Swap [Member] | Other Liabilities [Member]</t>
  </si>
  <si>
    <t>Foreign Exchange Contract [Member]</t>
  </si>
  <si>
    <t>Foreign Exchange Contract [Member] | Other Assets[Member]</t>
  </si>
  <si>
    <t>Foreign Exchange Contract [Member] | Other Liabilities [Member]</t>
  </si>
  <si>
    <t>Derivatives (Summary Of Types Of Derivatives And Gains (Losses) Recorded) (Details) - USD ($) $ in Thousands</t>
  </si>
  <si>
    <t>Derivative Instruments, Gain (Loss) [Line Items]</t>
  </si>
  <si>
    <t>Derivative gains (losses)</t>
  </si>
  <si>
    <t>Interest Rate Contracts [Member] | Interest Rate Lock Commitments [Member] | Mortgage Banking Revenue [Member]</t>
  </si>
  <si>
    <t>Interest Rate Contracts [Member] | Interest Rate Forward Sales Commitments [Member] | Mortgage Banking Revenue [Member]</t>
  </si>
  <si>
    <t>Interest Rate Contracts [Member] | Interest Rate Swap [Member] | Other Income [Member]</t>
  </si>
  <si>
    <t>Foreign Exchange Contract [Member] | Other Income [Member]</t>
  </si>
  <si>
    <t>Derivatives (Offsetting Derivatives Assets) (Details) - USD ($) $ in Thousands</t>
  </si>
  <si>
    <t>Derivative Assets</t>
  </si>
  <si>
    <t>Derivatives Assets, Net Amounts of Assets presented in the Statement of Financial Position</t>
  </si>
  <si>
    <t>Derivative Assets, Gross Amounts of Recognized Assets</t>
  </si>
  <si>
    <t>Derivative Asset, Fair Value, Gross Liability</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USD ($) $ in Thousands</t>
  </si>
  <si>
    <t>Derivative Liabilities</t>
  </si>
  <si>
    <t>Total liability derivatives</t>
  </si>
  <si>
    <t>Derivative Liabilities, Gross Amounts of Recognized Liabilities</t>
  </si>
  <si>
    <t>Derivative Liability, Fair Value, Gross Asset</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 Equity and Stock Compensation (Narrative) (Details) - USD ($)</t>
  </si>
  <si>
    <t>1 Months Ended</t>
  </si>
  <si>
    <t>Feb. 29, 2016</t>
  </si>
  <si>
    <t>Shareholders Equity and Share-Based Payments [Line Items]</t>
  </si>
  <si>
    <t>Stock repurchased during period (in shares)</t>
  </si>
  <si>
    <t>Stock repurchased during period</t>
  </si>
  <si>
    <t>Compensation cost</t>
  </si>
  <si>
    <t>Total income tax benefit recognized related to stock-based compensation</t>
  </si>
  <si>
    <t>Total intrinsic value of options exercised</t>
  </si>
  <si>
    <t>Cash received from exercise of stock options</t>
  </si>
  <si>
    <t>Stock options granted (in shares)</t>
  </si>
  <si>
    <t>Income tax benefits received</t>
  </si>
  <si>
    <t>Tax deficiency from stock options exercised</t>
  </si>
  <si>
    <t>Net Tax Benefit from Stock Options Exercised</t>
  </si>
  <si>
    <t>Employee Stock Option [Member]</t>
  </si>
  <si>
    <t>Total unrecognized compensation cost related to nonvested stock awards</t>
  </si>
  <si>
    <t>Expected recognized over a weighted-average period, years</t>
  </si>
  <si>
    <t>1 year 2 months 23 days</t>
  </si>
  <si>
    <t>Restricted Stock Units (RSUs) [Member]</t>
  </si>
  <si>
    <t>Total fair value of restricted stock shares/units vested and released</t>
  </si>
  <si>
    <t>1 year 3 months 29 days</t>
  </si>
  <si>
    <t>Restricted Stock [Member]</t>
  </si>
  <si>
    <t>1 year 7 months 10 days</t>
  </si>
  <si>
    <t>Shareholders' Equity and Stock Compensation (Summary Of Stock Option Activity) (Details) $ / shares in Units, shares in Thousands, $ in Thousands</t>
  </si>
  <si>
    <t>Mar. 31, 2016USD ($)$ / sharesshares</t>
  </si>
  <si>
    <t>Share-based Compensation Arrangement by Share-based Payment Award, Options, Outstanding [Roll Forward]</t>
  </si>
  <si>
    <t>Options Outstanding, Balance, beginning of period (in shares) | shares</t>
  </si>
  <si>
    <t>Options Outstanding, Granted (in shares) | shares</t>
  </si>
  <si>
    <t>Options Outstanding, Exercised (in shares) | shares</t>
  </si>
  <si>
    <t>Options Outstanding, Forfeited/expired (in shares) | shares</t>
  </si>
  <si>
    <t>Options Outstanding, Balance, end of period (in shares) | shares</t>
  </si>
  <si>
    <t>Share-based Compensation Arrangement by Share-based Payment Award, Options, Outstanding, Weighted Average Exercise Price [Roll Forward]</t>
  </si>
  <si>
    <t>Weighted Avg Exercise Price, Balance beginning of period (in usd per share) | $ / shares</t>
  </si>
  <si>
    <t>Weighted-Avg Exercise Price, Granted (in usd per share) | $ / shares</t>
  </si>
  <si>
    <t>Weighted-Avg Exercise Price, Exercised (in usd per share) | $ / shares</t>
  </si>
  <si>
    <t>Weighted-Avg Exercise Price, Forfeited/expired (in usd per share) | $ / shares</t>
  </si>
  <si>
    <t>Weighted Avg Exercise Price, Balance, end of period (in usd per share) | $ / shares</t>
  </si>
  <si>
    <t>Share-based Compensation Arrangement by Share-based Payment Award, Options, Additional Disclosures [Abstract]</t>
  </si>
  <si>
    <t>Options exercisable, end of period, Options Outstanding (in shares) | shares</t>
  </si>
  <si>
    <t>Options exercisable, end of period, Weighted Avg. Exercise Price (in usd per share) | $ / shares</t>
  </si>
  <si>
    <t>Options Outstanding, Weighted Avg Remaining Contractual Term</t>
  </si>
  <si>
    <t>4 years</t>
  </si>
  <si>
    <t>Options exercisable, end of period, Weighted-Avg Remaining Contractual Term</t>
  </si>
  <si>
    <t>3 years 8 months 22 days</t>
  </si>
  <si>
    <t>Options Outstanding, Aggregate Intrinsic Value | $</t>
  </si>
  <si>
    <t>Options exercisable, end of period, Aggregate Intrinsic Value | $</t>
  </si>
  <si>
    <t>Shareholders' Equity and Stock Compensation (Summary Of Non-option Share Activity) (Details) shares in Thousands</t>
  </si>
  <si>
    <t>Mar. 31, 2016$ / sharesshares</t>
  </si>
  <si>
    <t>Share-based Compensation Arrangement by Share-based Payment Award, Equity Instruments Other than Options, Nonvested, Number of Shares [Roll Forward]</t>
  </si>
  <si>
    <t>Beginning Balance (in shares) | shares</t>
  </si>
  <si>
    <t>Granted (in shares) | shares</t>
  </si>
  <si>
    <t>Released (in shares) | shares</t>
  </si>
  <si>
    <t>Forfeited (in shares) | shares</t>
  </si>
  <si>
    <t>Ending Balance (in shares) | shares</t>
  </si>
  <si>
    <t>Share-based Compensation Arrangement by Share-based Payment Award, Equity Instruments Other than Options, Nonvested, Weighted Average Grant Date Fair Value [Roll Forward]</t>
  </si>
  <si>
    <t>Weighted Average Grant Date Fair Value - Beginning Balance (in usd per share) | $ / shares</t>
  </si>
  <si>
    <t>Weighted Average Grant Date Fair Value - Granted (in usd per share) | $ / shares</t>
  </si>
  <si>
    <t>Weighted Average Grant Date Fair Value - Released (in usd per share) | $ / shares</t>
  </si>
  <si>
    <t>Weighted Average Grant Date Fair Value - Forfeited/Expired (in usd per share) | $ / shares</t>
  </si>
  <si>
    <t>Weighted Average Grant Date Fair Value - Ending Balance (in usd per share) | $ / shares</t>
  </si>
  <si>
    <t>Income Taxes (Details) $ in Thousands</t>
  </si>
  <si>
    <t>Net operating loss carryforwards, valuation allowance</t>
  </si>
  <si>
    <t>Gross unrecognized tax benefits</t>
  </si>
  <si>
    <t>Effective income tax rate on unrecognized tax benefits that would impact effective tax rate</t>
  </si>
  <si>
    <t>0.60%</t>
  </si>
  <si>
    <t>Recognized benefit in interest</t>
  </si>
  <si>
    <t>Accrued interest related to unrecognized tax benefits</t>
  </si>
  <si>
    <t>Earnings Per Common Share (Computation Of Basic And Diluted Earnings (Loss) Per Common Share) (Details) - USD ($) $ / shares in Units, shares in Thousands, $ in Thousands</t>
  </si>
  <si>
    <t>NUMERATORS:</t>
  </si>
  <si>
    <t>DENOMINATORS:</t>
  </si>
  <si>
    <t>Weighted average number of common shares outstanding - basic (in shares)</t>
  </si>
  <si>
    <t>Effect of potentially dilutive common shares (in shares)</t>
  </si>
  <si>
    <t>Weighted average number of common shares outstanding - diluted (in shares)</t>
  </si>
  <si>
    <t>EARNINGS PER COMMON SHARE:</t>
  </si>
  <si>
    <t>Earnings Per Common Share (Schedule Of Weighted Average Outstanding Securities Not Included In The Computation Of Diluted Earnings Per Common Share) (Details) - shares shares in Thousands</t>
  </si>
  <si>
    <t>Stock Options [Member]</t>
  </si>
  <si>
    <t>Antidilutive Securities Excluded from Computation of Earnings Per Share [Line Items]</t>
  </si>
  <si>
    <t>Anti-dilutive weighted average outstanding securities (in shares)</t>
  </si>
  <si>
    <t>Segment Information (Narrative) (Details)</t>
  </si>
  <si>
    <t>Mar. 31, 2016operating_locationsegment</t>
  </si>
  <si>
    <t>Segment Reporting Information [Line Items]</t>
  </si>
  <si>
    <t>Number of primary segments | segment</t>
  </si>
  <si>
    <t>Community Banking [Member]</t>
  </si>
  <si>
    <t>Number of locations in operation | operating_location</t>
  </si>
  <si>
    <t>Segment Information (Summary Of Financial Information By Reportable Segment) (Details) - USD ($) $ in Thousands</t>
  </si>
  <si>
    <t>Interest income</t>
  </si>
  <si>
    <t>Interest expense</t>
  </si>
  <si>
    <t>Non-interest income</t>
  </si>
  <si>
    <t>Non-interest expense</t>
  </si>
  <si>
    <t>Total loans and leases</t>
  </si>
  <si>
    <t>Home Lending [Member]</t>
  </si>
  <si>
    <t>Fair Value Measurement (Schedule Of Carrying Value And Fair Value Of Financial Instruments Not Recorded At Fair Value) (Details) - USD ($) $ in Thousands</t>
  </si>
  <si>
    <t>FINANCIAL ASSETS:</t>
  </si>
  <si>
    <t>Cash and cash equivalents</t>
  </si>
  <si>
    <t>Trading securities</t>
  </si>
  <si>
    <t>Investment securities available for sale</t>
  </si>
  <si>
    <t>Loans held for sale</t>
  </si>
  <si>
    <t>Residential mortgage servicing rights</t>
  </si>
  <si>
    <t>Bank owned life insurance assets</t>
  </si>
  <si>
    <t>FINANCIAL LIABILITIES:</t>
  </si>
  <si>
    <t>Carrying Value [Member]</t>
  </si>
  <si>
    <t>Visa Class B common stock</t>
  </si>
  <si>
    <t>Estimated Fair Value [Member]</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Derivatives, liabilities</t>
  </si>
  <si>
    <t>Total liabilities measured at fair value</t>
  </si>
  <si>
    <t>Level 1 [Member]</t>
  </si>
  <si>
    <t>Level 2 [Member]</t>
  </si>
  <si>
    <t>Level 3 [Member]</t>
  </si>
  <si>
    <t>Foreign Exchange Contract [Member] | Level 1 [Member]</t>
  </si>
  <si>
    <t>Foreign Exchange Contract [Member] | Level 2 [Member]</t>
  </si>
  <si>
    <t>Foreign Exchange Contract [Member] | Level 3 [Member]</t>
  </si>
  <si>
    <t>Interest Rate Lock Commitments [Member] | Level 1 [Member]</t>
  </si>
  <si>
    <t>Interest Rate Lock Commitments [Member] | Level 2 [Member]</t>
  </si>
  <si>
    <t>Interest Rate Lock Commitments [Member] | Level 3 [Member]</t>
  </si>
  <si>
    <t>Interest Rate Forward Sales Commitments [Member] | Level 1 [Member]</t>
  </si>
  <si>
    <t>Interest Rate Forward Sales Commitments [Member] | Level 2 [Member]</t>
  </si>
  <si>
    <t>Interest Rate Forward Sales Commitments [Member] | Level 3 [Member]</t>
  </si>
  <si>
    <t>Interest Rate Swap [Member] | Level 1 [Member]</t>
  </si>
  <si>
    <t>Interest Rate Swap [Member] | Level 2 [Member]</t>
  </si>
  <si>
    <t>Interest Rate Swap [Member] | Level 3 [Member]</t>
  </si>
  <si>
    <t>Obligations Of States And Political Subdivisions [Member] | Level 1 [Member]</t>
  </si>
  <si>
    <t>Obligations Of States And Political Subdivisions [Member] | Level 2 [Member]</t>
  </si>
  <si>
    <t>Obligations Of States And Political Subdivisions [Member] | Level 3 [Member]</t>
  </si>
  <si>
    <t>Equity Securities [Member]</t>
  </si>
  <si>
    <t>Equity Securities [Member] | Level 1 [Member]</t>
  </si>
  <si>
    <t>Equity Securities [Member] | Level 2 [Member]</t>
  </si>
  <si>
    <t>Equity Securities [Member] | Level 3 [Member]</t>
  </si>
  <si>
    <t>Residential Mortgage-Backed Securities And Collateralized Mortgage Obligations [Member] | Level 1 [Member]</t>
  </si>
  <si>
    <t>Residential Mortgage-Backed Securities And Collateralized Mortgage Obligations [Member] | Level 2 [Member]</t>
  </si>
  <si>
    <t>Residential Mortgage-Backed Securities And Collateralized Mortgage Obligations [Member] | Level 3 [Member]</t>
  </si>
  <si>
    <t>Investments In Mutual Funds And Other Equity Securities [Member] | Level 1 [Member]</t>
  </si>
  <si>
    <t>Investments In Mutual Funds And Other Equity Securities [Member] | Level 2 [Member]</t>
  </si>
  <si>
    <t>Investments In Mutual Funds And Other Equity Securities [Member] | Level 3 [Member]</t>
  </si>
  <si>
    <t>Fair Value Measurement (Narrative) (Details) - USD ($) $ in Millions</t>
  </si>
  <si>
    <t>Other Company Stock Owned Fair Value Discount Percentage</t>
  </si>
  <si>
    <t>Net gain (loss) representing the change in fair value in earnings</t>
  </si>
  <si>
    <t>Fair Value Measurement (Schedule Of A Description Of The Valuation Technique, Unobservable Input, And Qualitative Information For The Company's Assets And Liabilities Classfied As Level 3) (Details)</t>
  </si>
  <si>
    <t>Fair Value Measurements, Recurring and Nonrecurring, Valuation Techniques [Line Items]</t>
  </si>
  <si>
    <t>Mortgage Servicing Rights [Member]</t>
  </si>
  <si>
    <t>Valuation Technique</t>
  </si>
  <si>
    <t>Discounted cash flow</t>
  </si>
  <si>
    <t>Internal Pricing Model</t>
  </si>
  <si>
    <t>Junior Subordinated Debentures [Member]</t>
  </si>
  <si>
    <t>Weighted Average [Member] | Mortgage Servicing Rights [Member]</t>
  </si>
  <si>
    <t>Weighted Average [Member] | Interest Rate Lock Commitments [Member]</t>
  </si>
  <si>
    <t>Fair Value Inputs, Pull-through Rate</t>
  </si>
  <si>
    <t>84.38%</t>
  </si>
  <si>
    <t>Weighted Average [Member] | Junior Subordinated Debentures [Member]</t>
  </si>
  <si>
    <t>Credit Spread</t>
  </si>
  <si>
    <t>5.84%</t>
  </si>
  <si>
    <t>Fair Value Measurement (Schedule Of Reconciliation Of Assets And Liabilities Measured At Fair Value Using Significant Unobservable Inputs (Level 3) On A Recurring Basis) (Details) - Level 3 [Member] - USD ($) $ in Thousands</t>
  </si>
  <si>
    <t>Fair Value, Liabilities Measured on Recurring Basis, Unobservable Input Reconciliation, Calculation [Roll Forward]</t>
  </si>
  <si>
    <t>Junior subordinated debentures, Beginning Balance</t>
  </si>
  <si>
    <t>Junior subordinated debentures, Change included in earning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Purchases and issuances</t>
  </si>
  <si>
    <t>Interest rate lock commitment, Sales and settlements</t>
  </si>
  <si>
    <t>Interest rate lock commitment, Ending Balance</t>
  </si>
  <si>
    <t>Interest rate lock commitment, Net change in unrealized gains or (losses) relating to items held at end of period</t>
  </si>
  <si>
    <t>Fair Value, Assets Measured on Recurring Basis, Unobservable Input Reconciliation, Calculation [Roll Forward]</t>
  </si>
  <si>
    <t>Mortgage servicing rights, Beginning Balance</t>
  </si>
  <si>
    <t>Mortgage servicing rights, Change included in earning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Measurement (Fair Value Assets And Liabilities Measured On Nonrecurring Basis) (Details) - Fair Value, Measurements, Nonrecurring [Member] - USD ($) $ in Thousands</t>
  </si>
  <si>
    <t>Assets, nonrecurring</t>
  </si>
  <si>
    <t>Loans And Leases [Member]</t>
  </si>
  <si>
    <t>Loans And Leases [Member] | Level 1 [Member]</t>
  </si>
  <si>
    <t>Loans And Leases [Member] | Level 2 [Member]</t>
  </si>
  <si>
    <t>Loans And Leases [Member] | Level 3 [Member]</t>
  </si>
  <si>
    <t>Other Real Estate Owned [Member]</t>
  </si>
  <si>
    <t>Other Real Estate Owned [Member] | Level 1 [Member]</t>
  </si>
  <si>
    <t>Other Real Estate Owned [Member] | Level 2 [Member]</t>
  </si>
  <si>
    <t>Other Real Estate Owned [Member] | Level 3 [Member]</t>
  </si>
  <si>
    <t>Fair Value Measurement (Losses Resulting From Nonrecurring Fair Value Adjustments) (Details) - Fair Value, Measurements, Nonrecurring [Member] - USD ($) $ in Thousands</t>
  </si>
  <si>
    <t>Loss from nonrecurring measurements</t>
  </si>
  <si>
    <t>Fair Value Measurement (Fair Value Option) (Details) - USD ($) $ in Thousands</t>
  </si>
  <si>
    <t>Fair Value</t>
  </si>
  <si>
    <t>Aggregate Unpaid Principal Balance</t>
  </si>
  <si>
    <t>Fair Value Less Aggregate Unpaid Principal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777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20462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9871</v>
      </c>
      <c t="n" s="7" r="C3">
        <v>277645</v>
      </c>
    </row>
    <row spans="1:3" r="4">
      <c t="s" s="4" r="A4">
        <v>26</v>
      </c>
      <c t="n" s="6" r="B4">
        <v>613049</v>
      </c>
      <c t="n" s="6" r="C4">
        <v>496080</v>
      </c>
    </row>
    <row spans="1:3" r="5">
      <c t="s" s="4" r="A5">
        <v>27</v>
      </c>
      <c t="n" s="6" r="B5">
        <v>912920</v>
      </c>
      <c t="n" s="6" r="C5">
        <v>773725</v>
      </c>
    </row>
    <row spans="1:3" r="6">
      <c t="s" s="3" r="A6">
        <v>28</v>
      </c>
    </row>
    <row spans="1:3" r="7">
      <c t="s" s="4" r="A7">
        <v>29</v>
      </c>
      <c t="n" s="6" r="B7">
        <v>9791</v>
      </c>
      <c t="n" s="6" r="C7">
        <v>9586</v>
      </c>
    </row>
    <row spans="1:3" r="8">
      <c t="s" s="4" r="A8">
        <v>30</v>
      </c>
      <c t="n" s="6" r="B8">
        <v>2542535</v>
      </c>
      <c t="n" s="6" r="C8">
        <v>2522539</v>
      </c>
    </row>
    <row spans="1:3" r="9">
      <c t="s" s="4" r="A9">
        <v>31</v>
      </c>
      <c t="n" s="6" r="B9">
        <v>4525</v>
      </c>
      <c t="n" s="6" r="C9">
        <v>4609</v>
      </c>
    </row>
    <row spans="1:3" r="10">
      <c t="s" s="4" r="A10">
        <v>32</v>
      </c>
      <c t="n" s="6" r="B10">
        <v>659264</v>
      </c>
      <c t="n" s="6" r="C10">
        <v>363275</v>
      </c>
    </row>
    <row spans="1:3" r="11">
      <c t="s" s="4" r="A11">
        <v>33</v>
      </c>
      <c t="n" s="6" r="B11">
        <v>16955583</v>
      </c>
      <c t="n" s="6" r="C11">
        <v>16866536</v>
      </c>
    </row>
    <row spans="1:3" r="12">
      <c t="s" s="4" r="A12">
        <v>34</v>
      </c>
      <c t="n" s="6" r="B12">
        <v>-130243</v>
      </c>
      <c t="n" s="6" r="C12">
        <v>-130322</v>
      </c>
    </row>
    <row spans="1:3" r="13">
      <c t="s" s="4" r="A13">
        <v>35</v>
      </c>
      <c t="n" s="6" r="B13">
        <v>16825340</v>
      </c>
      <c t="n" s="6" r="C13">
        <v>16736214</v>
      </c>
    </row>
    <row spans="1:3" r="14">
      <c t="s" s="4" r="A14">
        <v>36</v>
      </c>
      <c t="n" s="6" r="B14">
        <v>47545</v>
      </c>
      <c t="n" s="6" r="C14">
        <v>46949</v>
      </c>
    </row>
    <row spans="1:3" r="15">
      <c t="s" s="4" r="A15">
        <v>37</v>
      </c>
      <c t="n" s="6" r="B15">
        <v>322822</v>
      </c>
      <c t="n" s="6" r="C15">
        <v>328734</v>
      </c>
    </row>
    <row spans="1:3" r="16">
      <c t="s" s="4" r="A16">
        <v>38</v>
      </c>
      <c t="n" s="6" r="B16">
        <v>1787651</v>
      </c>
      <c t="n" s="6" r="C16">
        <v>1787793</v>
      </c>
    </row>
    <row spans="1:3" r="17">
      <c t="s" s="4" r="A17">
        <v>39</v>
      </c>
      <c t="n" s="6" r="B17">
        <v>42948</v>
      </c>
      <c t="n" s="6" r="C17">
        <v>45508</v>
      </c>
    </row>
    <row spans="1:3" r="18">
      <c t="s" s="4" r="A18">
        <v>40</v>
      </c>
      <c t="n" s="6" r="B18">
        <v>117172</v>
      </c>
      <c t="n" s="6" r="C18">
        <v>131817</v>
      </c>
    </row>
    <row spans="1:3" r="19">
      <c t="s" s="4" r="A19">
        <v>41</v>
      </c>
      <c t="n" s="6" r="B19">
        <v>20411</v>
      </c>
      <c t="n" s="6" r="C19">
        <v>22307</v>
      </c>
    </row>
    <row spans="1:3" r="20">
      <c t="s" s="4" r="A20">
        <v>42</v>
      </c>
      <c t="n" s="6" r="B20">
        <v>293703</v>
      </c>
      <c t="n" s="6" r="C20">
        <v>291892</v>
      </c>
    </row>
    <row spans="1:3" r="21">
      <c t="s" s="4" r="A21">
        <v>43</v>
      </c>
      <c t="n" s="6" r="B21">
        <v>108865</v>
      </c>
      <c t="n" s="6" r="C21">
        <v>138082</v>
      </c>
    </row>
    <row spans="1:3" r="22">
      <c t="s" s="4" r="A22">
        <v>44</v>
      </c>
      <c t="n" s="6" r="B22">
        <v>240194</v>
      </c>
      <c t="n" s="6" r="C22">
        <v>203351</v>
      </c>
    </row>
    <row spans="1:3" r="23">
      <c t="s" s="4" r="A23">
        <v>45</v>
      </c>
      <c t="n" s="6" r="B23">
        <v>23935686</v>
      </c>
      <c t="n" s="6" r="C23">
        <v>23406381</v>
      </c>
    </row>
    <row spans="1:3" r="24">
      <c t="s" s="3" r="A24">
        <v>46</v>
      </c>
    </row>
    <row spans="1:3" r="25">
      <c t="s" s="4" r="A25">
        <v>47</v>
      </c>
      <c t="n" s="6" r="B25">
        <v>5460310</v>
      </c>
      <c t="n" s="6" r="C25">
        <v>5318591</v>
      </c>
    </row>
    <row spans="1:3" r="26">
      <c t="s" s="4" r="A26">
        <v>48</v>
      </c>
      <c t="n" s="6" r="B26">
        <v>12702664</v>
      </c>
      <c t="n" s="6" r="C26">
        <v>12388598</v>
      </c>
    </row>
    <row spans="1:3" r="27">
      <c t="s" s="4" r="A27">
        <v>49</v>
      </c>
      <c t="n" s="6" r="B27">
        <v>18162974</v>
      </c>
      <c t="n" s="6" r="C27">
        <v>17707189</v>
      </c>
    </row>
    <row spans="1:3" r="28">
      <c t="s" s="4" r="A28">
        <v>50</v>
      </c>
      <c t="n" s="6" r="B28">
        <v>325203</v>
      </c>
      <c t="n" s="6" r="C28">
        <v>304560</v>
      </c>
    </row>
    <row spans="1:3" r="29">
      <c t="s" s="4" r="A29">
        <v>51</v>
      </c>
      <c t="n" s="6" r="B29">
        <v>903382</v>
      </c>
      <c t="n" s="6" r="C29">
        <v>888769</v>
      </c>
    </row>
    <row spans="1:3" r="30">
      <c t="s" s="4" r="A30">
        <v>52</v>
      </c>
      <c t="n" s="6" r="B30">
        <v>256917</v>
      </c>
      <c t="n" s="6" r="C30">
        <v>255457</v>
      </c>
    </row>
    <row spans="1:3" r="31">
      <c t="s" s="4" r="A31">
        <v>53</v>
      </c>
      <c t="n" s="6" r="B31">
        <v>101173</v>
      </c>
      <c t="n" s="6" r="C31">
        <v>101254</v>
      </c>
    </row>
    <row spans="1:3" r="32">
      <c t="s" s="4" r="A32">
        <v>54</v>
      </c>
      <c t="n" s="6" r="B32">
        <v>307407</v>
      </c>
      <c t="n" s="6" r="C32">
        <v>299818</v>
      </c>
    </row>
    <row spans="1:3" r="33">
      <c t="s" s="4" r="A33">
        <v>55</v>
      </c>
      <c t="n" s="7" r="B33">
        <v>20057056</v>
      </c>
      <c t="n" s="7" r="C33">
        <v>19557047</v>
      </c>
    </row>
    <row spans="1:3" r="34">
      <c t="s" s="4" r="A34">
        <v>56</v>
      </c>
      <c t="s" s="4" r="B34">
        <v>57</v>
      </c>
      <c t="s" s="4" r="C34">
        <v>57</v>
      </c>
    </row>
    <row spans="1:3" r="35">
      <c t="s" s="3" r="A35">
        <v>58</v>
      </c>
    </row>
    <row spans="1:3" r="36">
      <c t="s" s="4" r="A36">
        <v>59</v>
      </c>
      <c t="n" s="7" r="B36">
        <v>3518792</v>
      </c>
      <c t="n" s="7" r="C36">
        <v>3520591</v>
      </c>
    </row>
    <row spans="1:3" r="37">
      <c t="s" s="4" r="A37">
        <v>60</v>
      </c>
      <c t="n" s="6" r="B37">
        <v>343421</v>
      </c>
      <c t="n" s="6" r="C37">
        <v>331301</v>
      </c>
    </row>
    <row spans="1:3" r="38">
      <c t="s" s="4" r="A38">
        <v>61</v>
      </c>
      <c t="n" s="6" r="B38">
        <v>16417</v>
      </c>
      <c t="n" s="6" r="C38">
        <v>-2558</v>
      </c>
    </row>
    <row spans="1:3" r="39">
      <c t="s" s="4" r="A39">
        <v>62</v>
      </c>
      <c t="n" s="6" r="B39">
        <v>3878630</v>
      </c>
      <c t="n" s="6" r="C39">
        <v>3849334</v>
      </c>
    </row>
    <row spans="1:3" r="40">
      <c t="s" s="4" r="A40">
        <v>63</v>
      </c>
      <c t="n" s="7" r="B40">
        <v>23935686</v>
      </c>
      <c t="n" s="7" r="C40">
        <v>23406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21</v>
      </c>
    </row>
    <row spans="1:2" r="4">
      <c t="s" s="4" r="A4">
        <v>243</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24</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4</v>
      </c>
      <c t="s" s="2" r="B1">
        <v>1</v>
      </c>
    </row>
    <row spans="1:2" r="2">
      <c t="s" s="2" r="B2">
        <v>2</v>
      </c>
    </row>
    <row spans="1:2" r="3">
      <c t="s" s="3" r="A3">
        <v>227</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281</v>
      </c>
      <c t="s" s="2" r="B1">
        <v>1</v>
      </c>
    </row>
    <row spans="1:2" r="2">
      <c t="s" s="2" r="B2">
        <v>2</v>
      </c>
    </row>
    <row spans="1:2" r="3">
      <c t="s" s="3" r="A3">
        <v>227</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4</v>
      </c>
      <c t="s" s="2" r="B1">
        <v>1</v>
      </c>
    </row>
    <row spans="1:2" r="2">
      <c t="s" s="2" r="B2">
        <v>2</v>
      </c>
    </row>
    <row spans="1:2" r="3">
      <c t="s" s="3" r="A3">
        <v>232</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35</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3" r="A2">
        <v>65</v>
      </c>
    </row>
    <row spans="1:3" r="3">
      <c t="s" s="4" r="A3">
        <v>66</v>
      </c>
      <c t="n" s="7" r="B3">
        <v>403288</v>
      </c>
      <c t="n" s="7" r="C3">
        <v>363275</v>
      </c>
    </row>
    <row spans="1:3" r="4">
      <c t="s" s="4" r="A4">
        <v>67</v>
      </c>
      <c t="n" s="7" r="B4">
        <v>0</v>
      </c>
      <c t="n" s="7" r="C4">
        <v>0</v>
      </c>
    </row>
    <row spans="1:3" r="5">
      <c t="s" s="4" r="A5">
        <v>68</v>
      </c>
      <c t="n" s="6" r="B5">
        <v>400000000</v>
      </c>
      <c t="n" s="6" r="C5">
        <v>400000000</v>
      </c>
    </row>
    <row spans="1:3" r="6">
      <c t="s" s="4" r="A6">
        <v>69</v>
      </c>
      <c t="n" s="6" r="B6">
        <v>220171163</v>
      </c>
      <c t="n" s="6" r="C6">
        <v>220171091</v>
      </c>
    </row>
    <row spans="1:3" r="7">
      <c t="s" s="4" r="A7">
        <v>70</v>
      </c>
      <c t="n" s="6" r="B7">
        <v>220171163</v>
      </c>
      <c t="n" s="6" r="C7">
        <v>220171091</v>
      </c>
    </row>
    <row spans="1:3" r="8">
      <c t="s" s="4" r="A8">
        <v>71</v>
      </c>
    </row>
    <row spans="1:3" r="9">
      <c t="s" s="3" r="A9">
        <v>65</v>
      </c>
    </row>
    <row spans="1:3" r="10">
      <c t="s" s="4" r="A10">
        <v>72</v>
      </c>
      <c t="n" s="7" r="B10">
        <v>89003</v>
      </c>
      <c t="n" s="7" r="C10">
        <v>58813</v>
      </c>
    </row>
    <row spans="1:3" r="11">
      <c t="s" s="4" r="A11">
        <v>73</v>
      </c>
    </row>
    <row spans="1:3" r="12">
      <c t="s" s="3" r="A12">
        <v>65</v>
      </c>
    </row>
    <row spans="1:3" r="13">
      <c t="s" s="4" r="A13">
        <v>72</v>
      </c>
      <c t="n" s="7" r="B13">
        <v>575</v>
      </c>
      <c t="n" s="7" r="C13">
        <v>39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0</v>
      </c>
      <c t="s" s="2" r="B1">
        <v>1</v>
      </c>
    </row>
    <row spans="1:2" r="2">
      <c t="s" s="2" r="B2">
        <v>2</v>
      </c>
    </row>
    <row spans="1:2" r="3">
      <c t="s" s="3" r="A3">
        <v>238</v>
      </c>
    </row>
    <row spans="1:2" r="4">
      <c t="s" s="4" r="A4">
        <v>237</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2</v>
      </c>
      <c t="s" s="2" r="B1">
        <v>1</v>
      </c>
    </row>
    <row spans="1:2" r="2">
      <c t="s" s="2" r="B2">
        <v>2</v>
      </c>
    </row>
    <row spans="1:2" r="3">
      <c t="s" s="3" r="A3">
        <v>241</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4</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2</v>
      </c>
    </row>
    <row spans="1:2" r="3">
      <c t="s" s="3" r="A3">
        <v>247</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53</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2</v>
      </c>
      <c t="s" s="2" r="B1">
        <v>1</v>
      </c>
    </row>
    <row spans="1:2" r="2">
      <c t="s" s="2" r="B2">
        <v>2</v>
      </c>
    </row>
    <row spans="1:2" r="3">
      <c t="s" s="3" r="A3">
        <v>256</v>
      </c>
    </row>
    <row spans="1:2" r="4">
      <c t="s" s="4" r="A4">
        <v>333</v>
      </c>
      <c t="s" s="4" r="B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59</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row spans="1:2" r="9">
      <c t="s" s="4" r="A9">
        <v>346</v>
      </c>
      <c t="s" s="4" r="B9">
        <v>347</v>
      </c>
    </row>
    <row spans="1:2" r="10">
      <c t="s" s="4" r="A10">
        <v>348</v>
      </c>
      <c t="s" s="4" r="B10">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0</v>
      </c>
      <c t="s" s="2" r="B1">
        <v>2</v>
      </c>
      <c t="s" s="2" r="C1">
        <v>23</v>
      </c>
      <c t="s" s="2" r="D1">
        <v>75</v>
      </c>
    </row>
    <row spans="1:4" r="2">
      <c t="s" s="3" r="A2">
        <v>351</v>
      </c>
    </row>
    <row spans="1:4" r="3">
      <c t="s" s="4" r="A3">
        <v>352</v>
      </c>
      <c t="n" s="7" r="B3">
        <v>16955583</v>
      </c>
      <c t="n" s="7" r="C3">
        <v>16866536</v>
      </c>
      <c t="n" s="7" r="D3">
        <v>15557107</v>
      </c>
    </row>
    <row spans="1:4" r="4">
      <c t="s" s="4" r="A4">
        <v>353</v>
      </c>
      <c t="n" s="6" r="B4">
        <v>23935686</v>
      </c>
      <c t="n" s="6" r="C4">
        <v>23406381</v>
      </c>
    </row>
    <row spans="1:4" r="5">
      <c t="s" s="4" r="A5">
        <v>354</v>
      </c>
      <c t="n" s="6" r="B5">
        <v>307407</v>
      </c>
      <c t="n" s="6" r="C5">
        <v>299818</v>
      </c>
    </row>
    <row spans="1:4" r="6">
      <c t="s" s="4" r="A6">
        <v>355</v>
      </c>
      <c t="n" s="6" r="B6">
        <v>20057056</v>
      </c>
      <c t="n" s="6" r="C6">
        <v>19557047</v>
      </c>
    </row>
    <row spans="1:4" r="7">
      <c t="s" s="4" r="A7">
        <v>356</v>
      </c>
    </row>
    <row spans="1:4" r="8">
      <c t="s" s="3" r="A8">
        <v>351</v>
      </c>
    </row>
    <row spans="1:4" r="9">
      <c t="s" s="4" r="A9">
        <v>352</v>
      </c>
      <c t="n" s="6" r="B9">
        <v>14200</v>
      </c>
      <c t="n" s="6" r="C9">
        <v>19200</v>
      </c>
    </row>
    <row spans="1:4" r="10">
      <c t="s" s="4" r="A10">
        <v>353</v>
      </c>
      <c t="n" s="6" r="B10">
        <v>14200</v>
      </c>
      <c t="n" s="6" r="C10">
        <v>19200</v>
      </c>
    </row>
    <row spans="1:4" r="11">
      <c t="s" s="4" r="A11">
        <v>354</v>
      </c>
      <c t="n" s="6" r="B11">
        <v>14200</v>
      </c>
      <c t="n" s="6" r="C11">
        <v>19200</v>
      </c>
    </row>
    <row spans="1:4" r="12">
      <c t="s" s="4" r="A12">
        <v>355</v>
      </c>
      <c t="n" s="7" r="B12">
        <v>14200</v>
      </c>
      <c t="n" s="7" r="C12">
        <v>19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157</v>
      </c>
    </row>
    <row spans="1:3" r="2">
      <c t="s" s="2" r="B2">
        <v>2</v>
      </c>
      <c t="s" s="2" r="C2">
        <v>23</v>
      </c>
    </row>
    <row spans="1:3" r="3">
      <c t="s" s="3" r="A3">
        <v>358</v>
      </c>
    </row>
    <row spans="1:3" r="4">
      <c t="s" s="4" r="A4">
        <v>359</v>
      </c>
      <c t="s" s="4" r="B4">
        <v>360</v>
      </c>
      <c t="s" s="4" r="C4">
        <v>360</v>
      </c>
    </row>
    <row spans="1:3" r="5">
      <c t="s" s="4" r="A5">
        <v>361</v>
      </c>
    </row>
    <row spans="1:3" r="6">
      <c t="s" s="3" r="A6">
        <v>358</v>
      </c>
    </row>
    <row spans="1:3" r="7">
      <c t="s" s="4" r="A7">
        <v>359</v>
      </c>
      <c t="s" s="4" r="B7">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3</v>
      </c>
    </row>
    <row spans="1:3" r="2">
      <c t="s" s="3" r="A2">
        <v>364</v>
      </c>
    </row>
    <row spans="1:3" r="3">
      <c t="s" s="4" r="A3">
        <v>365</v>
      </c>
      <c t="n" s="7" r="B3">
        <v>2515740</v>
      </c>
      <c t="n" s="7" r="C3">
        <v>2526699</v>
      </c>
    </row>
    <row spans="1:3" r="4">
      <c t="s" s="4" r="A4">
        <v>366</v>
      </c>
      <c t="n" s="6" r="B4">
        <v>32010</v>
      </c>
      <c t="n" s="6" r="C4">
        <v>20002</v>
      </c>
    </row>
    <row spans="1:3" r="5">
      <c t="s" s="4" r="A5">
        <v>367</v>
      </c>
      <c t="n" s="6" r="B5">
        <v>-5215</v>
      </c>
      <c t="n" s="6" r="C5">
        <v>-24162</v>
      </c>
    </row>
    <row spans="1:3" r="6">
      <c t="s" s="4" r="A6">
        <v>30</v>
      </c>
      <c t="n" s="6" r="B6">
        <v>2542535</v>
      </c>
      <c t="n" s="6" r="C6">
        <v>2522539</v>
      </c>
    </row>
    <row spans="1:3" r="7">
      <c t="s" s="4" r="A7">
        <v>31</v>
      </c>
      <c t="n" s="6" r="B7">
        <v>4525</v>
      </c>
      <c t="n" s="6" r="C7">
        <v>4609</v>
      </c>
    </row>
    <row spans="1:3" r="8">
      <c t="s" s="4" r="A8">
        <v>368</v>
      </c>
      <c t="n" s="6" r="B8">
        <v>982</v>
      </c>
      <c t="n" s="6" r="C8">
        <v>981</v>
      </c>
    </row>
    <row spans="1:3" r="9">
      <c t="s" s="4" r="A9">
        <v>369</v>
      </c>
      <c t="n" s="6" r="B9">
        <v>0</v>
      </c>
      <c t="n" s="6" r="C9">
        <v>0</v>
      </c>
    </row>
    <row spans="1:3" r="10">
      <c t="s" s="4" r="A10">
        <v>370</v>
      </c>
      <c t="n" s="6" r="B10">
        <v>5507</v>
      </c>
      <c t="n" s="6" r="C10">
        <v>5590</v>
      </c>
    </row>
    <row spans="1:3" r="11">
      <c t="s" s="4" r="A11">
        <v>371</v>
      </c>
    </row>
    <row spans="1:3" r="12">
      <c t="s" s="3" r="A12">
        <v>364</v>
      </c>
    </row>
    <row spans="1:3" r="13">
      <c t="s" s="4" r="A13">
        <v>365</v>
      </c>
      <c t="n" s="6" r="B13">
        <v>292128</v>
      </c>
      <c t="n" s="6" r="C13">
        <v>300998</v>
      </c>
    </row>
    <row spans="1:3" r="14">
      <c t="s" s="4" r="A14">
        <v>366</v>
      </c>
      <c t="n" s="6" r="B14">
        <v>12164</v>
      </c>
      <c t="n" s="6" r="C14">
        <v>12741</v>
      </c>
    </row>
    <row spans="1:3" r="15">
      <c t="s" s="4" r="A15">
        <v>367</v>
      </c>
      <c t="n" s="6" r="B15">
        <v>-618</v>
      </c>
      <c t="n" s="6" r="C15">
        <v>-622</v>
      </c>
    </row>
    <row spans="1:3" r="16">
      <c t="s" s="4" r="A16">
        <v>30</v>
      </c>
      <c t="n" s="6" r="B16">
        <v>303674</v>
      </c>
      <c t="n" s="6" r="C16">
        <v>313117</v>
      </c>
    </row>
    <row spans="1:3" r="17">
      <c t="s" s="4" r="A17">
        <v>372</v>
      </c>
    </row>
    <row spans="1:3" r="18">
      <c t="s" s="3" r="A18">
        <v>364</v>
      </c>
    </row>
    <row spans="1:3" r="19">
      <c t="s" s="4" r="A19">
        <v>365</v>
      </c>
      <c t="n" s="6" r="B19">
        <v>2221653</v>
      </c>
      <c t="n" s="6" r="C19">
        <v>2223742</v>
      </c>
    </row>
    <row spans="1:3" r="20">
      <c t="s" s="4" r="A20">
        <v>366</v>
      </c>
      <c t="n" s="6" r="B20">
        <v>19775</v>
      </c>
      <c t="n" s="6" r="C20">
        <v>7218</v>
      </c>
    </row>
    <row spans="1:3" r="21">
      <c t="s" s="4" r="A21">
        <v>367</v>
      </c>
      <c t="n" s="6" r="B21">
        <v>-4597</v>
      </c>
      <c t="n" s="6" r="C21">
        <v>-23540</v>
      </c>
    </row>
    <row spans="1:3" r="22">
      <c t="s" s="4" r="A22">
        <v>30</v>
      </c>
      <c t="n" s="6" r="B22">
        <v>2236831</v>
      </c>
      <c t="n" s="6" r="C22">
        <v>2207420</v>
      </c>
    </row>
    <row spans="1:3" r="23">
      <c t="s" s="4" r="A23">
        <v>31</v>
      </c>
      <c t="n" s="6" r="B23">
        <v>4525</v>
      </c>
      <c t="n" s="6" r="C23">
        <v>4609</v>
      </c>
    </row>
    <row spans="1:3" r="24">
      <c t="s" s="4" r="A24">
        <v>368</v>
      </c>
      <c t="n" s="6" r="B24">
        <v>982</v>
      </c>
      <c t="n" s="6" r="C24">
        <v>981</v>
      </c>
    </row>
    <row spans="1:3" r="25">
      <c t="s" s="4" r="A25">
        <v>369</v>
      </c>
      <c t="n" s="6" r="B25">
        <v>0</v>
      </c>
      <c t="n" s="6" r="C25">
        <v>0</v>
      </c>
    </row>
    <row spans="1:3" r="26">
      <c t="s" s="4" r="A26">
        <v>370</v>
      </c>
      <c t="n" s="6" r="B26">
        <v>5507</v>
      </c>
      <c t="n" s="6" r="C26">
        <v>5590</v>
      </c>
    </row>
    <row spans="1:3" r="27">
      <c t="s" s="4" r="A27">
        <v>373</v>
      </c>
    </row>
    <row spans="1:3" r="28">
      <c t="s" s="3" r="A28">
        <v>364</v>
      </c>
    </row>
    <row spans="1:3" r="29">
      <c t="s" s="4" r="A29">
        <v>365</v>
      </c>
      <c t="n" s="6" r="B29">
        <v>1959</v>
      </c>
      <c t="n" s="6" r="C29">
        <v>1959</v>
      </c>
    </row>
    <row spans="1:3" r="30">
      <c t="s" s="4" r="A30">
        <v>366</v>
      </c>
      <c t="n" s="6" r="B30">
        <v>71</v>
      </c>
      <c t="n" s="6" r="C30">
        <v>43</v>
      </c>
    </row>
    <row spans="1:3" r="31">
      <c t="s" s="4" r="A31">
        <v>367</v>
      </c>
      <c t="n" s="6" r="B31">
        <v>0</v>
      </c>
      <c t="n" s="6" r="C31">
        <v>0</v>
      </c>
    </row>
    <row spans="1:3" r="32">
      <c t="s" s="4" r="A32">
        <v>30</v>
      </c>
      <c t="n" s="7" r="B32">
        <v>2030</v>
      </c>
      <c t="n" s="7" r="C32">
        <v>2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217928</v>
      </c>
      <c t="n" s="7" r="C4">
        <v>213875</v>
      </c>
    </row>
    <row spans="1:3" r="5">
      <c t="s" s="3" r="A5">
        <v>78</v>
      </c>
    </row>
    <row spans="1:3" r="6">
      <c t="s" s="4" r="A6">
        <v>79</v>
      </c>
      <c t="n" s="6" r="B6">
        <v>13055</v>
      </c>
      <c t="n" s="6" r="C6">
        <v>11789</v>
      </c>
    </row>
    <row spans="1:3" r="7">
      <c t="s" s="4" r="A7">
        <v>80</v>
      </c>
      <c t="n" s="6" r="B7">
        <v>2235</v>
      </c>
      <c t="n" s="6" r="C7">
        <v>2481</v>
      </c>
    </row>
    <row spans="1:3" r="8">
      <c t="s" s="4" r="A8">
        <v>81</v>
      </c>
      <c t="n" s="6" r="B8">
        <v>366</v>
      </c>
      <c t="n" s="6" r="C8">
        <v>101</v>
      </c>
    </row>
    <row spans="1:3" r="9">
      <c t="s" s="4" r="A9">
        <v>82</v>
      </c>
      <c t="n" s="6" r="B9">
        <v>480</v>
      </c>
      <c t="n" s="6" r="C9">
        <v>825</v>
      </c>
    </row>
    <row spans="1:3" r="10">
      <c t="s" s="4" r="A10">
        <v>83</v>
      </c>
      <c t="n" s="6" r="B10">
        <v>234064</v>
      </c>
      <c t="n" s="6" r="C10">
        <v>229071</v>
      </c>
    </row>
    <row spans="1:3" r="11">
      <c t="s" s="3" r="A11">
        <v>84</v>
      </c>
    </row>
    <row spans="1:3" r="12">
      <c t="s" s="4" r="A12">
        <v>85</v>
      </c>
      <c t="n" s="6" r="B12">
        <v>8413</v>
      </c>
      <c t="n" s="6" r="C12">
        <v>7103</v>
      </c>
    </row>
    <row spans="1:3" r="13">
      <c t="s" s="4" r="A13">
        <v>86</v>
      </c>
      <c t="n" s="6" r="B13">
        <v>36</v>
      </c>
      <c t="n" s="6" r="C13">
        <v>48</v>
      </c>
    </row>
    <row spans="1:3" r="14">
      <c t="s" s="4" r="A14">
        <v>87</v>
      </c>
      <c t="n" s="6" r="B14">
        <v>4186</v>
      </c>
      <c t="n" s="6" r="C14">
        <v>3464</v>
      </c>
    </row>
    <row spans="1:3" r="15">
      <c t="s" s="4" r="A15">
        <v>88</v>
      </c>
      <c t="n" s="6" r="B15">
        <v>3727</v>
      </c>
      <c t="n" s="6" r="C15">
        <v>3337</v>
      </c>
    </row>
    <row spans="1:3" r="16">
      <c t="s" s="4" r="A16">
        <v>89</v>
      </c>
      <c t="n" s="6" r="B16">
        <v>16362</v>
      </c>
      <c t="n" s="6" r="C16">
        <v>13952</v>
      </c>
    </row>
    <row spans="1:3" r="17">
      <c t="s" s="4" r="A17">
        <v>90</v>
      </c>
      <c t="n" s="6" r="B17">
        <v>217702</v>
      </c>
      <c t="n" s="6" r="C17">
        <v>215119</v>
      </c>
    </row>
    <row spans="1:3" r="18">
      <c t="s" s="4" r="A18">
        <v>91</v>
      </c>
      <c t="n" s="6" r="B18">
        <v>4823</v>
      </c>
      <c t="n" s="6" r="C18">
        <v>12637</v>
      </c>
    </row>
    <row spans="1:3" r="19">
      <c t="s" s="4" r="A19">
        <v>92</v>
      </c>
      <c t="n" s="6" r="B19">
        <v>212879</v>
      </c>
      <c t="n" s="6" r="C19">
        <v>202482</v>
      </c>
    </row>
    <row spans="1:3" r="20">
      <c t="s" s="3" r="A20">
        <v>93</v>
      </c>
    </row>
    <row spans="1:3" r="21">
      <c t="s" s="4" r="A21">
        <v>94</v>
      </c>
      <c t="n" s="6" r="B21">
        <v>14516</v>
      </c>
      <c t="n" s="6" r="C21">
        <v>14274</v>
      </c>
    </row>
    <row spans="1:3" r="22">
      <c t="s" s="4" r="A22">
        <v>95</v>
      </c>
      <c t="n" s="6" r="B22">
        <v>4094</v>
      </c>
      <c t="n" s="6" r="C22">
        <v>4769</v>
      </c>
    </row>
    <row spans="1:3" r="23">
      <c t="s" s="4" r="A23">
        <v>96</v>
      </c>
      <c t="n" s="6" r="B23">
        <v>15426</v>
      </c>
      <c t="n" s="6" r="C23">
        <v>28227</v>
      </c>
    </row>
    <row spans="1:3" r="24">
      <c t="s" s="4" r="A24">
        <v>97</v>
      </c>
      <c t="n" s="6" r="B24">
        <v>696</v>
      </c>
      <c t="n" s="6" r="C24">
        <v>116</v>
      </c>
    </row>
    <row spans="1:3" r="25">
      <c t="s" s="4" r="A25">
        <v>98</v>
      </c>
      <c t="n" s="6" r="B25">
        <v>2371</v>
      </c>
      <c t="n" s="6" r="C25">
        <v>6728</v>
      </c>
    </row>
    <row spans="1:3" r="26">
      <c t="s" s="4" r="A26">
        <v>99</v>
      </c>
      <c t="n" s="6" r="B26">
        <v>-1572</v>
      </c>
      <c t="n" s="6" r="C26">
        <v>-1555</v>
      </c>
    </row>
    <row spans="1:3" r="27">
      <c t="s" s="4" r="A27">
        <v>100</v>
      </c>
      <c t="n" s="6" r="B27">
        <v>2139</v>
      </c>
      <c t="n" s="6" r="C27">
        <v>2302</v>
      </c>
    </row>
    <row spans="1:3" r="28">
      <c t="s" s="4" r="A28">
        <v>101</v>
      </c>
      <c t="n" s="6" r="B28">
        <v>8281</v>
      </c>
      <c t="n" s="6" r="C28">
        <v>9044</v>
      </c>
    </row>
    <row spans="1:3" r="29">
      <c t="s" s="4" r="A29">
        <v>102</v>
      </c>
      <c t="n" s="6" r="B29">
        <v>45951</v>
      </c>
      <c t="n" s="6" r="C29">
        <v>63905</v>
      </c>
    </row>
    <row spans="1:3" r="30">
      <c t="s" s="3" r="A30">
        <v>103</v>
      </c>
    </row>
    <row spans="1:3" r="31">
      <c t="s" s="4" r="A31">
        <v>104</v>
      </c>
      <c t="n" s="6" r="B31">
        <v>106538</v>
      </c>
      <c t="n" s="6" r="C31">
        <v>107444</v>
      </c>
    </row>
    <row spans="1:3" r="32">
      <c t="s" s="4" r="A32">
        <v>105</v>
      </c>
      <c t="n" s="6" r="B32">
        <v>38295</v>
      </c>
      <c t="n" s="6" r="C32">
        <v>32150</v>
      </c>
    </row>
    <row spans="1:3" r="33">
      <c t="s" s="4" r="A33">
        <v>106</v>
      </c>
      <c t="n" s="6" r="B33">
        <v>5564</v>
      </c>
      <c t="n" s="6" r="C33">
        <v>4794</v>
      </c>
    </row>
    <row spans="1:3" r="34">
      <c t="s" s="4" r="A34">
        <v>107</v>
      </c>
      <c t="n" s="6" r="B34">
        <v>2850</v>
      </c>
      <c t="n" s="6" r="C34">
        <v>3036</v>
      </c>
    </row>
    <row spans="1:3" r="35">
      <c t="s" s="4" r="A35">
        <v>108</v>
      </c>
      <c t="n" s="6" r="B35">
        <v>10671</v>
      </c>
      <c t="n" s="6" r="C35">
        <v>14126</v>
      </c>
    </row>
    <row spans="1:3" r="36">
      <c t="s" s="4" r="A36">
        <v>109</v>
      </c>
      <c t="n" s="6" r="B36">
        <v>3721</v>
      </c>
      <c t="n" s="6" r="C36">
        <v>3214</v>
      </c>
    </row>
    <row spans="1:3" r="37">
      <c t="s" s="4" r="A37">
        <v>110</v>
      </c>
      <c t="n" s="6" r="B37">
        <v>1389</v>
      </c>
      <c t="n" s="6" r="C37">
        <v>1814</v>
      </c>
    </row>
    <row spans="1:3" r="38">
      <c t="s" s="4" r="A38">
        <v>111</v>
      </c>
      <c t="n" s="6" r="B38">
        <v>2560</v>
      </c>
      <c t="n" s="6" r="C38">
        <v>2806</v>
      </c>
    </row>
    <row spans="1:3" r="39">
      <c t="s" s="4" r="A39">
        <v>112</v>
      </c>
      <c t="n" s="6" r="B39">
        <v>3450</v>
      </c>
      <c t="n" s="6" r="C39">
        <v>14082</v>
      </c>
    </row>
    <row spans="1:3" r="40">
      <c t="s" s="4" r="A40">
        <v>113</v>
      </c>
      <c t="n" s="6" r="B40">
        <v>142</v>
      </c>
      <c t="n" s="6" r="C40">
        <v>0</v>
      </c>
    </row>
    <row spans="1:3" r="41">
      <c t="s" s="4" r="A41">
        <v>114</v>
      </c>
      <c t="n" s="6" r="B41">
        <v>8809</v>
      </c>
      <c t="n" s="6" r="C41">
        <v>9153</v>
      </c>
    </row>
    <row spans="1:3" r="42">
      <c t="s" s="4" r="A42">
        <v>115</v>
      </c>
      <c t="n" s="6" r="B42">
        <v>183989</v>
      </c>
      <c t="n" s="6" r="C42">
        <v>192619</v>
      </c>
    </row>
    <row spans="1:3" r="43">
      <c t="s" s="4" r="A43">
        <v>116</v>
      </c>
      <c t="n" s="6" r="B43">
        <v>74841</v>
      </c>
      <c t="n" s="6" r="C43">
        <v>73768</v>
      </c>
    </row>
    <row spans="1:3" r="44">
      <c t="s" s="4" r="A44">
        <v>117</v>
      </c>
      <c t="n" s="6" r="B44">
        <v>27272</v>
      </c>
      <c t="n" s="6" r="C44">
        <v>26639</v>
      </c>
    </row>
    <row spans="1:3" r="45">
      <c t="s" s="4" r="A45">
        <v>118</v>
      </c>
      <c t="n" s="6" r="B45">
        <v>47569</v>
      </c>
      <c t="n" s="6" r="C45">
        <v>47129</v>
      </c>
    </row>
    <row spans="1:3" r="46">
      <c t="s" s="4" r="A46">
        <v>119</v>
      </c>
      <c t="n" s="6" r="B46">
        <v>29</v>
      </c>
      <c t="n" s="6" r="C46">
        <v>84</v>
      </c>
    </row>
    <row spans="1:3" r="47">
      <c t="s" s="4" r="A47">
        <v>120</v>
      </c>
      <c t="n" s="7" r="B47">
        <v>47540</v>
      </c>
      <c t="n" s="7" r="C47">
        <v>47045</v>
      </c>
    </row>
    <row spans="1:3" r="48">
      <c t="s" s="3" r="A48">
        <v>121</v>
      </c>
    </row>
    <row spans="1:3" r="49">
      <c t="s" s="4" r="A49">
        <v>122</v>
      </c>
      <c t="n" s="8" r="B49">
        <v>0.22</v>
      </c>
      <c t="n" s="8" r="C49">
        <v>0.21</v>
      </c>
    </row>
    <row spans="1:3" r="50">
      <c t="s" s="4" r="A50">
        <v>123</v>
      </c>
      <c t="n" s="8" r="B50">
        <v>0.22</v>
      </c>
      <c t="n" s="8" r="C50">
        <v>0.21</v>
      </c>
    </row>
    <row spans="1:3" r="51">
      <c t="s" s="3" r="A51">
        <v>124</v>
      </c>
    </row>
    <row spans="1:3" r="52">
      <c t="s" s="4" r="A52">
        <v>125</v>
      </c>
      <c t="n" s="6" r="B52">
        <v>220227</v>
      </c>
      <c t="n" s="6" r="C52">
        <v>220349</v>
      </c>
    </row>
    <row spans="1:3" r="53">
      <c t="s" s="4" r="A53">
        <v>126</v>
      </c>
      <c t="n" s="6" r="B53">
        <v>221052</v>
      </c>
      <c t="n" s="6" r="C53">
        <v>221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3</v>
      </c>
    </row>
    <row spans="1:3" r="2">
      <c t="s" s="3" r="A2">
        <v>364</v>
      </c>
    </row>
    <row spans="1:3" r="3">
      <c t="s" s="4" r="A3">
        <v>375</v>
      </c>
      <c t="n" s="7" r="B3">
        <v>115138</v>
      </c>
      <c t="n" s="7" r="C3">
        <v>1259524</v>
      </c>
    </row>
    <row spans="1:3" r="4">
      <c t="s" s="4" r="A4">
        <v>376</v>
      </c>
      <c t="n" s="6" r="B4">
        <v>425</v>
      </c>
      <c t="n" s="6" r="C4">
        <v>14548</v>
      </c>
    </row>
    <row spans="1:3" r="5">
      <c t="s" s="4" r="A5">
        <v>377</v>
      </c>
      <c t="n" s="6" r="B5">
        <v>538715</v>
      </c>
      <c t="n" s="6" r="C5">
        <v>343189</v>
      </c>
    </row>
    <row spans="1:3" r="6">
      <c t="s" s="4" r="A6">
        <v>378</v>
      </c>
      <c t="n" s="6" r="B6">
        <v>4790</v>
      </c>
      <c t="n" s="6" r="C6">
        <v>9614</v>
      </c>
    </row>
    <row spans="1:3" r="7">
      <c t="s" s="4" r="A7">
        <v>379</v>
      </c>
      <c t="n" s="6" r="B7">
        <v>653853</v>
      </c>
      <c t="n" s="6" r="C7">
        <v>1602713</v>
      </c>
    </row>
    <row spans="1:3" r="8">
      <c t="s" s="4" r="A8">
        <v>367</v>
      </c>
      <c t="n" s="6" r="B8">
        <v>5215</v>
      </c>
      <c t="n" s="6" r="C8">
        <v>24162</v>
      </c>
    </row>
    <row spans="1:3" r="9">
      <c t="s" s="4" r="A9">
        <v>371</v>
      </c>
    </row>
    <row spans="1:3" r="10">
      <c t="s" s="3" r="A10">
        <v>364</v>
      </c>
    </row>
    <row spans="1:3" r="11">
      <c t="s" s="4" r="A11">
        <v>375</v>
      </c>
      <c t="n" s="6" r="B11">
        <v>14031</v>
      </c>
      <c t="n" s="6" r="C11">
        <v>2530</v>
      </c>
    </row>
    <row spans="1:3" r="12">
      <c t="s" s="4" r="A12">
        <v>376</v>
      </c>
      <c t="n" s="6" r="B12">
        <v>171</v>
      </c>
      <c t="n" s="6" r="C12">
        <v>83</v>
      </c>
    </row>
    <row spans="1:3" r="13">
      <c t="s" s="4" r="A13">
        <v>377</v>
      </c>
      <c t="n" s="6" r="B13">
        <v>3751</v>
      </c>
      <c t="n" s="6" r="C13">
        <v>8208</v>
      </c>
    </row>
    <row spans="1:3" r="14">
      <c t="s" s="4" r="A14">
        <v>378</v>
      </c>
      <c t="n" s="6" r="B14">
        <v>447</v>
      </c>
      <c t="n" s="6" r="C14">
        <v>539</v>
      </c>
    </row>
    <row spans="1:3" r="15">
      <c t="s" s="4" r="A15">
        <v>379</v>
      </c>
      <c t="n" s="6" r="B15">
        <v>17782</v>
      </c>
      <c t="n" s="6" r="C15">
        <v>10738</v>
      </c>
    </row>
    <row spans="1:3" r="16">
      <c t="s" s="4" r="A16">
        <v>367</v>
      </c>
      <c t="n" s="6" r="B16">
        <v>618</v>
      </c>
      <c t="n" s="6" r="C16">
        <v>622</v>
      </c>
    </row>
    <row spans="1:3" r="17">
      <c t="s" s="4" r="A17">
        <v>372</v>
      </c>
    </row>
    <row spans="1:3" r="18">
      <c t="s" s="3" r="A18">
        <v>364</v>
      </c>
    </row>
    <row spans="1:3" r="19">
      <c t="s" s="4" r="A19">
        <v>375</v>
      </c>
      <c t="n" s="6" r="B19">
        <v>101107</v>
      </c>
      <c t="n" s="6" r="C19">
        <v>1256994</v>
      </c>
    </row>
    <row spans="1:3" r="20">
      <c t="s" s="4" r="A20">
        <v>376</v>
      </c>
      <c t="n" s="6" r="B20">
        <v>254</v>
      </c>
      <c t="n" s="6" r="C20">
        <v>14465</v>
      </c>
    </row>
    <row spans="1:3" r="21">
      <c t="s" s="4" r="A21">
        <v>377</v>
      </c>
      <c t="n" s="6" r="B21">
        <v>534964</v>
      </c>
      <c t="n" s="6" r="C21">
        <v>334981</v>
      </c>
    </row>
    <row spans="1:3" r="22">
      <c t="s" s="4" r="A22">
        <v>378</v>
      </c>
      <c t="n" s="6" r="B22">
        <v>4343</v>
      </c>
      <c t="n" s="6" r="C22">
        <v>9075</v>
      </c>
    </row>
    <row spans="1:3" r="23">
      <c t="s" s="4" r="A23">
        <v>379</v>
      </c>
      <c t="n" s="6" r="B23">
        <v>636071</v>
      </c>
      <c t="n" s="6" r="C23">
        <v>1591975</v>
      </c>
    </row>
    <row spans="1:3" r="24">
      <c t="s" s="4" r="A24">
        <v>367</v>
      </c>
      <c t="n" s="7" r="B24">
        <v>4597</v>
      </c>
      <c t="n" s="7" r="C24">
        <v>23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64</v>
      </c>
    </row>
    <row spans="1:3" r="3">
      <c t="s" s="4" r="A3">
        <v>381</v>
      </c>
      <c t="n" s="7" r="B3">
        <v>17287</v>
      </c>
    </row>
    <row spans="1:3" r="4">
      <c t="s" s="4" r="A4">
        <v>382</v>
      </c>
      <c t="n" s="6" r="B4">
        <v>77419</v>
      </c>
    </row>
    <row spans="1:3" r="5">
      <c t="s" s="4" r="A5">
        <v>383</v>
      </c>
      <c t="n" s="6" r="B5">
        <v>1529310</v>
      </c>
    </row>
    <row spans="1:3" r="6">
      <c t="s" s="4" r="A6">
        <v>384</v>
      </c>
      <c t="n" s="6" r="B6">
        <v>613289</v>
      </c>
    </row>
    <row spans="1:3" r="7">
      <c t="s" s="4" r="A7">
        <v>385</v>
      </c>
      <c t="n" s="6" r="B7">
        <v>276476</v>
      </c>
    </row>
    <row spans="1:3" r="8">
      <c t="s" s="4" r="A8">
        <v>365</v>
      </c>
      <c t="n" s="6" r="B8">
        <v>2515740</v>
      </c>
    </row>
    <row spans="1:3" r="9">
      <c t="s" s="4" r="A9">
        <v>386</v>
      </c>
      <c t="n" s="6" r="B9">
        <v>17344</v>
      </c>
    </row>
    <row spans="1:3" r="10">
      <c t="s" s="4" r="A10">
        <v>387</v>
      </c>
      <c t="n" s="6" r="B10">
        <v>78313</v>
      </c>
    </row>
    <row spans="1:3" r="11">
      <c t="s" s="4" r="A11">
        <v>388</v>
      </c>
      <c t="n" s="6" r="B11">
        <v>1548750</v>
      </c>
    </row>
    <row spans="1:3" r="12">
      <c t="s" s="4" r="A12">
        <v>389</v>
      </c>
      <c t="n" s="6" r="B12">
        <v>615665</v>
      </c>
    </row>
    <row spans="1:3" r="13">
      <c t="s" s="4" r="A13">
        <v>390</v>
      </c>
      <c t="n" s="6" r="B13">
        <v>280433</v>
      </c>
    </row>
    <row spans="1:3" r="14">
      <c t="s" s="4" r="A14">
        <v>379</v>
      </c>
      <c t="n" s="6" r="B14">
        <v>2542535</v>
      </c>
    </row>
    <row spans="1:3" r="15">
      <c t="s" s="4" r="A15">
        <v>391</v>
      </c>
      <c t="n" s="6" r="B15">
        <v>0</v>
      </c>
    </row>
    <row spans="1:3" r="16">
      <c t="s" s="4" r="A16">
        <v>392</v>
      </c>
      <c t="n" s="6" r="B16">
        <v>5</v>
      </c>
    </row>
    <row spans="1:3" r="17">
      <c t="s" s="4" r="A17">
        <v>393</v>
      </c>
      <c t="n" s="6" r="B17">
        <v>137</v>
      </c>
    </row>
    <row spans="1:3" r="18">
      <c t="s" s="4" r="A18">
        <v>394</v>
      </c>
      <c t="n" s="6" r="B18">
        <v>319</v>
      </c>
    </row>
    <row spans="1:3" r="19">
      <c t="s" s="4" r="A19">
        <v>395</v>
      </c>
      <c t="n" s="6" r="B19">
        <v>4064</v>
      </c>
    </row>
    <row spans="1:3" r="20">
      <c t="s" s="4" r="A20">
        <v>396</v>
      </c>
      <c t="n" s="6" r="B20">
        <v>4525</v>
      </c>
      <c t="n" s="7" r="C20">
        <v>4609</v>
      </c>
    </row>
    <row spans="1:3" r="21">
      <c t="s" s="4" r="A21">
        <v>397</v>
      </c>
      <c t="n" s="6" r="B21">
        <v>0</v>
      </c>
    </row>
    <row spans="1:3" r="22">
      <c t="s" s="4" r="A22">
        <v>398</v>
      </c>
      <c t="n" s="6" r="B22">
        <v>5</v>
      </c>
    </row>
    <row spans="1:3" r="23">
      <c t="s" s="4" r="A23">
        <v>399</v>
      </c>
      <c t="n" s="6" r="B23">
        <v>375</v>
      </c>
    </row>
    <row spans="1:3" r="24">
      <c t="s" s="4" r="A24">
        <v>400</v>
      </c>
      <c t="n" s="6" r="B24">
        <v>799</v>
      </c>
    </row>
    <row spans="1:3" r="25">
      <c t="s" s="4" r="A25">
        <v>401</v>
      </c>
      <c t="n" s="6" r="B25">
        <v>4328</v>
      </c>
    </row>
    <row spans="1:3" r="26">
      <c t="s" s="4" r="A26">
        <v>370</v>
      </c>
      <c t="n" s="6" r="B26">
        <v>5507</v>
      </c>
      <c t="n" s="7" r="C26">
        <v>5590</v>
      </c>
    </row>
    <row spans="1:3" r="27">
      <c t="s" s="4" r="A27">
        <v>402</v>
      </c>
    </row>
    <row spans="1:3" r="28">
      <c t="s" s="3" r="A28">
        <v>364</v>
      </c>
    </row>
    <row spans="1:3" r="29">
      <c t="s" s="4" r="A29">
        <v>365</v>
      </c>
      <c t="n" s="6" r="B29">
        <v>1959</v>
      </c>
    </row>
    <row spans="1:3" r="30">
      <c t="s" s="4" r="A30">
        <v>379</v>
      </c>
      <c t="n" s="6" r="B30">
        <v>2030</v>
      </c>
    </row>
    <row spans="1:3" r="31">
      <c t="s" s="4" r="A31">
        <v>396</v>
      </c>
      <c t="n" s="6" r="B31">
        <v>0</v>
      </c>
    </row>
    <row spans="1:3" r="32">
      <c t="s" s="4" r="A32">
        <v>370</v>
      </c>
      <c t="n" s="7" r="B3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75</v>
      </c>
    </row>
    <row spans="1:3" r="3">
      <c t="s" s="3" r="A3">
        <v>364</v>
      </c>
    </row>
    <row spans="1:3" r="4">
      <c t="s" s="4" r="A4">
        <v>404</v>
      </c>
      <c t="n" s="7" r="B4">
        <v>696</v>
      </c>
      <c t="n" s="7" r="C4">
        <v>316</v>
      </c>
    </row>
    <row spans="1:3" r="5">
      <c t="s" s="4" r="A5">
        <v>405</v>
      </c>
      <c t="n" s="6" r="B5">
        <v>0</v>
      </c>
      <c t="n" s="6" r="C5">
        <v>200</v>
      </c>
    </row>
    <row spans="1:3" r="6">
      <c t="s" s="4" r="A6">
        <v>371</v>
      </c>
    </row>
    <row spans="1:3" r="7">
      <c t="s" s="3" r="A7">
        <v>364</v>
      </c>
    </row>
    <row spans="1:3" r="8">
      <c t="s" s="4" r="A8">
        <v>404</v>
      </c>
      <c t="n" s="6" r="B8">
        <v>696</v>
      </c>
      <c t="n" s="6" r="C8">
        <v>0</v>
      </c>
    </row>
    <row spans="1:3" r="9">
      <c t="s" s="4" r="A9">
        <v>405</v>
      </c>
      <c t="n" s="6" r="B9">
        <v>0</v>
      </c>
      <c t="n" s="6" r="C9">
        <v>0</v>
      </c>
    </row>
    <row spans="1:3" r="10">
      <c t="s" s="4" r="A10">
        <v>372</v>
      </c>
    </row>
    <row spans="1:3" r="11">
      <c t="s" s="3" r="A11">
        <v>364</v>
      </c>
    </row>
    <row spans="1:3" r="12">
      <c t="s" s="4" r="A12">
        <v>404</v>
      </c>
      <c t="n" s="6" r="B12">
        <v>0</v>
      </c>
      <c t="n" s="6" r="C12">
        <v>316</v>
      </c>
    </row>
    <row spans="1:3" r="13">
      <c t="s" s="4" r="A13">
        <v>405</v>
      </c>
      <c t="n" s="7" r="B13">
        <v>0</v>
      </c>
      <c t="n" s="7" r="C13">
        <v>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6</v>
      </c>
      <c t="s" s="2" r="B1">
        <v>407</v>
      </c>
    </row>
    <row spans="1:2" r="2">
      <c t="s" s="3" r="A2">
        <v>224</v>
      </c>
    </row>
    <row spans="1:2" r="3">
      <c t="s" s="4" r="A3">
        <v>408</v>
      </c>
      <c t="n" s="7" r="B3">
        <v>707</v>
      </c>
    </row>
    <row spans="1:2" r="4">
      <c t="s" s="4" r="A4">
        <v>409</v>
      </c>
      <c t="n" s="6" r="B4">
        <v>727</v>
      </c>
    </row>
    <row spans="1:2" r="5">
      <c t="s" s="4" r="A5">
        <v>410</v>
      </c>
      <c t="n" s="6" r="B5">
        <v>1646550</v>
      </c>
    </row>
    <row spans="1:2" r="6">
      <c t="s" s="4" r="A6">
        <v>411</v>
      </c>
      <c t="n" s="6" r="B6">
        <v>1666384</v>
      </c>
    </row>
    <row spans="1:2" r="7">
      <c t="s" s="4" r="A7">
        <v>412</v>
      </c>
      <c t="n" s="6" r="B7">
        <v>447746</v>
      </c>
    </row>
    <row spans="1:2" r="8">
      <c t="s" s="4" r="A8">
        <v>413</v>
      </c>
      <c t="n" s="6" r="B8">
        <v>450494</v>
      </c>
    </row>
    <row spans="1:2" r="9">
      <c t="s" s="4" r="A9">
        <v>414</v>
      </c>
      <c t="n" s="6" r="B9">
        <v>2095003</v>
      </c>
    </row>
    <row spans="1:2" r="10">
      <c t="s" s="4" r="A10">
        <v>415</v>
      </c>
      <c t="n" s="7" r="B10">
        <v>21176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3</v>
      </c>
    </row>
    <row spans="1:3" r="2">
      <c t="s" s="3" r="A2">
        <v>227</v>
      </c>
    </row>
    <row spans="1:3" r="3">
      <c t="s" s="4" r="A3">
        <v>417</v>
      </c>
      <c t="n" s="7" r="B3">
        <v>3165154</v>
      </c>
      <c t="n" s="7" r="C3">
        <v>3140845</v>
      </c>
    </row>
    <row spans="1:3" r="4">
      <c t="s" s="4" r="A4">
        <v>418</v>
      </c>
      <c t="n" s="6" r="B4">
        <v>2731228</v>
      </c>
      <c t="n" s="6" r="C4">
        <v>2691921</v>
      </c>
    </row>
    <row spans="1:3" r="5">
      <c t="s" s="4" r="A5">
        <v>419</v>
      </c>
      <c t="n" s="6" r="B5">
        <v>2945826</v>
      </c>
      <c t="n" s="6" r="C5">
        <v>3074918</v>
      </c>
    </row>
    <row spans="1:3" r="6">
      <c t="s" s="4" r="A6">
        <v>420</v>
      </c>
      <c t="n" s="6" r="B6">
        <v>343519</v>
      </c>
      <c t="n" s="6" r="C6">
        <v>301892</v>
      </c>
    </row>
    <row spans="1:3" r="7">
      <c t="s" s="4" r="A7">
        <v>421</v>
      </c>
      <c t="n" s="6" r="B7">
        <v>121025</v>
      </c>
      <c t="n" s="6" r="C7">
        <v>99459</v>
      </c>
    </row>
    <row spans="1:3" r="8">
      <c t="s" s="4" r="A8">
        <v>422</v>
      </c>
      <c t="n" s="6" r="B8">
        <v>1437992</v>
      </c>
      <c t="n" s="6" r="C8">
        <v>1425009</v>
      </c>
    </row>
    <row spans="1:3" r="9">
      <c t="s" s="4" r="A9">
        <v>423</v>
      </c>
      <c t="n" s="6" r="B9">
        <v>1041516</v>
      </c>
      <c t="n" s="6" r="C9">
        <v>1043076</v>
      </c>
    </row>
    <row spans="1:3" r="10">
      <c t="s" s="4" r="A10">
        <v>424</v>
      </c>
      <c t="n" s="6" r="B10">
        <v>791798</v>
      </c>
      <c t="n" s="6" r="C10">
        <v>729161</v>
      </c>
    </row>
    <row spans="1:3" r="11">
      <c t="s" s="4" r="A11">
        <v>425</v>
      </c>
      <c t="n" s="6" r="B11">
        <v>2879600</v>
      </c>
      <c t="n" s="6" r="C11">
        <v>2909399</v>
      </c>
    </row>
    <row spans="1:3" r="12">
      <c t="s" s="4" r="A12">
        <v>426</v>
      </c>
      <c t="n" s="6" r="B12">
        <v>943254</v>
      </c>
      <c t="n" s="6" r="C12">
        <v>923667</v>
      </c>
    </row>
    <row spans="1:3" r="13">
      <c t="s" s="4" r="A13">
        <v>427</v>
      </c>
      <c t="n" s="6" r="B13">
        <v>554671</v>
      </c>
      <c t="n" s="6" r="C13">
        <v>527189</v>
      </c>
    </row>
    <row spans="1:3" r="14">
      <c t="s" s="4" r="A14">
        <v>428</v>
      </c>
      <c t="n" s="7" r="B14">
        <v>16955583</v>
      </c>
      <c t="n" s="7" r="C14">
        <v>168665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9</v>
      </c>
      <c t="s" s="2" r="B1">
        <v>1</v>
      </c>
    </row>
    <row spans="1:4" r="2">
      <c t="s" s="2" r="B2">
        <v>2</v>
      </c>
      <c t="s" s="2" r="C2">
        <v>75</v>
      </c>
      <c t="s" s="2" r="D2">
        <v>23</v>
      </c>
    </row>
    <row spans="1:4" r="3">
      <c t="s" s="3" r="A3">
        <v>227</v>
      </c>
    </row>
    <row spans="1:4" r="4">
      <c t="s" s="4" r="A4">
        <v>430</v>
      </c>
      <c t="n" s="7" r="B4">
        <v>57700</v>
      </c>
      <c t="n" s="7" r="C4">
        <v>31700</v>
      </c>
      <c t="n" s="7" r="D4">
        <v>47000</v>
      </c>
    </row>
    <row spans="1:4" r="5">
      <c t="s" s="4" r="A5">
        <v>431</v>
      </c>
      <c t="n" s="6" r="B5">
        <v>83900</v>
      </c>
      <c t="n" s="6" r="D5">
        <v>105600</v>
      </c>
    </row>
    <row spans="1:4" r="6">
      <c t="s" s="4" r="A6">
        <v>432</v>
      </c>
      <c t="n" s="6" r="B6">
        <v>10000000</v>
      </c>
    </row>
    <row spans="1:4" r="7">
      <c t="s" s="4" r="A7">
        <v>433</v>
      </c>
      <c t="n" s="6" r="B7">
        <v>486200</v>
      </c>
      <c t="n" s="6" r="D7">
        <v>540400</v>
      </c>
    </row>
    <row spans="1:4" r="8">
      <c t="s" s="3" r="A8">
        <v>434</v>
      </c>
    </row>
    <row spans="1:4" r="9">
      <c t="s" s="4" r="A9">
        <v>215</v>
      </c>
      <c t="n" s="6" r="B9">
        <v>255976</v>
      </c>
      <c t="n" s="6" r="C9">
        <v>0</v>
      </c>
    </row>
    <row spans="1:4" r="10">
      <c t="s" s="4" r="A10">
        <v>435</v>
      </c>
    </row>
    <row spans="1:4" r="11">
      <c t="s" s="3" r="A11">
        <v>434</v>
      </c>
    </row>
    <row spans="1:4" r="12">
      <c t="s" s="4" r="A12">
        <v>436</v>
      </c>
      <c t="n" s="6" r="B12">
        <v>362294</v>
      </c>
      <c t="n" s="7" r="C12">
        <v>521124</v>
      </c>
      <c t="n" s="7" r="D12">
        <v>438100</v>
      </c>
    </row>
    <row spans="1:4" r="13">
      <c t="s" s="4" r="A13">
        <v>437</v>
      </c>
    </row>
    <row spans="1:4" r="14">
      <c t="s" s="3" r="A14">
        <v>434</v>
      </c>
    </row>
    <row spans="1:4" r="15">
      <c t="s" s="4" r="A15">
        <v>215</v>
      </c>
      <c t="n" s="6" r="B15">
        <v>170800</v>
      </c>
    </row>
    <row spans="1:4" r="16">
      <c t="s" s="4" r="A16">
        <v>438</v>
      </c>
    </row>
    <row spans="1:4" r="17">
      <c t="s" s="3" r="A17">
        <v>434</v>
      </c>
    </row>
    <row spans="1:4" r="18">
      <c t="s" s="4" r="A18">
        <v>215</v>
      </c>
      <c t="n" s="7" r="B18">
        <v>85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75</v>
      </c>
    </row>
    <row spans="1:3" r="3">
      <c t="s" s="3" r="A3">
        <v>440</v>
      </c>
    </row>
    <row spans="1:3" r="4">
      <c t="s" s="4" r="A4">
        <v>441</v>
      </c>
      <c t="n" s="7" r="B4">
        <v>132829</v>
      </c>
      <c t="n" s="7" r="C4">
        <v>201699</v>
      </c>
    </row>
    <row spans="1:3" r="5">
      <c t="s" s="4" r="A5">
        <v>442</v>
      </c>
      <c t="n" s="6" r="B5">
        <v>-14198</v>
      </c>
      <c t="n" s="6" r="C5">
        <v>-13283</v>
      </c>
    </row>
    <row spans="1:3" r="6">
      <c t="s" s="4" r="A6">
        <v>443</v>
      </c>
      <c t="n" s="6" r="B6">
        <v>-8513</v>
      </c>
      <c t="n" s="6" r="C6">
        <v>-6913</v>
      </c>
    </row>
    <row spans="1:3" r="7">
      <c t="s" s="4" r="A7">
        <v>444</v>
      </c>
      <c t="n" s="6" r="B7">
        <v>4217</v>
      </c>
      <c t="n" s="6" r="C7">
        <v>4084</v>
      </c>
    </row>
    <row spans="1:3" r="8">
      <c t="s" s="4" r="A8">
        <v>445</v>
      </c>
      <c t="n" s="7" r="B8">
        <v>114335</v>
      </c>
      <c t="n" s="7" r="C8">
        <v>185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46</v>
      </c>
      <c t="s" s="2" r="B1">
        <v>1</v>
      </c>
    </row>
    <row spans="1:3" r="2">
      <c t="s" s="2" r="B2">
        <v>2</v>
      </c>
      <c t="s" s="2" r="C2">
        <v>75</v>
      </c>
    </row>
    <row spans="1:3" r="3">
      <c t="s" s="3" r="A3">
        <v>447</v>
      </c>
    </row>
    <row spans="1:3" r="4">
      <c t="s" s="4" r="A4">
        <v>138</v>
      </c>
      <c t="n" s="7" r="B4">
        <v>149094</v>
      </c>
      <c t="n" s="7" r="C4">
        <v>72847</v>
      </c>
    </row>
    <row spans="1:3" r="5">
      <c t="s" s="4" r="A5">
        <v>448</v>
      </c>
    </row>
    <row spans="1:3" r="6">
      <c t="s" s="3" r="A6">
        <v>447</v>
      </c>
    </row>
    <row spans="1:3" r="7">
      <c t="s" s="4" r="A7">
        <v>138</v>
      </c>
      <c t="n" s="6" r="B7">
        <v>8509</v>
      </c>
      <c t="n" s="6" r="C7">
        <v>0</v>
      </c>
    </row>
    <row spans="1:3" r="8">
      <c t="s" s="4" r="A8">
        <v>449</v>
      </c>
    </row>
    <row spans="1:3" r="9">
      <c t="s" s="3" r="A9">
        <v>447</v>
      </c>
    </row>
    <row spans="1:3" r="10">
      <c t="s" s="4" r="A10">
        <v>138</v>
      </c>
      <c t="n" s="6" r="B10">
        <v>9661</v>
      </c>
      <c t="n" s="6" r="C10">
        <v>3319</v>
      </c>
    </row>
    <row spans="1:3" r="11">
      <c t="s" s="4" r="A11">
        <v>450</v>
      </c>
    </row>
    <row spans="1:3" r="12">
      <c t="s" s="3" r="A12">
        <v>447</v>
      </c>
    </row>
    <row spans="1:3" r="13">
      <c t="s" s="4" r="A13">
        <v>138</v>
      </c>
      <c t="n" s="6" r="B13">
        <v>129430</v>
      </c>
      <c t="n" s="6" r="C13">
        <v>435</v>
      </c>
    </row>
    <row spans="1:3" r="14">
      <c t="s" s="4" r="A14">
        <v>451</v>
      </c>
    </row>
    <row spans="1:3" r="15">
      <c t="s" s="3" r="A15">
        <v>447</v>
      </c>
    </row>
    <row spans="1:3" r="16">
      <c t="s" s="4" r="A16">
        <v>138</v>
      </c>
      <c t="n" s="6" r="B16">
        <v>1494</v>
      </c>
      <c t="n" s="6" r="C16">
        <v>2340</v>
      </c>
    </row>
    <row spans="1:3" r="17">
      <c t="s" s="4" r="A17">
        <v>452</v>
      </c>
    </row>
    <row spans="1:3" r="18">
      <c t="s" s="3" r="A18">
        <v>447</v>
      </c>
    </row>
    <row spans="1:3" r="19">
      <c t="s" s="4" r="A19">
        <v>138</v>
      </c>
      <c t="n" s="7" r="B19">
        <v>0</v>
      </c>
      <c t="n" s="7" r="C19">
        <v>667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53</v>
      </c>
      <c t="s" s="2" r="B1">
        <v>1</v>
      </c>
    </row>
    <row spans="1:6" r="2">
      <c t="s" s="2" r="B2">
        <v>2</v>
      </c>
      <c t="s" s="2" r="C2">
        <v>75</v>
      </c>
      <c t="s" s="2" r="D2">
        <v>2</v>
      </c>
      <c t="s" s="2" r="E2">
        <v>23</v>
      </c>
      <c t="s" s="2" r="F2">
        <v>75</v>
      </c>
    </row>
    <row spans="1:6" r="3">
      <c t="s" s="3" r="A3">
        <v>454</v>
      </c>
    </row>
    <row spans="1:6" r="4">
      <c t="s" s="4" r="A4">
        <v>455</v>
      </c>
      <c t="n" s="7" r="B4">
        <v>130322</v>
      </c>
      <c t="n" s="7" r="C4">
        <v>116167</v>
      </c>
    </row>
    <row spans="1:6" r="5">
      <c t="s" s="4" r="A5">
        <v>456</v>
      </c>
      <c t="n" s="6" r="B5">
        <v>-7850</v>
      </c>
      <c t="n" s="6" r="C5">
        <v>-12545</v>
      </c>
    </row>
    <row spans="1:6" r="6">
      <c t="s" s="4" r="A6">
        <v>457</v>
      </c>
      <c t="n" s="6" r="B6">
        <v>2948</v>
      </c>
      <c t="n" s="6" r="C6">
        <v>3845</v>
      </c>
    </row>
    <row spans="1:6" r="7">
      <c t="s" s="4" r="A7">
        <v>458</v>
      </c>
      <c t="n" s="6" r="B7">
        <v>4823</v>
      </c>
      <c t="n" s="6" r="C7">
        <v>12637</v>
      </c>
    </row>
    <row spans="1:6" r="8">
      <c t="s" s="4" r="A8">
        <v>459</v>
      </c>
      <c t="n" s="6" r="B8">
        <v>130243</v>
      </c>
      <c t="n" s="6" r="C8">
        <v>120104</v>
      </c>
    </row>
    <row spans="1:6" r="9">
      <c t="s" s="4" r="A9">
        <v>460</v>
      </c>
      <c t="n" s="7" r="D9">
        <v>126600</v>
      </c>
      <c t="n" s="7" r="F9">
        <v>110937</v>
      </c>
    </row>
    <row spans="1:6" r="10">
      <c t="s" s="4" r="A10">
        <v>461</v>
      </c>
      <c t="n" s="6" r="D10">
        <v>799</v>
      </c>
      <c t="n" s="6" r="F10">
        <v>1400</v>
      </c>
    </row>
    <row spans="1:6" r="11">
      <c t="s" s="4" r="A11">
        <v>462</v>
      </c>
      <c t="n" s="6" r="B11">
        <v>130322</v>
      </c>
      <c t="n" s="6" r="C11">
        <v>116167</v>
      </c>
      <c t="n" s="6" r="D11">
        <v>130243</v>
      </c>
      <c t="n" s="7" r="E11">
        <v>130322</v>
      </c>
      <c t="n" s="6" r="F11">
        <v>120104</v>
      </c>
    </row>
    <row spans="1:6" r="12">
      <c t="s" s="4" r="A12">
        <v>463</v>
      </c>
      <c t="n" s="6" r="D12">
        <v>16542041</v>
      </c>
      <c t="n" s="6" r="F12">
        <v>14941643</v>
      </c>
    </row>
    <row spans="1:6" r="13">
      <c t="s" s="4" r="A13">
        <v>464</v>
      </c>
      <c t="n" s="6" r="D13">
        <v>51248</v>
      </c>
      <c t="n" s="6" r="F13">
        <v>94340</v>
      </c>
    </row>
    <row spans="1:6" r="14">
      <c t="s" s="4" r="A14">
        <v>428</v>
      </c>
      <c t="n" s="6" r="D14">
        <v>16955583</v>
      </c>
      <c t="n" s="6" r="E14">
        <v>16866536</v>
      </c>
      <c t="n" s="6" r="F14">
        <v>15557107</v>
      </c>
    </row>
    <row spans="1:6" r="15">
      <c t="s" s="4" r="A15">
        <v>465</v>
      </c>
    </row>
    <row spans="1:6" r="16">
      <c t="s" s="3" r="A16">
        <v>454</v>
      </c>
    </row>
    <row spans="1:6" r="17">
      <c t="s" s="4" r="A17">
        <v>455</v>
      </c>
      <c t="n" s="6" r="B17">
        <v>54085</v>
      </c>
      <c t="n" s="6" r="C17">
        <v>55184</v>
      </c>
    </row>
    <row spans="1:6" r="18">
      <c t="s" s="4" r="A18">
        <v>456</v>
      </c>
      <c t="n" s="6" r="B18">
        <v>-502</v>
      </c>
      <c t="n" s="6" r="C18">
        <v>-1329</v>
      </c>
    </row>
    <row spans="1:6" r="19">
      <c t="s" s="4" r="A19">
        <v>457</v>
      </c>
      <c t="n" s="6" r="B19">
        <v>500</v>
      </c>
      <c t="n" s="6" r="C19">
        <v>223</v>
      </c>
    </row>
    <row spans="1:6" r="20">
      <c t="s" s="4" r="A20">
        <v>458</v>
      </c>
      <c t="n" s="6" r="B20">
        <v>-2847</v>
      </c>
      <c t="n" s="6" r="C20">
        <v>1104</v>
      </c>
    </row>
    <row spans="1:6" r="21">
      <c t="s" s="4" r="A21">
        <v>459</v>
      </c>
      <c t="n" s="6" r="B21">
        <v>51236</v>
      </c>
      <c t="n" s="6" r="C21">
        <v>55182</v>
      </c>
    </row>
    <row spans="1:6" r="22">
      <c t="s" s="4" r="A22">
        <v>460</v>
      </c>
      <c t="n" s="6" r="D22">
        <v>48855</v>
      </c>
      <c t="n" s="6" r="F22">
        <v>49543</v>
      </c>
    </row>
    <row spans="1:6" r="23">
      <c t="s" s="4" r="A23">
        <v>461</v>
      </c>
      <c t="n" s="6" r="D23">
        <v>317</v>
      </c>
      <c t="n" s="6" r="F23">
        <v>1081</v>
      </c>
    </row>
    <row spans="1:6" r="24">
      <c t="s" s="4" r="A24">
        <v>462</v>
      </c>
      <c t="n" s="6" r="B24">
        <v>54085</v>
      </c>
      <c t="n" s="6" r="C24">
        <v>55184</v>
      </c>
      <c t="n" s="6" r="D24">
        <v>51236</v>
      </c>
      <c t="n" s="6" r="E24">
        <v>54085</v>
      </c>
      <c t="n" s="6" r="F24">
        <v>55182</v>
      </c>
    </row>
    <row spans="1:6" r="25">
      <c t="s" s="4" r="A25">
        <v>463</v>
      </c>
      <c t="n" s="6" r="D25">
        <v>8986638</v>
      </c>
      <c t="n" s="6" r="F25">
        <v>8475620</v>
      </c>
    </row>
    <row spans="1:6" r="26">
      <c t="s" s="4" r="A26">
        <v>464</v>
      </c>
      <c t="n" s="6" r="D26">
        <v>27547</v>
      </c>
      <c t="n" s="6" r="F26">
        <v>66481</v>
      </c>
    </row>
    <row spans="1:6" r="27">
      <c t="s" s="4" r="A27">
        <v>428</v>
      </c>
      <c t="n" s="6" r="D27">
        <v>9306752</v>
      </c>
      <c t="n" s="6" r="F27">
        <v>8964979</v>
      </c>
    </row>
    <row spans="1:6" r="28">
      <c t="s" s="4" r="A28">
        <v>466</v>
      </c>
    </row>
    <row spans="1:6" r="29">
      <c t="s" s="3" r="A29">
        <v>454</v>
      </c>
    </row>
    <row spans="1:6" r="30">
      <c t="s" s="4" r="A30">
        <v>455</v>
      </c>
      <c t="n" s="6" r="B30">
        <v>47695</v>
      </c>
      <c t="n" s="6" r="C30">
        <v>41216</v>
      </c>
    </row>
    <row spans="1:6" r="31">
      <c t="s" s="4" r="A31">
        <v>456</v>
      </c>
      <c t="n" s="6" r="B31">
        <v>-4655</v>
      </c>
      <c t="n" s="6" r="C31">
        <v>-8937</v>
      </c>
    </row>
    <row spans="1:6" r="32">
      <c t="s" s="4" r="A32">
        <v>457</v>
      </c>
      <c t="n" s="6" r="B32">
        <v>1173</v>
      </c>
      <c t="n" s="6" r="C32">
        <v>1071</v>
      </c>
    </row>
    <row spans="1:6" r="33">
      <c t="s" s="4" r="A33">
        <v>458</v>
      </c>
      <c t="n" s="6" r="B33">
        <v>6782</v>
      </c>
      <c t="n" s="6" r="C33">
        <v>10850</v>
      </c>
    </row>
    <row spans="1:6" r="34">
      <c t="s" s="4" r="A34">
        <v>459</v>
      </c>
      <c t="n" s="6" r="B34">
        <v>50995</v>
      </c>
      <c t="n" s="6" r="C34">
        <v>44200</v>
      </c>
    </row>
    <row spans="1:6" r="35">
      <c t="s" s="4" r="A35">
        <v>460</v>
      </c>
      <c t="n" s="6" r="D35">
        <v>50464</v>
      </c>
      <c t="n" s="6" r="F35">
        <v>41436</v>
      </c>
    </row>
    <row spans="1:6" r="36">
      <c t="s" s="4" r="A36">
        <v>461</v>
      </c>
      <c t="n" s="6" r="D36">
        <v>482</v>
      </c>
      <c t="n" s="6" r="F36">
        <v>319</v>
      </c>
    </row>
    <row spans="1:6" r="37">
      <c t="s" s="4" r="A37">
        <v>462</v>
      </c>
      <c t="n" s="6" r="B37">
        <v>47695</v>
      </c>
      <c t="n" s="6" r="C37">
        <v>41216</v>
      </c>
      <c t="n" s="6" r="D37">
        <v>50995</v>
      </c>
      <c t="n" s="6" r="E37">
        <v>47695</v>
      </c>
      <c t="n" s="6" r="F37">
        <v>44200</v>
      </c>
    </row>
    <row spans="1:6" r="38">
      <c t="s" s="4" r="A38">
        <v>463</v>
      </c>
      <c t="n" s="6" r="D38">
        <v>3234076</v>
      </c>
      <c t="n" s="6" r="F38">
        <v>2919336</v>
      </c>
    </row>
    <row spans="1:6" r="39">
      <c t="s" s="4" r="A39">
        <v>464</v>
      </c>
      <c t="n" s="6" r="D39">
        <v>23701</v>
      </c>
      <c t="n" s="6" r="F39">
        <v>27859</v>
      </c>
    </row>
    <row spans="1:6" r="40">
      <c t="s" s="4" r="A40">
        <v>428</v>
      </c>
      <c t="n" s="6" r="D40">
        <v>3271306</v>
      </c>
      <c t="n" s="6" r="F40">
        <v>2975349</v>
      </c>
    </row>
    <row spans="1:6" r="41">
      <c t="s" s="4" r="A41">
        <v>467</v>
      </c>
    </row>
    <row spans="1:6" r="42">
      <c t="s" s="3" r="A42">
        <v>454</v>
      </c>
    </row>
    <row spans="1:6" r="43">
      <c t="s" s="4" r="A43">
        <v>455</v>
      </c>
      <c t="n" s="6" r="B43">
        <v>22017</v>
      </c>
      <c t="n" s="6" r="C43">
        <v>15922</v>
      </c>
    </row>
    <row spans="1:6" r="44">
      <c t="s" s="4" r="A44">
        <v>456</v>
      </c>
      <c t="n" s="6" r="B44">
        <v>-337</v>
      </c>
      <c t="n" s="6" r="C44">
        <v>-399</v>
      </c>
    </row>
    <row spans="1:6" r="45">
      <c t="s" s="4" r="A45">
        <v>457</v>
      </c>
      <c t="n" s="6" r="B45">
        <v>231</v>
      </c>
      <c t="n" s="6" r="C45">
        <v>31</v>
      </c>
    </row>
    <row spans="1:6" r="46">
      <c t="s" s="4" r="A46">
        <v>458</v>
      </c>
      <c t="n" s="6" r="B46">
        <v>-1014</v>
      </c>
      <c t="n" s="6" r="C46">
        <v>667</v>
      </c>
    </row>
    <row spans="1:6" r="47">
      <c t="s" s="4" r="A47">
        <v>459</v>
      </c>
      <c t="n" s="6" r="B47">
        <v>20897</v>
      </c>
      <c t="n" s="6" r="C47">
        <v>16221</v>
      </c>
    </row>
    <row spans="1:6" r="48">
      <c t="s" s="4" r="A48">
        <v>460</v>
      </c>
      <c t="n" s="6" r="D48">
        <v>20223</v>
      </c>
      <c t="n" s="6" r="F48">
        <v>15521</v>
      </c>
    </row>
    <row spans="1:6" r="49">
      <c t="s" s="4" r="A49">
        <v>461</v>
      </c>
      <c t="n" s="6" r="D49">
        <v>0</v>
      </c>
      <c t="n" s="6" r="F49">
        <v>0</v>
      </c>
    </row>
    <row spans="1:6" r="50">
      <c t="s" s="4" r="A50">
        <v>462</v>
      </c>
      <c t="n" s="6" r="B50">
        <v>22017</v>
      </c>
      <c t="n" s="6" r="C50">
        <v>15922</v>
      </c>
      <c t="n" s="6" r="D50">
        <v>20897</v>
      </c>
      <c t="n" s="6" r="E50">
        <v>22017</v>
      </c>
      <c t="n" s="6" r="F50">
        <v>16221</v>
      </c>
    </row>
    <row spans="1:6" r="51">
      <c t="s" s="4" r="A51">
        <v>463</v>
      </c>
      <c t="n" s="6" r="D51">
        <v>3767604</v>
      </c>
      <c t="n" s="6" r="F51">
        <v>3132805</v>
      </c>
    </row>
    <row spans="1:6" r="52">
      <c t="s" s="4" r="A52">
        <v>464</v>
      </c>
      <c t="n" s="6" r="D52">
        <v>0</v>
      </c>
      <c t="n" s="6" r="F52">
        <v>0</v>
      </c>
    </row>
    <row spans="1:6" r="53">
      <c t="s" s="4" r="A53">
        <v>428</v>
      </c>
      <c t="n" s="6" r="D53">
        <v>3822854</v>
      </c>
      <c t="n" s="6" r="F53">
        <v>3201744</v>
      </c>
    </row>
    <row spans="1:6" r="54">
      <c t="s" s="4" r="A54">
        <v>468</v>
      </c>
    </row>
    <row spans="1:6" r="55">
      <c t="s" s="3" r="A55">
        <v>454</v>
      </c>
    </row>
    <row spans="1:6" r="56">
      <c t="s" s="4" r="A56">
        <v>455</v>
      </c>
      <c t="n" s="6" r="B56">
        <v>6525</v>
      </c>
      <c t="n" s="6" r="C56">
        <v>3845</v>
      </c>
    </row>
    <row spans="1:6" r="57">
      <c t="s" s="4" r="A57">
        <v>456</v>
      </c>
      <c t="n" s="6" r="B57">
        <v>-2356</v>
      </c>
      <c t="n" s="6" r="C57">
        <v>-1880</v>
      </c>
    </row>
    <row spans="1:6" r="58">
      <c t="s" s="4" r="A58">
        <v>457</v>
      </c>
      <c t="n" s="6" r="B58">
        <v>1044</v>
      </c>
      <c t="n" s="6" r="C58">
        <v>2520</v>
      </c>
    </row>
    <row spans="1:6" r="59">
      <c t="s" s="4" r="A59">
        <v>458</v>
      </c>
      <c t="n" s="6" r="B59">
        <v>1902</v>
      </c>
      <c t="n" s="6" r="C59">
        <v>16</v>
      </c>
    </row>
    <row spans="1:6" r="60">
      <c t="s" s="4" r="A60">
        <v>459</v>
      </c>
      <c t="n" s="6" r="B60">
        <v>7115</v>
      </c>
      <c t="n" s="6" r="C60">
        <v>4501</v>
      </c>
    </row>
    <row spans="1:6" r="61">
      <c t="s" s="4" r="A61">
        <v>460</v>
      </c>
      <c t="n" s="6" r="D61">
        <v>7058</v>
      </c>
      <c t="n" s="6" r="F61">
        <v>4437</v>
      </c>
    </row>
    <row spans="1:6" r="62">
      <c t="s" s="4" r="A62">
        <v>461</v>
      </c>
      <c t="n" s="6" r="D62">
        <v>0</v>
      </c>
      <c t="n" s="6" r="F62">
        <v>0</v>
      </c>
    </row>
    <row spans="1:6" r="63">
      <c t="s" s="4" r="A63">
        <v>462</v>
      </c>
      <c t="n" s="7" r="B63">
        <v>6525</v>
      </c>
      <c t="n" s="7" r="C63">
        <v>3845</v>
      </c>
      <c t="n" s="6" r="D63">
        <v>7115</v>
      </c>
      <c t="n" s="6" r="E63">
        <v>6525</v>
      </c>
      <c t="n" s="6" r="F63">
        <v>4501</v>
      </c>
    </row>
    <row spans="1:6" r="64">
      <c t="s" s="4" r="A64">
        <v>463</v>
      </c>
      <c t="n" s="6" r="D64">
        <v>553723</v>
      </c>
      <c t="n" s="6" r="F64">
        <v>413882</v>
      </c>
    </row>
    <row spans="1:6" r="65">
      <c t="s" s="4" r="A65">
        <v>464</v>
      </c>
      <c t="n" s="6" r="D65">
        <v>0</v>
      </c>
      <c t="n" s="6" r="F65">
        <v>0</v>
      </c>
    </row>
    <row spans="1:6" r="66">
      <c t="s" s="4" r="A66">
        <v>428</v>
      </c>
      <c t="n" s="6" r="D66">
        <v>554671</v>
      </c>
      <c t="n" s="6" r="F66">
        <v>415035</v>
      </c>
    </row>
    <row spans="1:6" r="67">
      <c t="s" s="4" r="A67">
        <v>435</v>
      </c>
    </row>
    <row spans="1:6" r="68">
      <c t="s" s="3" r="A68">
        <v>454</v>
      </c>
    </row>
    <row spans="1:6" r="69">
      <c t="s" s="4" r="A69">
        <v>469</v>
      </c>
      <c t="n" s="6" r="D69">
        <v>2844</v>
      </c>
      <c t="n" s="6" r="F69">
        <v>7767</v>
      </c>
    </row>
    <row spans="1:6" r="70">
      <c t="s" s="4" r="A70">
        <v>470</v>
      </c>
      <c t="n" s="6" r="D70">
        <v>362294</v>
      </c>
      <c t="n" s="7" r="E70">
        <v>438100</v>
      </c>
      <c t="n" s="6" r="F70">
        <v>521124</v>
      </c>
    </row>
    <row spans="1:6" r="71">
      <c t="s" s="4" r="A71">
        <v>471</v>
      </c>
    </row>
    <row spans="1:6" r="72">
      <c t="s" s="3" r="A72">
        <v>454</v>
      </c>
    </row>
    <row spans="1:6" r="73">
      <c t="s" s="4" r="A73">
        <v>469</v>
      </c>
      <c t="n" s="6" r="D73">
        <v>2064</v>
      </c>
      <c t="n" s="6" r="F73">
        <v>4558</v>
      </c>
    </row>
    <row spans="1:6" r="74">
      <c t="s" s="4" r="A74">
        <v>470</v>
      </c>
      <c t="n" s="6" r="D74">
        <v>292567</v>
      </c>
      <c t="n" s="6" r="F74">
        <v>422878</v>
      </c>
    </row>
    <row spans="1:6" r="75">
      <c t="s" s="4" r="A75">
        <v>472</v>
      </c>
    </row>
    <row spans="1:6" r="76">
      <c t="s" s="3" r="A76">
        <v>454</v>
      </c>
    </row>
    <row spans="1:6" r="77">
      <c t="s" s="4" r="A77">
        <v>469</v>
      </c>
      <c t="n" s="6" r="D77">
        <v>49</v>
      </c>
      <c t="n" s="6" r="F77">
        <v>2445</v>
      </c>
    </row>
    <row spans="1:6" r="78">
      <c t="s" s="4" r="A78">
        <v>470</v>
      </c>
      <c t="n" s="6" r="D78">
        <v>13529</v>
      </c>
      <c t="n" s="6" r="F78">
        <v>28154</v>
      </c>
    </row>
    <row spans="1:6" r="79">
      <c t="s" s="4" r="A79">
        <v>473</v>
      </c>
    </row>
    <row spans="1:6" r="80">
      <c t="s" s="3" r="A80">
        <v>454</v>
      </c>
    </row>
    <row spans="1:6" r="81">
      <c t="s" s="4" r="A81">
        <v>469</v>
      </c>
      <c t="n" s="6" r="D81">
        <v>674</v>
      </c>
      <c t="n" s="6" r="F81">
        <v>700</v>
      </c>
    </row>
    <row spans="1:6" r="82">
      <c t="s" s="4" r="A82">
        <v>470</v>
      </c>
      <c t="n" s="6" r="D82">
        <v>55250</v>
      </c>
      <c t="n" s="6" r="F82">
        <v>68939</v>
      </c>
    </row>
    <row spans="1:6" r="83">
      <c t="s" s="4" r="A83">
        <v>474</v>
      </c>
    </row>
    <row spans="1:6" r="84">
      <c t="s" s="3" r="A84">
        <v>454</v>
      </c>
    </row>
    <row spans="1:6" r="85">
      <c t="s" s="4" r="A85">
        <v>469</v>
      </c>
      <c t="n" s="6" r="D85">
        <v>57</v>
      </c>
      <c t="n" s="6" r="F85">
        <v>64</v>
      </c>
    </row>
    <row spans="1:6" r="86">
      <c t="s" s="4" r="A86">
        <v>470</v>
      </c>
      <c t="n" s="7" r="D86">
        <v>948</v>
      </c>
      <c t="n" s="7" r="F86">
        <v>11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475</v>
      </c>
      <c t="s" s="2" r="B1">
        <v>1</v>
      </c>
      <c t="s" s="2" r="D1">
        <v>157</v>
      </c>
    </row>
    <row spans="1:4" r="2">
      <c t="s" s="2" r="B2">
        <v>476</v>
      </c>
      <c t="s" s="2" r="C2">
        <v>477</v>
      </c>
      <c t="s" s="2" r="D2">
        <v>478</v>
      </c>
    </row>
    <row spans="1:4" r="3">
      <c t="s" s="3" r="A3">
        <v>434</v>
      </c>
    </row>
    <row spans="1:4" r="4">
      <c t="s" s="4" r="A4">
        <v>479</v>
      </c>
      <c t="n" s="7" r="B4">
        <v>8000</v>
      </c>
      <c t="n" s="7" r="C4">
        <v>1600000</v>
      </c>
    </row>
    <row spans="1:4" r="5">
      <c t="s" s="4" r="A5">
        <v>480</v>
      </c>
      <c t="n" s="6" r="B5">
        <v>777000</v>
      </c>
      <c t="n" s="6" r="C5">
        <v>185000</v>
      </c>
    </row>
    <row spans="1:4" r="6">
      <c t="s" s="4" r="A6">
        <v>481</v>
      </c>
      <c t="n" s="6" r="B6">
        <v>57700000</v>
      </c>
      <c t="n" s="6" r="C6">
        <v>31700000</v>
      </c>
      <c t="n" s="7" r="D6">
        <v>47000000</v>
      </c>
    </row>
    <row spans="1:4" r="7">
      <c t="s" s="4" r="A7">
        <v>482</v>
      </c>
      <c t="n" s="6" r="B7">
        <v>39831000</v>
      </c>
      <c t="n" s="6" r="D7">
        <v>41207000</v>
      </c>
    </row>
    <row spans="1:4" r="8">
      <c t="s" s="4" r="A8">
        <v>483</v>
      </c>
      <c t="n" s="7" r="B8">
        <v>0</v>
      </c>
      <c t="n" s="7" r="C8">
        <v>0</v>
      </c>
    </row>
    <row spans="1:4" r="9">
      <c t="s" s="4" r="A9">
        <v>484</v>
      </c>
    </row>
    <row spans="1:4" r="10">
      <c t="s" s="3" r="A10">
        <v>434</v>
      </c>
    </row>
    <row spans="1:4" r="11">
      <c t="s" s="4" r="A11">
        <v>485</v>
      </c>
      <c t="s" s="4" r="B11">
        <v>486</v>
      </c>
    </row>
    <row spans="1:4" r="12">
      <c t="s" s="4" r="A12">
        <v>487</v>
      </c>
    </row>
    <row spans="1:4" r="13">
      <c t="s" s="3" r="A13">
        <v>434</v>
      </c>
    </row>
    <row spans="1:4" r="14">
      <c t="s" s="4" r="A14">
        <v>482</v>
      </c>
      <c t="n" s="7" r="B14">
        <v>31400000</v>
      </c>
      <c t="n" s="6" r="D14">
        <v>31400000</v>
      </c>
    </row>
    <row spans="1:4" r="15">
      <c t="s" s="4" r="A15">
        <v>488</v>
      </c>
      <c t="s" s="4" r="B15">
        <v>489</v>
      </c>
    </row>
    <row spans="1:4" r="16">
      <c t="s" s="4" r="A16">
        <v>490</v>
      </c>
      <c t="n" s="7" r="B16">
        <v>0</v>
      </c>
      <c t="n" s="7" r="D16">
        <v>0</v>
      </c>
    </row>
    <row spans="1:4" r="17">
      <c t="s" s="4" r="A17">
        <v>491</v>
      </c>
    </row>
    <row spans="1:4" r="18">
      <c t="s" s="3" r="A18">
        <v>434</v>
      </c>
    </row>
    <row spans="1:4" r="19">
      <c t="s" s="4" r="A19">
        <v>492</v>
      </c>
      <c t="n" s="6" r="B19">
        <v>1</v>
      </c>
    </row>
    <row spans="1:4" r="20">
      <c t="s" s="4" r="A20">
        <v>493</v>
      </c>
    </row>
    <row spans="1:4" r="21">
      <c t="s" s="3" r="A21">
        <v>434</v>
      </c>
    </row>
    <row spans="1:4" r="22">
      <c t="s" s="4" r="A22">
        <v>492</v>
      </c>
      <c t="n" s="6" r="B22">
        <v>2</v>
      </c>
    </row>
    <row spans="1:4" r="23">
      <c t="s" s="4" r="A23">
        <v>494</v>
      </c>
    </row>
    <row spans="1:4" r="24">
      <c t="s" s="3" r="A24">
        <v>434</v>
      </c>
    </row>
    <row spans="1:4" r="25">
      <c t="s" s="4" r="A25">
        <v>492</v>
      </c>
      <c t="n" s="6" r="B25">
        <v>3</v>
      </c>
    </row>
    <row spans="1:4" r="26">
      <c t="s" s="4" r="A26">
        <v>495</v>
      </c>
    </row>
    <row spans="1:4" r="27">
      <c t="s" s="3" r="A27">
        <v>434</v>
      </c>
    </row>
    <row spans="1:4" r="28">
      <c t="s" s="4" r="A28">
        <v>492</v>
      </c>
      <c t="n" s="6" r="B28">
        <v>4</v>
      </c>
    </row>
    <row spans="1:4" r="29">
      <c t="s" s="4" r="A29">
        <v>496</v>
      </c>
    </row>
    <row spans="1:4" r="30">
      <c t="s" s="3" r="A30">
        <v>434</v>
      </c>
    </row>
    <row spans="1:4" r="31">
      <c t="s" s="4" r="A31">
        <v>492</v>
      </c>
      <c t="n" s="6" r="B31">
        <v>5</v>
      </c>
    </row>
    <row spans="1:4" r="32">
      <c t="s" s="4" r="A32">
        <v>497</v>
      </c>
    </row>
    <row spans="1:4" r="33">
      <c t="s" s="3" r="A33">
        <v>434</v>
      </c>
    </row>
    <row spans="1:4" r="34">
      <c t="s" s="4" r="A34">
        <v>492</v>
      </c>
      <c t="n" s="6" r="B34">
        <v>6</v>
      </c>
    </row>
    <row spans="1:4" r="35">
      <c t="s" s="4" r="A35">
        <v>498</v>
      </c>
    </row>
    <row spans="1:4" r="36">
      <c t="s" s="3" r="A36">
        <v>434</v>
      </c>
    </row>
    <row spans="1:4" r="37">
      <c t="s" s="4" r="A37">
        <v>492</v>
      </c>
      <c t="n" s="6" r="B37">
        <v>7</v>
      </c>
    </row>
    <row spans="1:4" r="38">
      <c t="s" s="4" r="A38">
        <v>499</v>
      </c>
    </row>
    <row spans="1:4" r="39">
      <c t="s" s="3" r="A39">
        <v>434</v>
      </c>
    </row>
    <row spans="1:4" r="40">
      <c t="s" s="4" r="A40">
        <v>492</v>
      </c>
      <c t="n" s="6" r="B40">
        <v>7</v>
      </c>
    </row>
    <row spans="1:4" r="41">
      <c t="s" s="4" r="A41">
        <v>500</v>
      </c>
    </row>
    <row spans="1:4" r="42">
      <c t="s" s="3" r="A42">
        <v>434</v>
      </c>
    </row>
    <row spans="1:4" r="43">
      <c t="s" s="4" r="A43">
        <v>501</v>
      </c>
      <c t="s" s="4" r="B43">
        <v>486</v>
      </c>
    </row>
    <row spans="1:4" r="44">
      <c t="s" s="4" r="A44">
        <v>502</v>
      </c>
    </row>
    <row spans="1:4" r="45">
      <c t="s" s="3" r="A45">
        <v>434</v>
      </c>
    </row>
    <row spans="1:4" r="46">
      <c t="s" s="4" r="A46">
        <v>501</v>
      </c>
      <c t="s" s="4" r="B46">
        <v>503</v>
      </c>
    </row>
    <row spans="1:4" r="47">
      <c t="s" s="4" r="A47">
        <v>504</v>
      </c>
    </row>
    <row spans="1:4" r="48">
      <c t="s" s="3" r="A48">
        <v>434</v>
      </c>
    </row>
    <row spans="1:4" r="49">
      <c t="s" s="4" r="A49">
        <v>492</v>
      </c>
      <c t="n" s="6" r="B49">
        <v>7</v>
      </c>
    </row>
    <row spans="1:4" r="50">
      <c t="s" s="4" r="A50">
        <v>505</v>
      </c>
    </row>
    <row spans="1:4" r="51">
      <c t="s" s="3" r="A51">
        <v>434</v>
      </c>
    </row>
    <row spans="1:4" r="52">
      <c t="s" s="4" r="A52">
        <v>501</v>
      </c>
      <c t="s" s="4" r="B52">
        <v>486</v>
      </c>
    </row>
    <row spans="1:4" r="53">
      <c t="s" s="4" r="A53">
        <v>506</v>
      </c>
    </row>
    <row spans="1:4" r="54">
      <c t="s" s="3" r="A54">
        <v>434</v>
      </c>
    </row>
    <row spans="1:4" r="55">
      <c t="s" s="4" r="A55">
        <v>501</v>
      </c>
      <c t="s" s="4" r="B55">
        <v>507</v>
      </c>
    </row>
    <row spans="1:4" r="56">
      <c t="s" s="4" r="A56">
        <v>508</v>
      </c>
    </row>
    <row spans="1:4" r="57">
      <c t="s" s="3" r="A57">
        <v>434</v>
      </c>
    </row>
    <row spans="1:4" r="58">
      <c t="s" s="4" r="A58">
        <v>492</v>
      </c>
      <c t="n" s="6" r="B58">
        <v>8</v>
      </c>
    </row>
    <row spans="1:4" r="59">
      <c t="s" s="4" r="A59">
        <v>509</v>
      </c>
    </row>
    <row spans="1:4" r="60">
      <c t="s" s="3" r="A60">
        <v>434</v>
      </c>
    </row>
    <row spans="1:4" r="61">
      <c t="s" s="4" r="A61">
        <v>492</v>
      </c>
      <c t="n" s="6" r="B61">
        <v>8</v>
      </c>
    </row>
    <row spans="1:4" r="62">
      <c t="s" s="4" r="A62">
        <v>510</v>
      </c>
    </row>
    <row spans="1:4" r="63">
      <c t="s" s="3" r="A63">
        <v>434</v>
      </c>
    </row>
    <row spans="1:4" r="64">
      <c t="s" s="4" r="A64">
        <v>501</v>
      </c>
      <c t="s" s="4" r="B64">
        <v>511</v>
      </c>
    </row>
    <row spans="1:4" r="65">
      <c t="s" s="4" r="A65">
        <v>512</v>
      </c>
    </row>
    <row spans="1:4" r="66">
      <c t="s" s="3" r="A66">
        <v>434</v>
      </c>
    </row>
    <row spans="1:4" r="67">
      <c t="s" s="4" r="A67">
        <v>501</v>
      </c>
      <c t="s" s="4" r="B67">
        <v>507</v>
      </c>
    </row>
    <row spans="1:4" r="68">
      <c t="s" s="4" r="A68">
        <v>513</v>
      </c>
    </row>
    <row spans="1:4" r="69">
      <c t="s" s="3" r="A69">
        <v>434</v>
      </c>
    </row>
    <row spans="1:4" r="70">
      <c t="s" s="4" r="A70">
        <v>492</v>
      </c>
      <c t="n" s="6" r="B70">
        <v>8</v>
      </c>
    </row>
    <row spans="1:4" r="71">
      <c t="s" s="4" r="A71">
        <v>514</v>
      </c>
    </row>
    <row spans="1:4" r="72">
      <c t="s" s="3" r="A72">
        <v>434</v>
      </c>
    </row>
    <row spans="1:4" r="73">
      <c t="s" s="4" r="A73">
        <v>501</v>
      </c>
      <c t="s" s="4" r="B73">
        <v>515</v>
      </c>
    </row>
    <row spans="1:4" r="74">
      <c t="s" s="4" r="A74">
        <v>516</v>
      </c>
    </row>
    <row spans="1:4" r="75">
      <c t="s" s="3" r="A75">
        <v>434</v>
      </c>
    </row>
    <row spans="1:4" r="76">
      <c t="s" s="4" r="A76">
        <v>501</v>
      </c>
      <c t="s" s="4" r="B76">
        <v>517</v>
      </c>
    </row>
    <row spans="1:4" r="77">
      <c t="s" s="4" r="A77">
        <v>518</v>
      </c>
    </row>
    <row spans="1:4" r="78">
      <c t="s" s="3" r="A78">
        <v>434</v>
      </c>
    </row>
    <row spans="1:4" r="79">
      <c t="s" s="4" r="A79">
        <v>501</v>
      </c>
      <c t="s" s="4" r="B79">
        <v>515</v>
      </c>
    </row>
    <row spans="1:4" r="80">
      <c t="s" s="4" r="A80">
        <v>519</v>
      </c>
    </row>
    <row spans="1:4" r="81">
      <c t="s" s="3" r="A81">
        <v>434</v>
      </c>
    </row>
    <row spans="1:4" r="82">
      <c t="s" s="4" r="A82">
        <v>501</v>
      </c>
      <c t="s" s="4" r="B82">
        <v>520</v>
      </c>
    </row>
    <row spans="1:4" r="83">
      <c t="s" s="4" r="A83">
        <v>521</v>
      </c>
    </row>
    <row spans="1:4" r="84">
      <c t="s" s="3" r="A84">
        <v>434</v>
      </c>
    </row>
    <row spans="1:4" r="85">
      <c t="s" s="4" r="A85">
        <v>492</v>
      </c>
      <c t="n" s="6" r="B85">
        <v>9</v>
      </c>
    </row>
    <row spans="1:4" r="86">
      <c t="s" s="4" r="A86">
        <v>522</v>
      </c>
    </row>
    <row spans="1:4" r="87">
      <c t="s" s="3" r="A87">
        <v>434</v>
      </c>
    </row>
    <row spans="1:4" r="88">
      <c t="s" s="4" r="A88">
        <v>492</v>
      </c>
      <c t="n" s="6" r="B88">
        <v>9</v>
      </c>
    </row>
    <row spans="1:4" r="89">
      <c t="s" s="4" r="A89">
        <v>523</v>
      </c>
    </row>
    <row spans="1:4" r="90">
      <c t="s" s="3" r="A90">
        <v>434</v>
      </c>
    </row>
    <row spans="1:4" r="91">
      <c t="s" s="4" r="A91">
        <v>501</v>
      </c>
      <c t="s" s="4" r="B91">
        <v>515</v>
      </c>
    </row>
    <row spans="1:4" r="92">
      <c t="s" s="4" r="A92">
        <v>524</v>
      </c>
    </row>
    <row spans="1:4" r="93">
      <c t="s" s="3" r="A93">
        <v>434</v>
      </c>
    </row>
    <row spans="1:4" r="94">
      <c t="s" s="4" r="A94">
        <v>501</v>
      </c>
      <c t="s" s="4" r="B94">
        <v>525</v>
      </c>
    </row>
    <row spans="1:4" r="95">
      <c t="s" s="4" r="A95">
        <v>526</v>
      </c>
    </row>
    <row spans="1:4" r="96">
      <c t="s" s="3" r="A96">
        <v>434</v>
      </c>
    </row>
    <row spans="1:4" r="97">
      <c t="s" s="4" r="A97">
        <v>492</v>
      </c>
      <c t="n" s="6" r="B97">
        <v>10</v>
      </c>
    </row>
    <row spans="1:4" r="98">
      <c t="s" s="4" r="A98">
        <v>527</v>
      </c>
    </row>
    <row spans="1:4" r="99">
      <c t="s" s="3" r="A99">
        <v>434</v>
      </c>
    </row>
    <row spans="1:4" r="100">
      <c t="s" s="4" r="A100">
        <v>492</v>
      </c>
      <c t="n" s="6" r="B100">
        <v>10</v>
      </c>
    </row>
    <row spans="1:4" r="101">
      <c t="s" s="4" r="A101">
        <v>528</v>
      </c>
    </row>
    <row spans="1:4" r="102">
      <c t="s" s="3" r="A102">
        <v>434</v>
      </c>
    </row>
    <row spans="1:4" r="103">
      <c t="s" s="4" r="A103">
        <v>501</v>
      </c>
      <c t="s" s="4" r="B103">
        <v>517</v>
      </c>
    </row>
    <row spans="1:4" r="104">
      <c t="s" s="4" r="A104">
        <v>529</v>
      </c>
    </row>
    <row spans="1:4" r="105">
      <c t="s" s="3" r="A105">
        <v>434</v>
      </c>
    </row>
    <row spans="1:4" r="106">
      <c t="s" s="4" r="A106">
        <v>492</v>
      </c>
      <c t="n" s="6" r="B106">
        <v>10</v>
      </c>
    </row>
    <row spans="1:4" r="107">
      <c t="s" s="4" r="A107">
        <v>530</v>
      </c>
    </row>
    <row spans="1:4" r="108">
      <c t="s" s="3" r="A108">
        <v>434</v>
      </c>
    </row>
    <row spans="1:4" r="109">
      <c t="s" s="4" r="A109">
        <v>501</v>
      </c>
      <c t="s" s="4" r="B109">
        <v>520</v>
      </c>
    </row>
    <row spans="1:4" r="110">
      <c t="s" s="4" r="A110">
        <v>531</v>
      </c>
    </row>
    <row spans="1:4" r="111">
      <c t="s" s="3" r="A111">
        <v>434</v>
      </c>
    </row>
    <row spans="1:4" r="112">
      <c t="s" s="4" r="A112">
        <v>501</v>
      </c>
      <c t="s" s="4" r="B112">
        <v>517</v>
      </c>
    </row>
    <row spans="1:4" r="113">
      <c t="s" s="4" r="A113">
        <v>532</v>
      </c>
    </row>
    <row spans="1:4" r="114">
      <c t="s" s="3" r="A114">
        <v>434</v>
      </c>
    </row>
    <row spans="1:4" r="115">
      <c t="s" s="4" r="A115">
        <v>501</v>
      </c>
      <c t="s" s="4" r="B115">
        <v>517</v>
      </c>
    </row>
    <row spans="1:4" r="116">
      <c t="s" s="4" r="A116">
        <v>533</v>
      </c>
    </row>
    <row spans="1:4" r="117">
      <c t="s" s="3" r="A117">
        <v>434</v>
      </c>
    </row>
    <row spans="1:4" r="118">
      <c t="s" s="4" r="A118">
        <v>501</v>
      </c>
      <c t="s" s="4" r="B118">
        <v>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5</v>
      </c>
    </row>
    <row spans="1:3" r="3">
      <c t="s" s="3" r="A3">
        <v>128</v>
      </c>
    </row>
    <row spans="1:3" r="4">
      <c t="s" s="4" r="A4">
        <v>118</v>
      </c>
      <c t="n" s="7" r="B4">
        <v>47569</v>
      </c>
      <c t="n" s="7" r="C4">
        <v>47129</v>
      </c>
    </row>
    <row spans="1:3" r="5">
      <c t="s" s="3" r="A5">
        <v>129</v>
      </c>
    </row>
    <row spans="1:3" r="6">
      <c t="s" s="4" r="A6">
        <v>130</v>
      </c>
      <c t="n" s="6" r="B6">
        <v>31651</v>
      </c>
      <c t="n" s="6" r="C6">
        <v>12740</v>
      </c>
    </row>
    <row spans="1:3" r="7">
      <c t="s" s="4" r="A7">
        <v>131</v>
      </c>
      <c t="n" s="6" r="B7">
        <v>-427</v>
      </c>
      <c t="n" s="6" r="C7">
        <v>-71</v>
      </c>
    </row>
    <row spans="1:3" r="8">
      <c t="s" s="4" r="A8">
        <v>132</v>
      </c>
      <c t="n" s="6" r="B8">
        <v>-12249</v>
      </c>
      <c t="n" s="6" r="C8">
        <v>-5096</v>
      </c>
    </row>
    <row spans="1:3" r="9">
      <c t="s" s="4" r="A9">
        <v>133</v>
      </c>
      <c t="n" s="6" r="B9">
        <v>18975</v>
      </c>
      <c t="n" s="6" r="C9">
        <v>7573</v>
      </c>
    </row>
    <row spans="1:3" r="10">
      <c t="s" s="4" r="A10">
        <v>134</v>
      </c>
      <c t="n" s="7" r="B10">
        <v>66544</v>
      </c>
      <c t="n" s="7" r="C10">
        <v>547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4</v>
      </c>
      <c t="s" s="2" r="B1">
        <v>1</v>
      </c>
    </row>
    <row spans="1:3" r="2">
      <c t="s" s="2" r="B2">
        <v>2</v>
      </c>
      <c t="s" s="2" r="C2">
        <v>75</v>
      </c>
    </row>
    <row spans="1:3" r="3">
      <c t="s" s="3" r="A3">
        <v>535</v>
      </c>
    </row>
    <row spans="1:3" r="4">
      <c t="s" s="4" r="A4">
        <v>441</v>
      </c>
      <c t="n" s="7" r="B4">
        <v>3574</v>
      </c>
      <c t="n" s="7" r="C4">
        <v>3539</v>
      </c>
    </row>
    <row spans="1:3" r="5">
      <c t="s" s="4" r="A5">
        <v>536</v>
      </c>
      <c t="n" s="6" r="B5">
        <v>-92</v>
      </c>
      <c t="n" s="6" r="C5">
        <v>-345</v>
      </c>
    </row>
    <row spans="1:3" r="6">
      <c t="s" s="4" r="A6">
        <v>445</v>
      </c>
      <c t="n" s="6" r="B6">
        <v>3482</v>
      </c>
      <c t="n" s="6" r="C6">
        <v>3194</v>
      </c>
    </row>
    <row spans="1:3" r="7">
      <c t="s" s="4" r="A7">
        <v>537</v>
      </c>
      <c t="n" s="7" r="B7">
        <v>3703352</v>
      </c>
      <c t="n" s="7" r="C7">
        <v>3993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3</v>
      </c>
    </row>
    <row spans="1:3" r="2">
      <c t="s" s="3" r="A2">
        <v>447</v>
      </c>
    </row>
    <row spans="1:3" r="3">
      <c t="s" s="4" r="A3">
        <v>539</v>
      </c>
      <c t="n" s="7" r="B3">
        <v>65353</v>
      </c>
      <c t="n" s="7" r="C3">
        <v>62768</v>
      </c>
    </row>
    <row spans="1:3" r="4">
      <c t="s" s="4" r="A4">
        <v>540</v>
      </c>
      <c t="n" s="6" r="B4">
        <v>30045</v>
      </c>
      <c t="n" s="6" r="C4">
        <v>29215</v>
      </c>
    </row>
    <row spans="1:3" r="5">
      <c t="s" s="4" r="A5">
        <v>541</v>
      </c>
      <c t="n" s="6" r="B5">
        <v>16860185</v>
      </c>
      <c t="n" s="6" r="C5">
        <v>16774553</v>
      </c>
    </row>
    <row spans="1:3" r="6">
      <c t="s" s="4" r="A6">
        <v>542</v>
      </c>
      <c t="n" s="6" r="B6">
        <v>16955583</v>
      </c>
      <c t="n" s="6" r="C6">
        <v>16866536</v>
      </c>
    </row>
    <row spans="1:3" r="7">
      <c t="s" s="4" r="A7">
        <v>435</v>
      </c>
    </row>
    <row spans="1:3" r="8">
      <c t="s" s="3" r="A8">
        <v>447</v>
      </c>
    </row>
    <row spans="1:3" r="9">
      <c t="s" s="4" r="A9">
        <v>541</v>
      </c>
      <c t="n" s="6" r="B9">
        <v>362300</v>
      </c>
      <c t="n" s="6" r="C9">
        <v>438100</v>
      </c>
    </row>
    <row spans="1:3" r="10">
      <c t="s" s="4" r="A10">
        <v>543</v>
      </c>
    </row>
    <row spans="1:3" r="11">
      <c t="s" s="3" r="A11">
        <v>447</v>
      </c>
    </row>
    <row spans="1:3" r="12">
      <c t="s" s="4" r="A12">
        <v>539</v>
      </c>
      <c t="n" s="6" r="B12">
        <v>15120</v>
      </c>
      <c t="n" s="6" r="C12">
        <v>13638</v>
      </c>
    </row>
    <row spans="1:3" r="13">
      <c t="s" s="4" r="A13">
        <v>544</v>
      </c>
    </row>
    <row spans="1:3" r="14">
      <c t="s" s="3" r="A14">
        <v>447</v>
      </c>
    </row>
    <row spans="1:3" r="15">
      <c t="s" s="4" r="A15">
        <v>539</v>
      </c>
      <c t="n" s="6" r="B15">
        <v>13934</v>
      </c>
      <c t="n" s="6" r="C15">
        <v>14785</v>
      </c>
    </row>
    <row spans="1:3" r="16">
      <c t="s" s="4" r="A16">
        <v>545</v>
      </c>
    </row>
    <row spans="1:3" r="17">
      <c t="s" s="3" r="A17">
        <v>447</v>
      </c>
    </row>
    <row spans="1:3" r="18">
      <c t="s" s="4" r="A18">
        <v>539</v>
      </c>
      <c t="n" s="6" r="B18">
        <v>36299</v>
      </c>
      <c t="n" s="6" r="C18">
        <v>34345</v>
      </c>
    </row>
    <row spans="1:3" r="19">
      <c t="s" s="4" r="A19">
        <v>448</v>
      </c>
    </row>
    <row spans="1:3" r="20">
      <c t="s" s="3" r="A20">
        <v>447</v>
      </c>
    </row>
    <row spans="1:3" r="21">
      <c t="s" s="4" r="A21">
        <v>539</v>
      </c>
      <c t="n" s="6" r="B21">
        <v>948</v>
      </c>
      <c t="n" s="6" r="C21">
        <v>4225</v>
      </c>
    </row>
    <row spans="1:3" r="22">
      <c t="s" s="4" r="A22">
        <v>540</v>
      </c>
      <c t="n" s="6" r="B22">
        <v>2648</v>
      </c>
      <c t="n" s="6" r="C22">
        <v>2633</v>
      </c>
    </row>
    <row spans="1:3" r="23">
      <c t="s" s="4" r="A23">
        <v>541</v>
      </c>
      <c t="n" s="6" r="B23">
        <v>3161558</v>
      </c>
      <c t="n" s="6" r="C23">
        <v>3133987</v>
      </c>
    </row>
    <row spans="1:3" r="24">
      <c t="s" s="4" r="A24">
        <v>542</v>
      </c>
      <c t="n" s="6" r="B24">
        <v>3165154</v>
      </c>
      <c t="n" s="6" r="C24">
        <v>3140845</v>
      </c>
    </row>
    <row spans="1:3" r="25">
      <c t="s" s="4" r="A25">
        <v>449</v>
      </c>
    </row>
    <row spans="1:3" r="26">
      <c t="s" s="3" r="A26">
        <v>447</v>
      </c>
    </row>
    <row spans="1:3" r="27">
      <c t="s" s="4" r="A27">
        <v>539</v>
      </c>
      <c t="n" s="6" r="B27">
        <v>9650</v>
      </c>
      <c t="n" s="6" r="C27">
        <v>3967</v>
      </c>
    </row>
    <row spans="1:3" r="28">
      <c t="s" s="4" r="A28">
        <v>540</v>
      </c>
      <c t="n" s="6" r="B28">
        <v>5352</v>
      </c>
      <c t="n" s="6" r="C28">
        <v>5928</v>
      </c>
    </row>
    <row spans="1:3" r="29">
      <c t="s" s="4" r="A29">
        <v>541</v>
      </c>
      <c t="n" s="6" r="B29">
        <v>2716226</v>
      </c>
      <c t="n" s="6" r="C29">
        <v>2682026</v>
      </c>
    </row>
    <row spans="1:3" r="30">
      <c t="s" s="4" r="A30">
        <v>542</v>
      </c>
      <c t="n" s="6" r="B30">
        <v>2731228</v>
      </c>
      <c t="n" s="6" r="C30">
        <v>2691921</v>
      </c>
    </row>
    <row spans="1:3" r="31">
      <c t="s" s="4" r="A31">
        <v>450</v>
      </c>
    </row>
    <row spans="1:3" r="32">
      <c t="s" s="3" r="A32">
        <v>447</v>
      </c>
    </row>
    <row spans="1:3" r="33">
      <c t="s" s="4" r="A33">
        <v>539</v>
      </c>
      <c t="n" s="6" r="B33">
        <v>0</v>
      </c>
      <c t="n" s="6" r="C33">
        <v>408</v>
      </c>
    </row>
    <row spans="1:3" r="34">
      <c t="s" s="4" r="A34">
        <v>540</v>
      </c>
      <c t="n" s="6" r="B34">
        <v>511</v>
      </c>
      <c t="n" s="6" r="C34">
        <v>0</v>
      </c>
    </row>
    <row spans="1:3" r="35">
      <c t="s" s="4" r="A35">
        <v>541</v>
      </c>
      <c t="n" s="6" r="B35">
        <v>2945315</v>
      </c>
      <c t="n" s="6" r="C35">
        <v>3074510</v>
      </c>
    </row>
    <row spans="1:3" r="36">
      <c t="s" s="4" r="A36">
        <v>542</v>
      </c>
      <c t="n" s="6" r="B36">
        <v>2945826</v>
      </c>
      <c t="n" s="6" r="C36">
        <v>3074918</v>
      </c>
    </row>
    <row spans="1:3" r="37">
      <c t="s" s="4" r="A37">
        <v>546</v>
      </c>
    </row>
    <row spans="1:3" r="38">
      <c t="s" s="3" r="A38">
        <v>447</v>
      </c>
    </row>
    <row spans="1:3" r="39">
      <c t="s" s="4" r="A39">
        <v>539</v>
      </c>
      <c t="n" s="6" r="B39">
        <v>0</v>
      </c>
      <c t="n" s="6" r="C39">
        <v>2959</v>
      </c>
    </row>
    <row spans="1:3" r="40">
      <c t="s" s="4" r="A40">
        <v>540</v>
      </c>
      <c t="n" s="6" r="B40">
        <v>0</v>
      </c>
      <c t="n" s="6" r="C40">
        <v>0</v>
      </c>
    </row>
    <row spans="1:3" r="41">
      <c t="s" s="4" r="A41">
        <v>541</v>
      </c>
      <c t="n" s="6" r="B41">
        <v>343519</v>
      </c>
      <c t="n" s="6" r="C41">
        <v>298933</v>
      </c>
    </row>
    <row spans="1:3" r="42">
      <c t="s" s="4" r="A42">
        <v>542</v>
      </c>
      <c t="n" s="6" r="B42">
        <v>343519</v>
      </c>
      <c t="n" s="6" r="C42">
        <v>301892</v>
      </c>
    </row>
    <row spans="1:3" r="43">
      <c t="s" s="4" r="A43">
        <v>547</v>
      </c>
    </row>
    <row spans="1:3" r="44">
      <c t="s" s="3" r="A44">
        <v>447</v>
      </c>
    </row>
    <row spans="1:3" r="45">
      <c t="s" s="4" r="A45">
        <v>539</v>
      </c>
      <c t="n" s="6" r="B45">
        <v>0</v>
      </c>
      <c t="n" s="6" r="C45">
        <v>0</v>
      </c>
    </row>
    <row spans="1:3" r="46">
      <c t="s" s="4" r="A46">
        <v>540</v>
      </c>
      <c t="n" s="6" r="B46">
        <v>0</v>
      </c>
      <c t="n" s="6" r="C46">
        <v>0</v>
      </c>
    </row>
    <row spans="1:3" r="47">
      <c t="s" s="4" r="A47">
        <v>541</v>
      </c>
      <c t="n" s="6" r="B47">
        <v>121025</v>
      </c>
      <c t="n" s="6" r="C47">
        <v>99459</v>
      </c>
    </row>
    <row spans="1:3" r="48">
      <c t="s" s="4" r="A48">
        <v>542</v>
      </c>
      <c t="n" s="6" r="B48">
        <v>121025</v>
      </c>
      <c t="n" s="6" r="C48">
        <v>99459</v>
      </c>
    </row>
    <row spans="1:3" r="49">
      <c t="s" s="4" r="A49">
        <v>548</v>
      </c>
    </row>
    <row spans="1:3" r="50">
      <c t="s" s="3" r="A50">
        <v>447</v>
      </c>
    </row>
    <row spans="1:3" r="51">
      <c t="s" s="4" r="A51">
        <v>539</v>
      </c>
      <c t="n" s="6" r="B51">
        <v>175</v>
      </c>
      <c t="n" s="6" r="C51">
        <v>1312</v>
      </c>
    </row>
    <row spans="1:3" r="52">
      <c t="s" s="4" r="A52">
        <v>549</v>
      </c>
    </row>
    <row spans="1:3" r="53">
      <c t="s" s="3" r="A53">
        <v>447</v>
      </c>
    </row>
    <row spans="1:3" r="54">
      <c t="s" s="4" r="A54">
        <v>539</v>
      </c>
      <c t="n" s="6" r="B54">
        <v>3551</v>
      </c>
      <c t="n" s="6" r="C54">
        <v>2394</v>
      </c>
    </row>
    <row spans="1:3" r="55">
      <c t="s" s="4" r="A55">
        <v>550</v>
      </c>
    </row>
    <row spans="1:3" r="56">
      <c t="s" s="3" r="A56">
        <v>447</v>
      </c>
    </row>
    <row spans="1:3" r="57">
      <c t="s" s="4" r="A57">
        <v>539</v>
      </c>
      <c t="n" s="6" r="B57">
        <v>0</v>
      </c>
      <c t="n" s="6" r="C57">
        <v>408</v>
      </c>
    </row>
    <row spans="1:3" r="58">
      <c t="s" s="4" r="A58">
        <v>551</v>
      </c>
    </row>
    <row spans="1:3" r="59">
      <c t="s" s="3" r="A59">
        <v>447</v>
      </c>
    </row>
    <row spans="1:3" r="60">
      <c t="s" s="4" r="A60">
        <v>539</v>
      </c>
      <c t="n" s="6" r="B60">
        <v>0</v>
      </c>
      <c t="n" s="6" r="C60">
        <v>0</v>
      </c>
    </row>
    <row spans="1:3" r="61">
      <c t="s" s="4" r="A61">
        <v>552</v>
      </c>
    </row>
    <row spans="1:3" r="62">
      <c t="s" s="3" r="A62">
        <v>447</v>
      </c>
    </row>
    <row spans="1:3" r="63">
      <c t="s" s="4" r="A63">
        <v>539</v>
      </c>
      <c t="n" s="6" r="B63">
        <v>0</v>
      </c>
      <c t="n" s="6" r="C63">
        <v>0</v>
      </c>
    </row>
    <row spans="1:3" r="64">
      <c t="s" s="4" r="A64">
        <v>553</v>
      </c>
    </row>
    <row spans="1:3" r="65">
      <c t="s" s="3" r="A65">
        <v>447</v>
      </c>
    </row>
    <row spans="1:3" r="66">
      <c t="s" s="4" r="A66">
        <v>539</v>
      </c>
      <c t="n" s="6" r="B66">
        <v>343</v>
      </c>
      <c t="n" s="6" r="C66">
        <v>2776</v>
      </c>
    </row>
    <row spans="1:3" r="67">
      <c t="s" s="4" r="A67">
        <v>554</v>
      </c>
    </row>
    <row spans="1:3" r="68">
      <c t="s" s="3" r="A68">
        <v>447</v>
      </c>
    </row>
    <row spans="1:3" r="69">
      <c t="s" s="4" r="A69">
        <v>539</v>
      </c>
      <c t="n" s="6" r="B69">
        <v>4298</v>
      </c>
      <c t="n" s="6" r="C69">
        <v>1150</v>
      </c>
    </row>
    <row spans="1:3" r="70">
      <c t="s" s="4" r="A70">
        <v>555</v>
      </c>
    </row>
    <row spans="1:3" r="71">
      <c t="s" s="3" r="A71">
        <v>447</v>
      </c>
    </row>
    <row spans="1:3" r="72">
      <c t="s" s="4" r="A72">
        <v>539</v>
      </c>
      <c t="n" s="6" r="B72">
        <v>0</v>
      </c>
      <c t="n" s="6" r="C72">
        <v>0</v>
      </c>
    </row>
    <row spans="1:3" r="73">
      <c t="s" s="4" r="A73">
        <v>556</v>
      </c>
    </row>
    <row spans="1:3" r="74">
      <c t="s" s="3" r="A74">
        <v>447</v>
      </c>
    </row>
    <row spans="1:3" r="75">
      <c t="s" s="4" r="A75">
        <v>539</v>
      </c>
      <c t="n" s="6" r="B75">
        <v>0</v>
      </c>
      <c t="n" s="6" r="C75">
        <v>2959</v>
      </c>
    </row>
    <row spans="1:3" r="76">
      <c t="s" s="4" r="A76">
        <v>557</v>
      </c>
    </row>
    <row spans="1:3" r="77">
      <c t="s" s="3" r="A77">
        <v>447</v>
      </c>
    </row>
    <row spans="1:3" r="78">
      <c t="s" s="4" r="A78">
        <v>539</v>
      </c>
      <c t="n" s="6" r="B78">
        <v>0</v>
      </c>
      <c t="n" s="6" r="C78">
        <v>0</v>
      </c>
    </row>
    <row spans="1:3" r="79">
      <c t="s" s="4" r="A79">
        <v>558</v>
      </c>
    </row>
    <row spans="1:3" r="80">
      <c t="s" s="3" r="A80">
        <v>447</v>
      </c>
    </row>
    <row spans="1:3" r="81">
      <c t="s" s="4" r="A81">
        <v>539</v>
      </c>
      <c t="n" s="6" r="B81">
        <v>430</v>
      </c>
      <c t="n" s="6" r="C81">
        <v>137</v>
      </c>
    </row>
    <row spans="1:3" r="82">
      <c t="s" s="4" r="A82">
        <v>559</v>
      </c>
    </row>
    <row spans="1:3" r="83">
      <c t="s" s="3" r="A83">
        <v>447</v>
      </c>
    </row>
    <row spans="1:3" r="84">
      <c t="s" s="4" r="A84">
        <v>539</v>
      </c>
      <c t="n" s="6" r="B84">
        <v>1801</v>
      </c>
      <c t="n" s="6" r="C84">
        <v>423</v>
      </c>
    </row>
    <row spans="1:3" r="85">
      <c t="s" s="4" r="A85">
        <v>560</v>
      </c>
    </row>
    <row spans="1:3" r="86">
      <c t="s" s="3" r="A86">
        <v>447</v>
      </c>
    </row>
    <row spans="1:3" r="87">
      <c t="s" s="4" r="A87">
        <v>539</v>
      </c>
      <c t="n" s="6" r="B87">
        <v>0</v>
      </c>
      <c t="n" s="6" r="C87">
        <v>0</v>
      </c>
    </row>
    <row spans="1:3" r="88">
      <c t="s" s="4" r="A88">
        <v>561</v>
      </c>
    </row>
    <row spans="1:3" r="89">
      <c t="s" s="3" r="A89">
        <v>447</v>
      </c>
    </row>
    <row spans="1:3" r="90">
      <c t="s" s="4" r="A90">
        <v>539</v>
      </c>
      <c t="n" s="6" r="B90">
        <v>0</v>
      </c>
      <c t="n" s="6" r="C90">
        <v>0</v>
      </c>
    </row>
    <row spans="1:3" r="91">
      <c t="s" s="4" r="A91">
        <v>562</v>
      </c>
    </row>
    <row spans="1:3" r="92">
      <c t="s" s="3" r="A92">
        <v>447</v>
      </c>
    </row>
    <row spans="1:3" r="93">
      <c t="s" s="4" r="A93">
        <v>539</v>
      </c>
      <c t="n" s="6" r="B93">
        <v>0</v>
      </c>
      <c t="n" s="6" r="C93">
        <v>0</v>
      </c>
    </row>
    <row spans="1:3" r="94">
      <c t="s" s="4" r="A94">
        <v>451</v>
      </c>
    </row>
    <row spans="1:3" r="95">
      <c t="s" s="3" r="A95">
        <v>447</v>
      </c>
    </row>
    <row spans="1:3" r="96">
      <c t="s" s="4" r="A96">
        <v>539</v>
      </c>
      <c t="n" s="6" r="B96">
        <v>928</v>
      </c>
      <c t="n" s="6" r="C96">
        <v>631</v>
      </c>
    </row>
    <row spans="1:3" r="97">
      <c t="s" s="4" r="A97">
        <v>540</v>
      </c>
      <c t="n" s="6" r="B97">
        <v>14810</v>
      </c>
      <c t="n" s="6" r="C97">
        <v>15185</v>
      </c>
    </row>
    <row spans="1:3" r="98">
      <c t="s" s="4" r="A98">
        <v>541</v>
      </c>
      <c t="n" s="6" r="B98">
        <v>1422254</v>
      </c>
      <c t="n" s="6" r="C98">
        <v>1409193</v>
      </c>
    </row>
    <row spans="1:3" r="99">
      <c t="s" s="4" r="A99">
        <v>542</v>
      </c>
      <c t="n" s="6" r="B99">
        <v>1437992</v>
      </c>
      <c t="n" s="6" r="C99">
        <v>1425009</v>
      </c>
    </row>
    <row spans="1:3" r="100">
      <c t="s" s="4" r="A100">
        <v>563</v>
      </c>
    </row>
    <row spans="1:3" r="101">
      <c t="s" s="3" r="A101">
        <v>447</v>
      </c>
    </row>
    <row spans="1:3" r="102">
      <c t="s" s="4" r="A102">
        <v>539</v>
      </c>
      <c t="n" s="6" r="B102">
        <v>6492</v>
      </c>
      <c t="n" s="6" r="C102">
        <v>2007</v>
      </c>
    </row>
    <row spans="1:3" r="103">
      <c t="s" s="4" r="A103">
        <v>540</v>
      </c>
      <c t="n" s="6" r="B103">
        <v>664</v>
      </c>
      <c t="n" s="6" r="C103">
        <v>664</v>
      </c>
    </row>
    <row spans="1:3" r="104">
      <c t="s" s="4" r="A104">
        <v>541</v>
      </c>
      <c t="n" s="6" r="B104">
        <v>1034360</v>
      </c>
      <c t="n" s="6" r="C104">
        <v>1040405</v>
      </c>
    </row>
    <row spans="1:3" r="105">
      <c t="s" s="4" r="A105">
        <v>542</v>
      </c>
      <c t="n" s="6" r="B105">
        <v>1041516</v>
      </c>
      <c t="n" s="6" r="C105">
        <v>1043076</v>
      </c>
    </row>
    <row spans="1:3" r="106">
      <c t="s" s="4" r="A106">
        <v>564</v>
      </c>
    </row>
    <row spans="1:3" r="107">
      <c t="s" s="3" r="A107">
        <v>447</v>
      </c>
    </row>
    <row spans="1:3" r="108">
      <c t="s" s="4" r="A108">
        <v>539</v>
      </c>
      <c t="n" s="6" r="B108">
        <v>8162</v>
      </c>
      <c t="n" s="6" r="C108">
        <v>7254</v>
      </c>
    </row>
    <row spans="1:3" r="109">
      <c t="s" s="4" r="A109">
        <v>540</v>
      </c>
      <c t="n" s="6" r="B109">
        <v>6060</v>
      </c>
      <c t="n" s="6" r="C109">
        <v>4801</v>
      </c>
    </row>
    <row spans="1:3" r="110">
      <c t="s" s="4" r="A110">
        <v>541</v>
      </c>
      <c t="n" s="6" r="B110">
        <v>777576</v>
      </c>
      <c t="n" s="6" r="C110">
        <v>717106</v>
      </c>
    </row>
    <row spans="1:3" r="111">
      <c t="s" s="4" r="A111">
        <v>542</v>
      </c>
      <c t="n" s="6" r="B111">
        <v>791798</v>
      </c>
      <c t="n" s="6" r="C111">
        <v>729161</v>
      </c>
    </row>
    <row spans="1:3" r="112">
      <c t="s" s="4" r="A112">
        <v>565</v>
      </c>
    </row>
    <row spans="1:3" r="113">
      <c t="s" s="3" r="A113">
        <v>447</v>
      </c>
    </row>
    <row spans="1:3" r="114">
      <c t="s" s="4" r="A114">
        <v>539</v>
      </c>
      <c t="n" s="6" r="B114">
        <v>463</v>
      </c>
      <c t="n" s="6" r="C114">
        <v>298</v>
      </c>
    </row>
    <row spans="1:3" r="115">
      <c t="s" s="4" r="A115">
        <v>566</v>
      </c>
    </row>
    <row spans="1:3" r="116">
      <c t="s" s="3" r="A116">
        <v>447</v>
      </c>
    </row>
    <row spans="1:3" r="117">
      <c t="s" s="4" r="A117">
        <v>539</v>
      </c>
      <c t="n" s="6" r="B117">
        <v>1605</v>
      </c>
      <c t="n" s="6" r="C117">
        <v>1907</v>
      </c>
    </row>
    <row spans="1:3" r="118">
      <c t="s" s="4" r="A118">
        <v>567</v>
      </c>
    </row>
    <row spans="1:3" r="119">
      <c t="s" s="3" r="A119">
        <v>447</v>
      </c>
    </row>
    <row spans="1:3" r="120">
      <c t="s" s="4" r="A120">
        <v>539</v>
      </c>
      <c t="n" s="6" r="B120">
        <v>4874</v>
      </c>
      <c t="n" s="6" r="C120">
        <v>2933</v>
      </c>
    </row>
    <row spans="1:3" r="121">
      <c t="s" s="4" r="A121">
        <v>568</v>
      </c>
    </row>
    <row spans="1:3" r="122">
      <c t="s" s="3" r="A122">
        <v>447</v>
      </c>
    </row>
    <row spans="1:3" r="123">
      <c t="s" s="4" r="A123">
        <v>539</v>
      </c>
      <c t="n" s="6" r="B123">
        <v>465</v>
      </c>
      <c t="n" s="6" r="C123">
        <v>333</v>
      </c>
    </row>
    <row spans="1:3" r="124">
      <c t="s" s="4" r="A124">
        <v>569</v>
      </c>
    </row>
    <row spans="1:3" r="125">
      <c t="s" s="3" r="A125">
        <v>447</v>
      </c>
    </row>
    <row spans="1:3" r="126">
      <c t="s" s="4" r="A126">
        <v>539</v>
      </c>
      <c t="n" s="6" r="B126">
        <v>4887</v>
      </c>
      <c t="n" s="6" r="C126">
        <v>92</v>
      </c>
    </row>
    <row spans="1:3" r="127">
      <c t="s" s="4" r="A127">
        <v>570</v>
      </c>
    </row>
    <row spans="1:3" r="128">
      <c t="s" s="3" r="A128">
        <v>447</v>
      </c>
    </row>
    <row spans="1:3" r="129">
      <c t="s" s="4" r="A129">
        <v>539</v>
      </c>
      <c t="n" s="6" r="B129">
        <v>1961</v>
      </c>
      <c t="n" s="6" r="C129">
        <v>3499</v>
      </c>
    </row>
    <row spans="1:3" r="130">
      <c t="s" s="4" r="A130">
        <v>571</v>
      </c>
    </row>
    <row spans="1:3" r="131">
      <c t="s" s="3" r="A131">
        <v>447</v>
      </c>
    </row>
    <row spans="1:3" r="132">
      <c t="s" s="4" r="A132">
        <v>539</v>
      </c>
      <c t="n" s="6" r="B132">
        <v>0</v>
      </c>
      <c t="n" s="6" r="C132">
        <v>0</v>
      </c>
    </row>
    <row spans="1:3" r="133">
      <c t="s" s="4" r="A133">
        <v>572</v>
      </c>
    </row>
    <row spans="1:3" r="134">
      <c t="s" s="3" r="A134">
        <v>447</v>
      </c>
    </row>
    <row spans="1:3" r="135">
      <c t="s" s="4" r="A135">
        <v>539</v>
      </c>
      <c t="n" s="6" r="B135">
        <v>0</v>
      </c>
      <c t="n" s="6" r="C135">
        <v>8</v>
      </c>
    </row>
    <row spans="1:3" r="136">
      <c t="s" s="4" r="A136">
        <v>573</v>
      </c>
    </row>
    <row spans="1:3" r="137">
      <c t="s" s="3" r="A137">
        <v>447</v>
      </c>
    </row>
    <row spans="1:3" r="138">
      <c t="s" s="4" r="A138">
        <v>539</v>
      </c>
      <c t="n" s="6" r="B138">
        <v>1327</v>
      </c>
      <c t="n" s="6" r="C138">
        <v>822</v>
      </c>
    </row>
    <row spans="1:3" r="139">
      <c t="s" s="4" r="A139">
        <v>452</v>
      </c>
    </row>
    <row spans="1:3" r="140">
      <c t="s" s="3" r="A140">
        <v>447</v>
      </c>
    </row>
    <row spans="1:3" r="141">
      <c t="s" s="4" r="A141">
        <v>539</v>
      </c>
      <c t="n" s="6" r="B141">
        <v>30402</v>
      </c>
      <c t="n" s="6" r="C141">
        <v>31708</v>
      </c>
    </row>
    <row spans="1:3" r="142">
      <c t="s" s="4" r="A142">
        <v>540</v>
      </c>
      <c t="n" s="6" r="B142">
        <v>0</v>
      </c>
      <c t="n" s="6" r="C142">
        <v>0</v>
      </c>
    </row>
    <row spans="1:3" r="143">
      <c t="s" s="4" r="A143">
        <v>541</v>
      </c>
      <c t="n" s="6" r="B143">
        <v>2849198</v>
      </c>
      <c t="n" s="6" r="C143">
        <v>2877691</v>
      </c>
    </row>
    <row spans="1:3" r="144">
      <c t="s" s="4" r="A144">
        <v>542</v>
      </c>
      <c t="n" s="6" r="B144">
        <v>2879600</v>
      </c>
      <c t="n" s="6" r="C144">
        <v>2909399</v>
      </c>
    </row>
    <row spans="1:3" r="145">
      <c t="s" s="4" r="A145">
        <v>574</v>
      </c>
    </row>
    <row spans="1:3" r="146">
      <c t="s" s="3" r="A146">
        <v>447</v>
      </c>
    </row>
    <row spans="1:3" r="147">
      <c t="s" s="4" r="A147">
        <v>539</v>
      </c>
      <c t="n" s="6" r="B147">
        <v>5299</v>
      </c>
      <c t="n" s="6" r="C147">
        <v>4807</v>
      </c>
    </row>
    <row spans="1:3" r="148">
      <c t="s" s="4" r="A148">
        <v>540</v>
      </c>
      <c t="n" s="6" r="B148">
        <v>0</v>
      </c>
      <c t="n" s="6" r="C148">
        <v>0</v>
      </c>
    </row>
    <row spans="1:3" r="149">
      <c t="s" s="4" r="A149">
        <v>541</v>
      </c>
      <c t="n" s="6" r="B149">
        <v>937955</v>
      </c>
      <c t="n" s="6" r="C149">
        <v>918860</v>
      </c>
    </row>
    <row spans="1:3" r="150">
      <c t="s" s="4" r="A150">
        <v>542</v>
      </c>
      <c t="n" s="6" r="B150">
        <v>943254</v>
      </c>
      <c t="n" s="6" r="C150">
        <v>923667</v>
      </c>
    </row>
    <row spans="1:3" r="151">
      <c t="s" s="4" r="A151">
        <v>575</v>
      </c>
    </row>
    <row spans="1:3" r="152">
      <c t="s" s="3" r="A152">
        <v>447</v>
      </c>
    </row>
    <row spans="1:3" r="153">
      <c t="s" s="4" r="A153">
        <v>539</v>
      </c>
      <c t="n" s="6" r="B153">
        <v>1351</v>
      </c>
      <c t="n" s="6" r="C153">
        <v>31</v>
      </c>
    </row>
    <row spans="1:3" r="154">
      <c t="s" s="4" r="A154">
        <v>576</v>
      </c>
    </row>
    <row spans="1:3" r="155">
      <c t="s" s="3" r="A155">
        <v>447</v>
      </c>
    </row>
    <row spans="1:3" r="156">
      <c t="s" s="4" r="A156">
        <v>539</v>
      </c>
      <c t="n" s="6" r="B156">
        <v>849</v>
      </c>
      <c t="n" s="6" r="C156">
        <v>1084</v>
      </c>
    </row>
    <row spans="1:3" r="157">
      <c t="s" s="4" r="A157">
        <v>577</v>
      </c>
    </row>
    <row spans="1:3" r="158">
      <c t="s" s="3" r="A158">
        <v>447</v>
      </c>
    </row>
    <row spans="1:3" r="159">
      <c t="s" s="4" r="A159">
        <v>539</v>
      </c>
      <c t="n" s="6" r="B159">
        <v>0</v>
      </c>
      <c t="n" s="6" r="C159">
        <v>2444</v>
      </c>
    </row>
    <row spans="1:3" r="160">
      <c t="s" s="4" r="A160">
        <v>578</v>
      </c>
    </row>
    <row spans="1:3" r="161">
      <c t="s" s="3" r="A161">
        <v>447</v>
      </c>
    </row>
    <row spans="1:3" r="162">
      <c t="s" s="4" r="A162">
        <v>539</v>
      </c>
      <c t="n" s="6" r="B162">
        <v>1216</v>
      </c>
      <c t="n" s="6" r="C162">
        <v>643</v>
      </c>
    </row>
    <row spans="1:3" r="163">
      <c t="s" s="4" r="A163">
        <v>579</v>
      </c>
    </row>
    <row spans="1:3" r="164">
      <c t="s" s="3" r="A164">
        <v>447</v>
      </c>
    </row>
    <row spans="1:3" r="165">
      <c t="s" s="4" r="A165">
        <v>539</v>
      </c>
      <c t="n" s="6" r="B165">
        <v>29051</v>
      </c>
      <c t="n" s="6" r="C165">
        <v>29233</v>
      </c>
    </row>
    <row spans="1:3" r="166">
      <c t="s" s="4" r="A166">
        <v>580</v>
      </c>
    </row>
    <row spans="1:3" r="167">
      <c t="s" s="3" r="A167">
        <v>447</v>
      </c>
    </row>
    <row spans="1:3" r="168">
      <c t="s" s="4" r="A168">
        <v>539</v>
      </c>
      <c t="n" s="6" r="B168">
        <v>3234</v>
      </c>
      <c t="n" s="6" r="C168">
        <v>3080</v>
      </c>
    </row>
    <row spans="1:3" r="169">
      <c t="s" s="4" r="A169">
        <v>468</v>
      </c>
    </row>
    <row spans="1:3" r="170">
      <c t="s" s="3" r="A170">
        <v>447</v>
      </c>
    </row>
    <row spans="1:3" r="171">
      <c t="s" s="4" r="A171">
        <v>539</v>
      </c>
      <c t="n" s="6" r="B171">
        <v>3472</v>
      </c>
      <c t="n" s="6" r="C171">
        <v>4802</v>
      </c>
    </row>
    <row spans="1:3" r="172">
      <c t="s" s="4" r="A172">
        <v>540</v>
      </c>
      <c t="n" s="6" r="B172">
        <v>0</v>
      </c>
      <c t="n" s="6" r="C172">
        <v>4</v>
      </c>
    </row>
    <row spans="1:3" r="173">
      <c t="s" s="4" r="A173">
        <v>541</v>
      </c>
      <c t="n" s="6" r="B173">
        <v>551199</v>
      </c>
      <c t="n" s="6" r="C173">
        <v>522383</v>
      </c>
    </row>
    <row spans="1:3" r="174">
      <c t="s" s="4" r="A174">
        <v>542</v>
      </c>
      <c t="n" s="6" r="B174">
        <v>554671</v>
      </c>
      <c t="n" s="6" r="C174">
        <v>527189</v>
      </c>
    </row>
    <row spans="1:3" r="175">
      <c t="s" s="4" r="A175">
        <v>581</v>
      </c>
    </row>
    <row spans="1:3" r="176">
      <c t="s" s="3" r="A176">
        <v>447</v>
      </c>
    </row>
    <row spans="1:3" r="177">
      <c t="s" s="4" r="A177">
        <v>539</v>
      </c>
      <c t="n" s="6" r="B177">
        <v>2252</v>
      </c>
      <c t="n" s="6" r="C177">
        <v>3271</v>
      </c>
    </row>
    <row spans="1:3" r="178">
      <c t="s" s="4" r="A178">
        <v>582</v>
      </c>
    </row>
    <row spans="1:3" r="179">
      <c t="s" s="3" r="A179">
        <v>447</v>
      </c>
    </row>
    <row spans="1:3" r="180">
      <c t="s" s="4" r="A180">
        <v>539</v>
      </c>
      <c t="n" s="6" r="B180">
        <v>764</v>
      </c>
      <c t="n" s="6" r="C180">
        <v>889</v>
      </c>
    </row>
    <row spans="1:3" r="181">
      <c t="s" s="4" r="A181">
        <v>583</v>
      </c>
    </row>
    <row spans="1:3" r="182">
      <c t="s" s="3" r="A182">
        <v>447</v>
      </c>
    </row>
    <row spans="1:3" r="183">
      <c t="s" s="4" r="A183">
        <v>539</v>
      </c>
      <c t="n" s="6" r="B183">
        <v>456</v>
      </c>
      <c t="n" s="6" r="C183">
        <v>642</v>
      </c>
    </row>
    <row spans="1:3" r="184">
      <c t="s" s="4" r="A184">
        <v>584</v>
      </c>
    </row>
    <row spans="1:3" r="185">
      <c t="s" s="3" r="A185">
        <v>447</v>
      </c>
    </row>
    <row spans="1:3" r="186">
      <c t="s" s="4" r="A186">
        <v>539</v>
      </c>
      <c t="n" s="7" r="B186">
        <v>14200</v>
      </c>
      <c t="n" s="7" r="C186">
        <v>19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3" r="A2">
        <v>586</v>
      </c>
    </row>
    <row spans="1:3" r="3">
      <c t="s" s="4" r="A3">
        <v>587</v>
      </c>
      <c t="n" s="7" r="B3">
        <v>57587</v>
      </c>
      <c t="n" s="7" r="C3">
        <v>58184</v>
      </c>
    </row>
    <row spans="1:3" r="4">
      <c t="s" s="4" r="A4">
        <v>588</v>
      </c>
      <c t="n" s="6" r="B4">
        <v>23022</v>
      </c>
      <c t="n" s="6" r="C4">
        <v>21738</v>
      </c>
    </row>
    <row spans="1:3" r="5">
      <c t="s" s="4" r="A5">
        <v>589</v>
      </c>
      <c t="n" s="6" r="B5">
        <v>28226</v>
      </c>
      <c t="n" s="6" r="C5">
        <v>30375</v>
      </c>
    </row>
    <row spans="1:3" r="6">
      <c t="s" s="4" r="A6">
        <v>590</v>
      </c>
      <c t="n" s="6" r="B6">
        <v>799</v>
      </c>
      <c t="n" s="6" r="C6">
        <v>788</v>
      </c>
    </row>
    <row spans="1:3" r="7">
      <c t="s" s="4" r="A7">
        <v>448</v>
      </c>
    </row>
    <row spans="1:3" r="8">
      <c t="s" s="3" r="A8">
        <v>586</v>
      </c>
    </row>
    <row spans="1:3" r="9">
      <c t="s" s="4" r="A9">
        <v>587</v>
      </c>
      <c t="n" s="6" r="B9">
        <v>8660</v>
      </c>
      <c t="n" s="6" r="C9">
        <v>8633</v>
      </c>
    </row>
    <row spans="1:3" r="10">
      <c t="s" s="4" r="A10">
        <v>588</v>
      </c>
      <c t="n" s="6" r="B10">
        <v>2036</v>
      </c>
      <c t="n" s="6" r="C10">
        <v>1946</v>
      </c>
    </row>
    <row spans="1:3" r="11">
      <c t="s" s="4" r="A11">
        <v>589</v>
      </c>
      <c t="n" s="6" r="B11">
        <v>6247</v>
      </c>
      <c t="n" s="6" r="C11">
        <v>6260</v>
      </c>
    </row>
    <row spans="1:3" r="12">
      <c t="s" s="4" r="A12">
        <v>590</v>
      </c>
      <c t="n" s="6" r="B12">
        <v>185</v>
      </c>
      <c t="n" s="6" r="C12">
        <v>91</v>
      </c>
    </row>
    <row spans="1:3" r="13">
      <c t="s" s="4" r="A13">
        <v>449</v>
      </c>
    </row>
    <row spans="1:3" r="14">
      <c t="s" s="3" r="A14">
        <v>586</v>
      </c>
    </row>
    <row spans="1:3" r="15">
      <c t="s" s="4" r="A15">
        <v>587</v>
      </c>
      <c t="n" s="6" r="B15">
        <v>5845</v>
      </c>
      <c t="n" s="6" r="C15">
        <v>7476</v>
      </c>
    </row>
    <row spans="1:3" r="16">
      <c t="s" s="4" r="A16">
        <v>588</v>
      </c>
      <c t="n" s="6" r="B16">
        <v>5299</v>
      </c>
      <c t="n" s="6" r="C16">
        <v>4340</v>
      </c>
    </row>
    <row spans="1:3" r="17">
      <c t="s" s="4" r="A17">
        <v>589</v>
      </c>
      <c t="n" s="6" r="B17">
        <v>183</v>
      </c>
      <c t="n" s="6" r="C17">
        <v>3072</v>
      </c>
    </row>
    <row spans="1:3" r="18">
      <c t="s" s="4" r="A18">
        <v>590</v>
      </c>
      <c t="n" s="6" r="B18">
        <v>11</v>
      </c>
      <c t="n" s="6" r="C18">
        <v>40</v>
      </c>
    </row>
    <row spans="1:3" r="19">
      <c t="s" s="4" r="A19">
        <v>450</v>
      </c>
    </row>
    <row spans="1:3" r="20">
      <c t="s" s="3" r="A20">
        <v>586</v>
      </c>
    </row>
    <row spans="1:3" r="21">
      <c t="s" s="4" r="A21">
        <v>587</v>
      </c>
      <c t="n" s="6" r="B21">
        <v>4025</v>
      </c>
      <c t="n" s="6" r="C21">
        <v>3519</v>
      </c>
    </row>
    <row spans="1:3" r="22">
      <c t="s" s="4" r="A22">
        <v>588</v>
      </c>
      <c t="n" s="6" r="B22">
        <v>511</v>
      </c>
      <c t="n" s="6" r="C22">
        <v>0</v>
      </c>
    </row>
    <row spans="1:3" r="23">
      <c t="s" s="4" r="A23">
        <v>589</v>
      </c>
      <c t="n" s="6" r="B23">
        <v>3519</v>
      </c>
      <c t="n" s="6" r="C23">
        <v>3519</v>
      </c>
    </row>
    <row spans="1:3" r="24">
      <c t="s" s="4" r="A24">
        <v>590</v>
      </c>
      <c t="n" s="6" r="B24">
        <v>30</v>
      </c>
      <c t="n" s="6" r="C24">
        <v>49</v>
      </c>
    </row>
    <row spans="1:3" r="25">
      <c t="s" s="4" r="A25">
        <v>546</v>
      </c>
    </row>
    <row spans="1:3" r="26">
      <c t="s" s="3" r="A26">
        <v>586</v>
      </c>
    </row>
    <row spans="1:3" r="27">
      <c t="s" s="4" r="A27">
        <v>587</v>
      </c>
      <c t="n" s="6" r="B27">
        <v>1864</v>
      </c>
      <c t="n" s="6" r="C27">
        <v>1091</v>
      </c>
    </row>
    <row spans="1:3" r="28">
      <c t="s" s="4" r="A28">
        <v>588</v>
      </c>
      <c t="n" s="6" r="B28">
        <v>0</v>
      </c>
      <c t="n" s="6" r="C28">
        <v>0</v>
      </c>
    </row>
    <row spans="1:3" r="29">
      <c t="s" s="4" r="A29">
        <v>589</v>
      </c>
      <c t="n" s="6" r="B29">
        <v>1862</v>
      </c>
      <c t="n" s="6" r="C29">
        <v>1091</v>
      </c>
    </row>
    <row spans="1:3" r="30">
      <c t="s" s="4" r="A30">
        <v>590</v>
      </c>
      <c t="n" s="6" r="B30">
        <v>37</v>
      </c>
      <c t="n" s="6" r="C30">
        <v>11</v>
      </c>
    </row>
    <row spans="1:3" r="31">
      <c t="s" s="4" r="A31">
        <v>547</v>
      </c>
    </row>
    <row spans="1:3" r="32">
      <c t="s" s="3" r="A32">
        <v>586</v>
      </c>
    </row>
    <row spans="1:3" r="33">
      <c t="s" s="4" r="A33">
        <v>587</v>
      </c>
      <c t="n" s="6" r="B33">
        <v>7889</v>
      </c>
      <c t="n" s="6" r="C33">
        <v>7889</v>
      </c>
    </row>
    <row spans="1:3" r="34">
      <c t="s" s="4" r="A34">
        <v>588</v>
      </c>
      <c t="n" s="6" r="B34">
        <v>0</v>
      </c>
      <c t="n" s="6" r="C34">
        <v>0</v>
      </c>
    </row>
    <row spans="1:3" r="35">
      <c t="s" s="4" r="A35">
        <v>589</v>
      </c>
      <c t="n" s="6" r="B35">
        <v>7890</v>
      </c>
      <c t="n" s="6" r="C35">
        <v>7891</v>
      </c>
    </row>
    <row spans="1:3" r="36">
      <c t="s" s="4" r="A36">
        <v>590</v>
      </c>
      <c t="n" s="6" r="B36">
        <v>54</v>
      </c>
      <c t="n" s="6" r="C36">
        <v>90</v>
      </c>
    </row>
    <row spans="1:3" r="37">
      <c t="s" s="4" r="A37">
        <v>451</v>
      </c>
    </row>
    <row spans="1:3" r="38">
      <c t="s" s="3" r="A38">
        <v>586</v>
      </c>
    </row>
    <row spans="1:3" r="39">
      <c t="s" s="4" r="A39">
        <v>587</v>
      </c>
      <c t="n" s="6" r="B39">
        <v>25834</v>
      </c>
      <c t="n" s="6" r="C39">
        <v>26106</v>
      </c>
    </row>
    <row spans="1:3" r="40">
      <c t="s" s="4" r="A40">
        <v>588</v>
      </c>
      <c t="n" s="6" r="B40">
        <v>14512</v>
      </c>
      <c t="n" s="6" r="C40">
        <v>14788</v>
      </c>
    </row>
    <row spans="1:3" r="41">
      <c t="s" s="4" r="A41">
        <v>589</v>
      </c>
      <c t="n" s="6" r="B41">
        <v>6203</v>
      </c>
      <c t="n" s="6" r="C41">
        <v>6220</v>
      </c>
    </row>
    <row spans="1:3" r="42">
      <c t="s" s="4" r="A42">
        <v>590</v>
      </c>
      <c t="n" s="6" r="B42">
        <v>269</v>
      </c>
      <c t="n" s="6" r="C42">
        <v>283</v>
      </c>
    </row>
    <row spans="1:3" r="43">
      <c t="s" s="4" r="A43">
        <v>563</v>
      </c>
    </row>
    <row spans="1:3" r="44">
      <c t="s" s="3" r="A44">
        <v>586</v>
      </c>
    </row>
    <row spans="1:3" r="45">
      <c t="s" s="4" r="A45">
        <v>587</v>
      </c>
      <c t="n" s="6" r="B45">
        <v>3470</v>
      </c>
      <c t="n" s="6" r="C45">
        <v>3470</v>
      </c>
    </row>
    <row spans="1:3" r="46">
      <c t="s" s="4" r="A46">
        <v>588</v>
      </c>
      <c t="n" s="6" r="B46">
        <v>664</v>
      </c>
      <c t="n" s="6" r="C46">
        <v>664</v>
      </c>
    </row>
    <row spans="1:3" r="47">
      <c t="s" s="4" r="A47">
        <v>589</v>
      </c>
      <c t="n" s="6" r="B47">
        <v>2322</v>
      </c>
      <c t="n" s="6" r="C47">
        <v>2322</v>
      </c>
    </row>
    <row spans="1:3" r="48">
      <c t="s" s="4" r="A48">
        <v>590</v>
      </c>
      <c t="n" s="6" r="B48">
        <v>213</v>
      </c>
      <c t="n" s="6" r="C48">
        <v>224</v>
      </c>
    </row>
    <row spans="1:3" r="49">
      <c t="s" s="4" r="A49">
        <v>452</v>
      </c>
    </row>
    <row spans="1:3" r="50">
      <c t="s" s="3" r="A50">
        <v>586</v>
      </c>
    </row>
    <row spans="1:3" r="51">
      <c t="s" s="4" r="A51">
        <v>587</v>
      </c>
      <c t="n" s="6" r="B51">
        <v>0</v>
      </c>
      <c t="n" s="6" r="C51">
        <v>0</v>
      </c>
    </row>
    <row spans="1:3" r="52">
      <c t="s" s="4" r="A52">
        <v>588</v>
      </c>
      <c t="n" s="6" r="B52">
        <v>0</v>
      </c>
      <c t="n" s="6" r="C52">
        <v>0</v>
      </c>
    </row>
    <row spans="1:3" r="53">
      <c t="s" s="4" r="A53">
        <v>589</v>
      </c>
      <c t="n" s="6" r="B53">
        <v>0</v>
      </c>
      <c t="n" s="6" r="C53">
        <v>0</v>
      </c>
    </row>
    <row spans="1:3" r="54">
      <c t="s" s="4" r="A54">
        <v>590</v>
      </c>
      <c t="n" s="6" r="B54">
        <v>0</v>
      </c>
      <c t="n" s="6" r="C54">
        <v>0</v>
      </c>
    </row>
    <row spans="1:3" r="55">
      <c t="s" s="4" r="A55">
        <v>574</v>
      </c>
    </row>
    <row spans="1:3" r="56">
      <c t="s" s="3" r="A56">
        <v>586</v>
      </c>
    </row>
    <row spans="1:3" r="57">
      <c t="s" s="4" r="A57">
        <v>587</v>
      </c>
      <c t="n" s="6" r="B57">
        <v>0</v>
      </c>
      <c t="n" s="6" r="C57">
        <v>0</v>
      </c>
    </row>
    <row spans="1:3" r="58">
      <c t="s" s="4" r="A58">
        <v>588</v>
      </c>
      <c t="n" s="6" r="B58">
        <v>0</v>
      </c>
      <c t="n" s="6" r="C58">
        <v>0</v>
      </c>
    </row>
    <row spans="1:3" r="59">
      <c t="s" s="4" r="A59">
        <v>589</v>
      </c>
      <c t="n" s="6" r="B59">
        <v>0</v>
      </c>
      <c t="n" s="6" r="C59">
        <v>0</v>
      </c>
    </row>
    <row spans="1:3" r="60">
      <c t="s" s="4" r="A60">
        <v>590</v>
      </c>
      <c t="n" s="6" r="B60">
        <v>0</v>
      </c>
      <c t="n" s="6" r="C60">
        <v>0</v>
      </c>
    </row>
    <row spans="1:3" r="61">
      <c t="s" s="4" r="A61">
        <v>468</v>
      </c>
    </row>
    <row spans="1:3" r="62">
      <c t="s" s="3" r="A62">
        <v>586</v>
      </c>
    </row>
    <row spans="1:3" r="63">
      <c t="s" s="4" r="A63">
        <v>587</v>
      </c>
      <c t="n" s="6" r="B63">
        <v>0</v>
      </c>
      <c t="n" s="6" r="C63">
        <v>0</v>
      </c>
    </row>
    <row spans="1:3" r="64">
      <c t="s" s="4" r="A64">
        <v>588</v>
      </c>
      <c t="n" s="6" r="B64">
        <v>0</v>
      </c>
      <c t="n" s="6" r="C64">
        <v>0</v>
      </c>
    </row>
    <row spans="1:3" r="65">
      <c t="s" s="4" r="A65">
        <v>589</v>
      </c>
      <c t="n" s="6" r="B65">
        <v>0</v>
      </c>
      <c t="n" s="6" r="C65">
        <v>0</v>
      </c>
    </row>
    <row spans="1:3" r="66">
      <c t="s" s="4" r="A66">
        <v>590</v>
      </c>
      <c t="n" s="7" r="B66">
        <v>0</v>
      </c>
      <c t="n" s="7" r="C6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75</v>
      </c>
    </row>
    <row spans="1:3" r="3">
      <c t="s" s="3" r="A3">
        <v>586</v>
      </c>
    </row>
    <row spans="1:3" r="4">
      <c t="s" s="4" r="A4">
        <v>592</v>
      </c>
      <c t="n" s="7" r="B4">
        <v>53760</v>
      </c>
      <c t="n" s="7" r="C4">
        <v>98457</v>
      </c>
    </row>
    <row spans="1:3" r="5">
      <c t="s" s="4" r="A5">
        <v>593</v>
      </c>
      <c t="n" s="6" r="B5">
        <v>339</v>
      </c>
      <c t="n" s="6" r="C5">
        <v>583</v>
      </c>
    </row>
    <row spans="1:3" r="6">
      <c t="s" s="4" r="A6">
        <v>448</v>
      </c>
    </row>
    <row spans="1:3" r="7">
      <c t="s" s="3" r="A7">
        <v>586</v>
      </c>
    </row>
    <row spans="1:3" r="8">
      <c t="s" s="4" r="A8">
        <v>592</v>
      </c>
      <c t="n" s="6" r="B8">
        <v>8767</v>
      </c>
      <c t="n" s="6" r="C8">
        <v>38071</v>
      </c>
    </row>
    <row spans="1:3" r="9">
      <c t="s" s="4" r="A9">
        <v>593</v>
      </c>
      <c t="n" s="6" r="B9">
        <v>63</v>
      </c>
      <c t="n" s="6" r="C9">
        <v>323</v>
      </c>
    </row>
    <row spans="1:3" r="10">
      <c t="s" s="4" r="A10">
        <v>449</v>
      </c>
    </row>
    <row spans="1:3" r="11">
      <c t="s" s="3" r="A11">
        <v>586</v>
      </c>
    </row>
    <row spans="1:3" r="12">
      <c t="s" s="4" r="A12">
        <v>592</v>
      </c>
      <c t="n" s="6" r="B12">
        <v>7554</v>
      </c>
      <c t="n" s="6" r="C12">
        <v>15606</v>
      </c>
    </row>
    <row spans="1:3" r="13">
      <c t="s" s="4" r="A13">
        <v>593</v>
      </c>
      <c t="n" s="6" r="B13">
        <v>53</v>
      </c>
      <c t="n" s="6" r="C13">
        <v>65</v>
      </c>
    </row>
    <row spans="1:3" r="14">
      <c t="s" s="4" r="A14">
        <v>450</v>
      </c>
    </row>
    <row spans="1:3" r="15">
      <c t="s" s="3" r="A15">
        <v>586</v>
      </c>
    </row>
    <row spans="1:3" r="16">
      <c t="s" s="4" r="A16">
        <v>592</v>
      </c>
      <c t="n" s="6" r="B16">
        <v>3775</v>
      </c>
      <c t="n" s="6" r="C16">
        <v>3669</v>
      </c>
    </row>
    <row spans="1:3" r="17">
      <c t="s" s="4" r="A17">
        <v>593</v>
      </c>
      <c t="n" s="6" r="B17">
        <v>30</v>
      </c>
      <c t="n" s="6" r="C17">
        <v>31</v>
      </c>
    </row>
    <row spans="1:3" r="18">
      <c t="s" s="4" r="A18">
        <v>546</v>
      </c>
    </row>
    <row spans="1:3" r="19">
      <c t="s" s="3" r="A19">
        <v>586</v>
      </c>
    </row>
    <row spans="1:3" r="20">
      <c t="s" s="4" r="A20">
        <v>592</v>
      </c>
      <c t="n" s="6" r="B20">
        <v>1476</v>
      </c>
      <c t="n" s="6" r="C20">
        <v>1091</v>
      </c>
    </row>
    <row spans="1:3" r="21">
      <c t="s" s="4" r="A21">
        <v>593</v>
      </c>
      <c t="n" s="6" r="B21">
        <v>19</v>
      </c>
      <c t="n" s="6" r="C21">
        <v>11</v>
      </c>
    </row>
    <row spans="1:3" r="22">
      <c t="s" s="4" r="A22">
        <v>547</v>
      </c>
    </row>
    <row spans="1:3" r="23">
      <c t="s" s="3" r="A23">
        <v>586</v>
      </c>
    </row>
    <row spans="1:3" r="24">
      <c t="s" s="4" r="A24">
        <v>592</v>
      </c>
      <c t="n" s="6" r="B24">
        <v>7912</v>
      </c>
      <c t="n" s="6" r="C24">
        <v>9622</v>
      </c>
    </row>
    <row spans="1:3" r="25">
      <c t="s" s="4" r="A25">
        <v>593</v>
      </c>
      <c t="n" s="6" r="B25">
        <v>81</v>
      </c>
      <c t="n" s="6" r="C25">
        <v>103</v>
      </c>
    </row>
    <row spans="1:3" r="26">
      <c t="s" s="4" r="A26">
        <v>451</v>
      </c>
    </row>
    <row spans="1:3" r="27">
      <c t="s" s="3" r="A27">
        <v>586</v>
      </c>
    </row>
    <row spans="1:3" r="28">
      <c t="s" s="4" r="A28">
        <v>592</v>
      </c>
      <c t="n" s="6" r="B28">
        <v>21248</v>
      </c>
      <c t="n" s="6" r="C28">
        <v>19907</v>
      </c>
    </row>
    <row spans="1:3" r="29">
      <c t="s" s="4" r="A29">
        <v>593</v>
      </c>
      <c t="n" s="6" r="B29">
        <v>73</v>
      </c>
      <c t="n" s="6" r="C29">
        <v>3</v>
      </c>
    </row>
    <row spans="1:3" r="30">
      <c t="s" s="4" r="A30">
        <v>563</v>
      </c>
    </row>
    <row spans="1:3" r="31">
      <c t="s" s="3" r="A31">
        <v>586</v>
      </c>
    </row>
    <row spans="1:3" r="32">
      <c t="s" s="4" r="A32">
        <v>592</v>
      </c>
      <c t="n" s="6" r="B32">
        <v>3028</v>
      </c>
      <c t="n" s="6" r="C32">
        <v>10491</v>
      </c>
    </row>
    <row spans="1:3" r="33">
      <c t="s" s="4" r="A33">
        <v>593</v>
      </c>
      <c t="n" s="6" r="B33">
        <v>20</v>
      </c>
      <c t="n" s="6" r="C33">
        <v>47</v>
      </c>
    </row>
    <row spans="1:3" r="34">
      <c t="s" s="4" r="A34">
        <v>452</v>
      </c>
    </row>
    <row spans="1:3" r="35">
      <c t="s" s="3" r="A35">
        <v>586</v>
      </c>
    </row>
    <row spans="1:3" r="36">
      <c t="s" s="4" r="A36">
        <v>592</v>
      </c>
      <c t="n" s="6" r="B36">
        <v>0</v>
      </c>
      <c t="n" s="6" r="C36">
        <v>0</v>
      </c>
    </row>
    <row spans="1:3" r="37">
      <c t="s" s="4" r="A37">
        <v>593</v>
      </c>
      <c t="n" s="6" r="B37">
        <v>0</v>
      </c>
      <c t="n" s="6" r="C37">
        <v>0</v>
      </c>
    </row>
    <row spans="1:3" r="38">
      <c t="s" s="4" r="A38">
        <v>574</v>
      </c>
    </row>
    <row spans="1:3" r="39">
      <c t="s" s="3" r="A39">
        <v>586</v>
      </c>
    </row>
    <row spans="1:3" r="40">
      <c t="s" s="4" r="A40">
        <v>592</v>
      </c>
      <c t="n" s="6" r="B40">
        <v>0</v>
      </c>
      <c t="n" s="6" r="C40">
        <v>0</v>
      </c>
    </row>
    <row spans="1:3" r="41">
      <c t="s" s="4" r="A41">
        <v>593</v>
      </c>
      <c t="n" s="6" r="B41">
        <v>0</v>
      </c>
      <c t="n" s="6" r="C41">
        <v>0</v>
      </c>
    </row>
    <row spans="1:3" r="42">
      <c t="s" s="4" r="A42">
        <v>468</v>
      </c>
    </row>
    <row spans="1:3" r="43">
      <c t="s" s="3" r="A43">
        <v>586</v>
      </c>
    </row>
    <row spans="1:3" r="44">
      <c t="s" s="4" r="A44">
        <v>592</v>
      </c>
      <c t="n" s="6" r="B44">
        <v>0</v>
      </c>
      <c t="n" s="6" r="C44">
        <v>0</v>
      </c>
    </row>
    <row spans="1:3" r="45">
      <c t="s" s="4" r="A45">
        <v>593</v>
      </c>
      <c t="n" s="7" r="B45">
        <v>0</v>
      </c>
      <c t="n" s="7" r="C4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4</v>
      </c>
      <c t="s" s="2" r="B1">
        <v>2</v>
      </c>
      <c t="s" s="2" r="C1">
        <v>23</v>
      </c>
      <c t="s" s="2" r="D1">
        <v>75</v>
      </c>
    </row>
    <row spans="1:4" r="2">
      <c t="s" s="3" r="A2">
        <v>595</v>
      </c>
    </row>
    <row spans="1:4" r="3">
      <c t="s" s="4" r="A3">
        <v>542</v>
      </c>
      <c t="n" s="7" r="B3">
        <v>16955583</v>
      </c>
      <c t="n" s="7" r="C3">
        <v>16866536</v>
      </c>
    </row>
    <row spans="1:4" r="4">
      <c t="s" s="4" r="A4">
        <v>33</v>
      </c>
      <c t="n" s="6" r="B4">
        <v>16955583</v>
      </c>
      <c t="n" s="6" r="C4">
        <v>16866536</v>
      </c>
      <c t="n" s="7" r="D4">
        <v>15557107</v>
      </c>
    </row>
    <row spans="1:4" r="5">
      <c t="s" s="4" r="A5">
        <v>596</v>
      </c>
      <c t="n" s="6" r="B5">
        <v>65353</v>
      </c>
      <c t="n" s="6" r="C5">
        <v>62768</v>
      </c>
    </row>
    <row spans="1:4" r="6">
      <c t="s" s="4" r="A6">
        <v>597</v>
      </c>
    </row>
    <row spans="1:4" r="7">
      <c t="s" s="3" r="A7">
        <v>595</v>
      </c>
    </row>
    <row spans="1:4" r="8">
      <c t="s" s="4" r="A8">
        <v>33</v>
      </c>
      <c t="n" s="7" r="B8">
        <v>16426430</v>
      </c>
      <c t="n" s="7" r="C8">
        <v>16345001</v>
      </c>
    </row>
    <row spans="1:4" r="9">
      <c t="s" s="4" r="A9">
        <v>598</v>
      </c>
      <c t="s" s="4" r="B9">
        <v>599</v>
      </c>
      <c t="s" s="4" r="C9">
        <v>600</v>
      </c>
    </row>
    <row spans="1:4" r="10">
      <c t="s" s="4" r="A10">
        <v>601</v>
      </c>
    </row>
    <row spans="1:4" r="11">
      <c t="s" s="3" r="A11">
        <v>595</v>
      </c>
    </row>
    <row spans="1:4" r="12">
      <c t="s" s="4" r="A12">
        <v>33</v>
      </c>
      <c t="n" s="7" r="B12">
        <v>206216</v>
      </c>
      <c t="n" s="7" r="C12">
        <v>205959</v>
      </c>
    </row>
    <row spans="1:4" r="13">
      <c t="s" s="4" r="A13">
        <v>598</v>
      </c>
      <c t="s" s="4" r="B13">
        <v>602</v>
      </c>
      <c t="s" s="4" r="C13">
        <v>603</v>
      </c>
    </row>
    <row spans="1:4" r="14">
      <c t="s" s="4" r="A14">
        <v>604</v>
      </c>
    </row>
    <row spans="1:4" r="15">
      <c t="s" s="3" r="A15">
        <v>595</v>
      </c>
    </row>
    <row spans="1:4" r="16">
      <c t="s" s="4" r="A16">
        <v>33</v>
      </c>
      <c t="n" s="7" r="B16">
        <v>253616</v>
      </c>
      <c t="n" s="7" r="C16">
        <v>238950</v>
      </c>
    </row>
    <row spans="1:4" r="17">
      <c t="s" s="4" r="A17">
        <v>598</v>
      </c>
      <c t="s" s="4" r="B17">
        <v>605</v>
      </c>
    </row>
    <row spans="1:4" r="18">
      <c t="s" s="4" r="A18">
        <v>606</v>
      </c>
    </row>
    <row spans="1:4" r="19">
      <c t="s" s="3" r="A19">
        <v>595</v>
      </c>
    </row>
    <row spans="1:4" r="20">
      <c t="s" s="4" r="A20">
        <v>33</v>
      </c>
      <c t="n" s="7" r="B20">
        <v>7568</v>
      </c>
      <c t="n" s="6" r="C20">
        <v>5871</v>
      </c>
    </row>
    <row spans="1:4" r="21">
      <c t="s" s="4" r="A21">
        <v>607</v>
      </c>
    </row>
    <row spans="1:4" r="22">
      <c t="s" s="3" r="A22">
        <v>595</v>
      </c>
    </row>
    <row spans="1:4" r="23">
      <c t="s" s="4" r="A23">
        <v>33</v>
      </c>
      <c t="n" s="6" r="B23">
        <v>10505</v>
      </c>
      <c t="n" s="7" r="C23">
        <v>18642</v>
      </c>
    </row>
    <row spans="1:4" r="24">
      <c t="s" s="4" r="A24">
        <v>598</v>
      </c>
      <c t="s" s="4" r="C24">
        <v>608</v>
      </c>
    </row>
    <row spans="1:4" r="25">
      <c t="s" s="4" r="A25">
        <v>609</v>
      </c>
    </row>
    <row spans="1:4" r="26">
      <c t="s" s="3" r="A26">
        <v>595</v>
      </c>
    </row>
    <row spans="1:4" r="27">
      <c t="s" s="4" r="A27">
        <v>33</v>
      </c>
      <c t="n" s="6" r="B27">
        <v>51248</v>
      </c>
      <c t="n" s="7" r="C27">
        <v>52113</v>
      </c>
    </row>
    <row spans="1:4" r="28">
      <c t="s" s="4" r="A28">
        <v>448</v>
      </c>
    </row>
    <row spans="1:4" r="29">
      <c t="s" s="3" r="A29">
        <v>595</v>
      </c>
    </row>
    <row spans="1:4" r="30">
      <c t="s" s="4" r="A30">
        <v>542</v>
      </c>
      <c t="n" s="6" r="B30">
        <v>3165154</v>
      </c>
      <c t="n" s="6" r="C30">
        <v>3140845</v>
      </c>
    </row>
    <row spans="1:4" r="31">
      <c t="s" s="4" r="A31">
        <v>596</v>
      </c>
      <c t="n" s="6" r="B31">
        <v>948</v>
      </c>
      <c t="n" s="6" r="C31">
        <v>4225</v>
      </c>
    </row>
    <row spans="1:4" r="32">
      <c t="s" s="4" r="A32">
        <v>449</v>
      </c>
    </row>
    <row spans="1:4" r="33">
      <c t="s" s="3" r="A33">
        <v>595</v>
      </c>
    </row>
    <row spans="1:4" r="34">
      <c t="s" s="4" r="A34">
        <v>542</v>
      </c>
      <c t="n" s="6" r="B34">
        <v>2731228</v>
      </c>
      <c t="n" s="6" r="C34">
        <v>2691921</v>
      </c>
    </row>
    <row spans="1:4" r="35">
      <c t="s" s="4" r="A35">
        <v>596</v>
      </c>
      <c t="n" s="6" r="B35">
        <v>9650</v>
      </c>
      <c t="n" s="6" r="C35">
        <v>3967</v>
      </c>
    </row>
    <row spans="1:4" r="36">
      <c t="s" s="4" r="A36">
        <v>450</v>
      </c>
    </row>
    <row spans="1:4" r="37">
      <c t="s" s="3" r="A37">
        <v>595</v>
      </c>
    </row>
    <row spans="1:4" r="38">
      <c t="s" s="4" r="A38">
        <v>542</v>
      </c>
      <c t="n" s="6" r="B38">
        <v>2945826</v>
      </c>
      <c t="n" s="6" r="C38">
        <v>3074918</v>
      </c>
    </row>
    <row spans="1:4" r="39">
      <c t="s" s="4" r="A39">
        <v>596</v>
      </c>
      <c t="n" s="6" r="B39">
        <v>0</v>
      </c>
      <c t="n" s="6" r="C39">
        <v>408</v>
      </c>
    </row>
    <row spans="1:4" r="40">
      <c t="s" s="4" r="A40">
        <v>546</v>
      </c>
    </row>
    <row spans="1:4" r="41">
      <c t="s" s="3" r="A41">
        <v>595</v>
      </c>
    </row>
    <row spans="1:4" r="42">
      <c t="s" s="4" r="A42">
        <v>542</v>
      </c>
      <c t="n" s="6" r="B42">
        <v>343519</v>
      </c>
      <c t="n" s="6" r="C42">
        <v>301892</v>
      </c>
    </row>
    <row spans="1:4" r="43">
      <c t="s" s="4" r="A43">
        <v>596</v>
      </c>
      <c t="n" s="6" r="B43">
        <v>0</v>
      </c>
      <c t="n" s="6" r="C43">
        <v>2959</v>
      </c>
    </row>
    <row spans="1:4" r="44">
      <c t="s" s="4" r="A44">
        <v>547</v>
      </c>
    </row>
    <row spans="1:4" r="45">
      <c t="s" s="3" r="A45">
        <v>595</v>
      </c>
    </row>
    <row spans="1:4" r="46">
      <c t="s" s="4" r="A46">
        <v>542</v>
      </c>
      <c t="n" s="6" r="B46">
        <v>121025</v>
      </c>
      <c t="n" s="6" r="C46">
        <v>99459</v>
      </c>
    </row>
    <row spans="1:4" r="47">
      <c t="s" s="4" r="A47">
        <v>596</v>
      </c>
      <c t="n" s="6" r="B47">
        <v>0</v>
      </c>
      <c t="n" s="6" r="C47">
        <v>0</v>
      </c>
    </row>
    <row spans="1:4" r="48">
      <c t="s" s="4" r="A48">
        <v>610</v>
      </c>
    </row>
    <row spans="1:4" r="49">
      <c t="s" s="3" r="A49">
        <v>595</v>
      </c>
    </row>
    <row spans="1:4" r="50">
      <c t="s" s="4" r="A50">
        <v>542</v>
      </c>
      <c t="n" s="6" r="B50">
        <v>3003342</v>
      </c>
      <c t="n" s="6" r="C50">
        <v>2963339</v>
      </c>
    </row>
    <row spans="1:4" r="51">
      <c t="s" s="4" r="A51">
        <v>611</v>
      </c>
    </row>
    <row spans="1:4" r="52">
      <c t="s" s="3" r="A52">
        <v>595</v>
      </c>
    </row>
    <row spans="1:4" r="53">
      <c t="s" s="4" r="A53">
        <v>542</v>
      </c>
      <c t="n" s="6" r="B53">
        <v>2582762</v>
      </c>
      <c t="n" s="6" r="C53">
        <v>2553909</v>
      </c>
    </row>
    <row spans="1:4" r="54">
      <c t="s" s="4" r="A54">
        <v>612</v>
      </c>
    </row>
    <row spans="1:4" r="55">
      <c t="s" s="3" r="A55">
        <v>595</v>
      </c>
    </row>
    <row spans="1:4" r="56">
      <c t="s" s="4" r="A56">
        <v>542</v>
      </c>
      <c t="n" s="6" r="B56">
        <v>2918318</v>
      </c>
      <c t="n" s="6" r="C56">
        <v>3047889</v>
      </c>
    </row>
    <row spans="1:4" r="57">
      <c t="s" s="4" r="A57">
        <v>613</v>
      </c>
    </row>
    <row spans="1:4" r="58">
      <c t="s" s="3" r="A58">
        <v>595</v>
      </c>
    </row>
    <row spans="1:4" r="59">
      <c t="s" s="4" r="A59">
        <v>542</v>
      </c>
      <c t="n" s="6" r="B59">
        <v>329238</v>
      </c>
      <c t="n" s="6" r="C59">
        <v>288018</v>
      </c>
    </row>
    <row spans="1:4" r="60">
      <c t="s" s="4" r="A60">
        <v>614</v>
      </c>
    </row>
    <row spans="1:4" r="61">
      <c t="s" s="3" r="A61">
        <v>595</v>
      </c>
    </row>
    <row spans="1:4" r="62">
      <c t="s" s="4" r="A62">
        <v>542</v>
      </c>
      <c t="n" s="6" r="B62">
        <v>111432</v>
      </c>
      <c t="n" s="6" r="C62">
        <v>89706</v>
      </c>
    </row>
    <row spans="1:4" r="63">
      <c t="s" s="4" r="A63">
        <v>615</v>
      </c>
    </row>
    <row spans="1:4" r="64">
      <c t="s" s="3" r="A64">
        <v>595</v>
      </c>
    </row>
    <row spans="1:4" r="65">
      <c t="s" s="4" r="A65">
        <v>542</v>
      </c>
      <c t="n" s="6" r="B65">
        <v>74533</v>
      </c>
      <c t="n" s="6" r="C65">
        <v>82538</v>
      </c>
    </row>
    <row spans="1:4" r="66">
      <c t="s" s="4" r="A66">
        <v>616</v>
      </c>
    </row>
    <row spans="1:4" r="67">
      <c t="s" s="3" r="A67">
        <v>595</v>
      </c>
    </row>
    <row spans="1:4" r="68">
      <c t="s" s="4" r="A68">
        <v>542</v>
      </c>
      <c t="n" s="6" r="B68">
        <v>77095</v>
      </c>
      <c t="n" s="6" r="C68">
        <v>60042</v>
      </c>
    </row>
    <row spans="1:4" r="69">
      <c t="s" s="4" r="A69">
        <v>617</v>
      </c>
    </row>
    <row spans="1:4" r="70">
      <c t="s" s="3" r="A70">
        <v>595</v>
      </c>
    </row>
    <row spans="1:4" r="71">
      <c t="s" s="4" r="A71">
        <v>542</v>
      </c>
      <c t="n" s="6" r="B71">
        <v>6537</v>
      </c>
      <c t="n" s="6" r="C71">
        <v>5641</v>
      </c>
    </row>
    <row spans="1:4" r="72">
      <c t="s" s="4" r="A72">
        <v>618</v>
      </c>
    </row>
    <row spans="1:4" r="73">
      <c t="s" s="3" r="A73">
        <v>595</v>
      </c>
    </row>
    <row spans="1:4" r="74">
      <c t="s" s="4" r="A74">
        <v>542</v>
      </c>
      <c t="n" s="6" r="B74">
        <v>10336</v>
      </c>
      <c t="n" s="6" r="C74">
        <v>10659</v>
      </c>
    </row>
    <row spans="1:4" r="75">
      <c t="s" s="4" r="A75">
        <v>619</v>
      </c>
    </row>
    <row spans="1:4" r="76">
      <c t="s" s="3" r="A76">
        <v>595</v>
      </c>
    </row>
    <row spans="1:4" r="77">
      <c t="s" s="4" r="A77">
        <v>542</v>
      </c>
      <c t="n" s="6" r="B77">
        <v>397</v>
      </c>
      <c t="n" s="6" r="C77">
        <v>507</v>
      </c>
    </row>
    <row spans="1:4" r="78">
      <c t="s" s="4" r="A78">
        <v>620</v>
      </c>
    </row>
    <row spans="1:4" r="79">
      <c t="s" s="3" r="A79">
        <v>595</v>
      </c>
    </row>
    <row spans="1:4" r="80">
      <c t="s" s="4" r="A80">
        <v>542</v>
      </c>
      <c t="n" s="6" r="B80">
        <v>78588</v>
      </c>
      <c t="n" s="6" r="C80">
        <v>86213</v>
      </c>
    </row>
    <row spans="1:4" r="81">
      <c t="s" s="4" r="A81">
        <v>621</v>
      </c>
    </row>
    <row spans="1:4" r="82">
      <c t="s" s="3" r="A82">
        <v>595</v>
      </c>
    </row>
    <row spans="1:4" r="83">
      <c t="s" s="4" r="A83">
        <v>542</v>
      </c>
      <c t="n" s="6" r="B83">
        <v>64132</v>
      </c>
      <c t="n" s="6" r="C83">
        <v>68522</v>
      </c>
    </row>
    <row spans="1:4" r="84">
      <c t="s" s="4" r="A84">
        <v>622</v>
      </c>
    </row>
    <row spans="1:4" r="85">
      <c t="s" s="3" r="A85">
        <v>595</v>
      </c>
    </row>
    <row spans="1:4" r="86">
      <c t="s" s="4" r="A86">
        <v>542</v>
      </c>
      <c t="n" s="6" r="B86">
        <v>16941</v>
      </c>
      <c t="n" s="6" r="C86">
        <v>17869</v>
      </c>
    </row>
    <row spans="1:4" r="87">
      <c t="s" s="4" r="A87">
        <v>623</v>
      </c>
    </row>
    <row spans="1:4" r="88">
      <c t="s" s="3" r="A88">
        <v>595</v>
      </c>
    </row>
    <row spans="1:4" r="89">
      <c t="s" s="4" r="A89">
        <v>542</v>
      </c>
      <c t="n" s="6" r="B89">
        <v>2083</v>
      </c>
      <c t="n" s="6" r="C89">
        <v>2124</v>
      </c>
    </row>
    <row spans="1:4" r="90">
      <c t="s" s="4" r="A90">
        <v>624</v>
      </c>
    </row>
    <row spans="1:4" r="91">
      <c t="s" s="3" r="A91">
        <v>595</v>
      </c>
    </row>
    <row spans="1:4" r="92">
      <c t="s" s="4" r="A92">
        <v>542</v>
      </c>
      <c t="n" s="6" r="B92">
        <v>1306</v>
      </c>
      <c t="n" s="6" r="C92">
        <v>1355</v>
      </c>
    </row>
    <row spans="1:4" r="93">
      <c t="s" s="4" r="A93">
        <v>625</v>
      </c>
    </row>
    <row spans="1:4" r="94">
      <c t="s" s="3" r="A94">
        <v>595</v>
      </c>
    </row>
    <row spans="1:4" r="95">
      <c t="s" s="4" r="A95">
        <v>542</v>
      </c>
      <c t="n" s="6" r="B95">
        <v>0</v>
      </c>
      <c t="n" s="6" r="C95">
        <v>270</v>
      </c>
    </row>
    <row spans="1:4" r="96">
      <c t="s" s="4" r="A96">
        <v>626</v>
      </c>
    </row>
    <row spans="1:4" r="97">
      <c t="s" s="3" r="A97">
        <v>595</v>
      </c>
    </row>
    <row spans="1:4" r="98">
      <c t="s" s="4" r="A98">
        <v>542</v>
      </c>
      <c t="n" s="6" r="B98">
        <v>722</v>
      </c>
      <c t="n" s="6" r="C98">
        <v>675</v>
      </c>
    </row>
    <row spans="1:4" r="99">
      <c t="s" s="4" r="A99">
        <v>627</v>
      </c>
    </row>
    <row spans="1:4" r="100">
      <c t="s" s="3" r="A100">
        <v>595</v>
      </c>
    </row>
    <row spans="1:4" r="101">
      <c t="s" s="4" r="A101">
        <v>542</v>
      </c>
      <c t="n" s="6" r="B101">
        <v>0</v>
      </c>
      <c t="n" s="6" r="C101">
        <v>0</v>
      </c>
    </row>
    <row spans="1:4" r="102">
      <c t="s" s="4" r="A102">
        <v>628</v>
      </c>
    </row>
    <row spans="1:4" r="103">
      <c t="s" s="3" r="A103">
        <v>595</v>
      </c>
    </row>
    <row spans="1:4" r="104">
      <c t="s" s="4" r="A104">
        <v>542</v>
      </c>
      <c t="n" s="6" r="B104">
        <v>0</v>
      </c>
      <c t="n" s="6" r="C104">
        <v>0</v>
      </c>
    </row>
    <row spans="1:4" r="105">
      <c t="s" s="4" r="A105">
        <v>629</v>
      </c>
    </row>
    <row spans="1:4" r="106">
      <c t="s" s="3" r="A106">
        <v>595</v>
      </c>
    </row>
    <row spans="1:4" r="107">
      <c t="s" s="4" r="A107">
        <v>542</v>
      </c>
      <c t="n" s="6" r="B107">
        <v>0</v>
      </c>
      <c t="n" s="6" r="C107">
        <v>0</v>
      </c>
    </row>
    <row spans="1:4" r="108">
      <c t="s" s="4" r="A108">
        <v>630</v>
      </c>
    </row>
    <row spans="1:4" r="109">
      <c t="s" s="3" r="A109">
        <v>595</v>
      </c>
    </row>
    <row spans="1:4" r="110">
      <c t="s" s="4" r="A110">
        <v>542</v>
      </c>
      <c t="n" s="6" r="B110">
        <v>408</v>
      </c>
      <c t="n" s="6" r="C110">
        <v>279</v>
      </c>
    </row>
    <row spans="1:4" r="111">
      <c t="s" s="4" r="A111">
        <v>631</v>
      </c>
    </row>
    <row spans="1:4" r="112">
      <c t="s" s="3" r="A112">
        <v>595</v>
      </c>
    </row>
    <row spans="1:4" r="113">
      <c t="s" s="4" r="A113">
        <v>542</v>
      </c>
      <c t="n" s="6" r="B113">
        <v>1035</v>
      </c>
      <c t="n" s="6" r="C113">
        <v>1361</v>
      </c>
    </row>
    <row spans="1:4" r="114">
      <c t="s" s="4" r="A114">
        <v>632</v>
      </c>
    </row>
    <row spans="1:4" r="115">
      <c t="s" s="3" r="A115">
        <v>595</v>
      </c>
    </row>
    <row spans="1:4" r="116">
      <c t="s" s="4" r="A116">
        <v>542</v>
      </c>
      <c t="n" s="6" r="B116">
        <v>0</v>
      </c>
      <c t="n" s="6" r="C116">
        <v>0</v>
      </c>
    </row>
    <row spans="1:4" r="117">
      <c t="s" s="4" r="A117">
        <v>633</v>
      </c>
    </row>
    <row spans="1:4" r="118">
      <c t="s" s="3" r="A118">
        <v>595</v>
      </c>
    </row>
    <row spans="1:4" r="119">
      <c t="s" s="4" r="A119">
        <v>542</v>
      </c>
      <c t="n" s="6" r="B119">
        <v>0</v>
      </c>
      <c t="n" s="6" r="C119">
        <v>0</v>
      </c>
    </row>
    <row spans="1:4" r="120">
      <c t="s" s="4" r="A120">
        <v>634</v>
      </c>
    </row>
    <row spans="1:4" r="121">
      <c t="s" s="3" r="A121">
        <v>595</v>
      </c>
    </row>
    <row spans="1:4" r="122">
      <c t="s" s="4" r="A122">
        <v>542</v>
      </c>
      <c t="n" s="6" r="B122">
        <v>0</v>
      </c>
      <c t="n" s="6" r="C122">
        <v>0</v>
      </c>
    </row>
    <row spans="1:4" r="123">
      <c t="s" s="4" r="A123">
        <v>635</v>
      </c>
    </row>
    <row spans="1:4" r="124">
      <c t="s" s="3" r="A124">
        <v>595</v>
      </c>
    </row>
    <row spans="1:4" r="125">
      <c t="s" s="4" r="A125">
        <v>542</v>
      </c>
      <c t="n" s="6" r="B125">
        <v>8283</v>
      </c>
      <c t="n" s="6" r="C125">
        <v>8206</v>
      </c>
    </row>
    <row spans="1:4" r="126">
      <c t="s" s="4" r="A126">
        <v>636</v>
      </c>
    </row>
    <row spans="1:4" r="127">
      <c t="s" s="3" r="A127">
        <v>595</v>
      </c>
    </row>
    <row spans="1:4" r="128">
      <c t="s" s="4" r="A128">
        <v>542</v>
      </c>
      <c t="n" s="6" r="B128">
        <v>5482</v>
      </c>
      <c t="n" s="6" r="C128">
        <v>7412</v>
      </c>
    </row>
    <row spans="1:4" r="129">
      <c t="s" s="4" r="A129">
        <v>637</v>
      </c>
    </row>
    <row spans="1:4" r="130">
      <c t="s" s="3" r="A130">
        <v>595</v>
      </c>
    </row>
    <row spans="1:4" r="131">
      <c t="s" s="4" r="A131">
        <v>542</v>
      </c>
      <c t="n" s="6" r="B131">
        <v>4030</v>
      </c>
      <c t="n" s="6" r="C131">
        <v>3519</v>
      </c>
    </row>
    <row spans="1:4" r="132">
      <c t="s" s="4" r="A132">
        <v>638</v>
      </c>
    </row>
    <row spans="1:4" r="133">
      <c t="s" s="3" r="A133">
        <v>595</v>
      </c>
    </row>
    <row spans="1:4" r="134">
      <c t="s" s="4" r="A134">
        <v>542</v>
      </c>
      <c t="n" s="6" r="B134">
        <v>1862</v>
      </c>
      <c t="n" s="6" r="C134">
        <v>1091</v>
      </c>
    </row>
    <row spans="1:4" r="135">
      <c t="s" s="4" r="A135">
        <v>639</v>
      </c>
    </row>
    <row spans="1:4" r="136">
      <c t="s" s="3" r="A136">
        <v>595</v>
      </c>
    </row>
    <row spans="1:4" r="137">
      <c t="s" s="4" r="A137">
        <v>542</v>
      </c>
      <c t="n" s="6" r="B137">
        <v>7890</v>
      </c>
      <c t="n" s="6" r="C137">
        <v>7891</v>
      </c>
    </row>
    <row spans="1:4" r="138">
      <c t="s" s="4" r="A138">
        <v>451</v>
      </c>
    </row>
    <row spans="1:4" r="139">
      <c t="s" s="3" r="A139">
        <v>595</v>
      </c>
    </row>
    <row spans="1:4" r="140">
      <c t="s" s="4" r="A140">
        <v>542</v>
      </c>
      <c t="n" s="6" r="B140">
        <v>1437992</v>
      </c>
      <c t="n" s="6" r="C140">
        <v>1425009</v>
      </c>
    </row>
    <row spans="1:4" r="141">
      <c t="s" s="4" r="A141">
        <v>596</v>
      </c>
      <c t="n" s="6" r="B141">
        <v>928</v>
      </c>
      <c t="n" s="6" r="C141">
        <v>631</v>
      </c>
    </row>
    <row spans="1:4" r="142">
      <c t="s" s="4" r="A142">
        <v>563</v>
      </c>
    </row>
    <row spans="1:4" r="143">
      <c t="s" s="3" r="A143">
        <v>595</v>
      </c>
    </row>
    <row spans="1:4" r="144">
      <c t="s" s="4" r="A144">
        <v>542</v>
      </c>
      <c t="n" s="6" r="B144">
        <v>1041516</v>
      </c>
      <c t="n" s="6" r="C144">
        <v>1043076</v>
      </c>
    </row>
    <row spans="1:4" r="145">
      <c t="s" s="4" r="A145">
        <v>596</v>
      </c>
      <c t="n" s="6" r="B145">
        <v>6492</v>
      </c>
      <c t="n" s="6" r="C145">
        <v>2007</v>
      </c>
    </row>
    <row spans="1:4" r="146">
      <c t="s" s="4" r="A146">
        <v>564</v>
      </c>
    </row>
    <row spans="1:4" r="147">
      <c t="s" s="3" r="A147">
        <v>595</v>
      </c>
    </row>
    <row spans="1:4" r="148">
      <c t="s" s="4" r="A148">
        <v>542</v>
      </c>
      <c t="n" s="6" r="B148">
        <v>791798</v>
      </c>
      <c t="n" s="6" r="C148">
        <v>729161</v>
      </c>
    </row>
    <row spans="1:4" r="149">
      <c t="s" s="4" r="A149">
        <v>596</v>
      </c>
      <c t="n" s="6" r="B149">
        <v>8162</v>
      </c>
      <c t="n" s="6" r="C149">
        <v>7254</v>
      </c>
    </row>
    <row spans="1:4" r="150">
      <c t="s" s="4" r="A150">
        <v>640</v>
      </c>
    </row>
    <row spans="1:4" r="151">
      <c t="s" s="3" r="A151">
        <v>595</v>
      </c>
    </row>
    <row spans="1:4" r="152">
      <c t="s" s="4" r="A152">
        <v>542</v>
      </c>
      <c t="n" s="6" r="B152">
        <v>1378277</v>
      </c>
      <c t="n" s="6" r="C152">
        <v>1369230</v>
      </c>
    </row>
    <row spans="1:4" r="153">
      <c t="s" s="4" r="A153">
        <v>641</v>
      </c>
    </row>
    <row spans="1:4" r="154">
      <c t="s" s="3" r="A154">
        <v>595</v>
      </c>
    </row>
    <row spans="1:4" r="155">
      <c t="s" s="4" r="A155">
        <v>542</v>
      </c>
      <c t="n" s="6" r="B155">
        <v>1005035</v>
      </c>
      <c t="n" s="6" r="C155">
        <v>1004946</v>
      </c>
    </row>
    <row spans="1:4" r="156">
      <c t="s" s="4" r="A156">
        <v>642</v>
      </c>
    </row>
    <row spans="1:4" r="157">
      <c t="s" s="3" r="A157">
        <v>595</v>
      </c>
    </row>
    <row spans="1:4" r="158">
      <c t="s" s="4" r="A158">
        <v>542</v>
      </c>
      <c t="n" s="6" r="B158">
        <v>776698</v>
      </c>
      <c t="n" s="6" r="C158">
        <v>716190</v>
      </c>
    </row>
    <row spans="1:4" r="159">
      <c t="s" s="4" r="A159">
        <v>643</v>
      </c>
    </row>
    <row spans="1:4" r="160">
      <c t="s" s="3" r="A160">
        <v>595</v>
      </c>
    </row>
    <row spans="1:4" r="161">
      <c t="s" s="4" r="A161">
        <v>542</v>
      </c>
      <c t="n" s="6" r="B161">
        <v>5466</v>
      </c>
      <c t="n" s="6" r="C161">
        <v>13620</v>
      </c>
    </row>
    <row spans="1:4" r="162">
      <c t="s" s="4" r="A162">
        <v>644</v>
      </c>
    </row>
    <row spans="1:4" r="163">
      <c t="s" s="3" r="A163">
        <v>595</v>
      </c>
    </row>
    <row spans="1:4" r="164">
      <c t="s" s="4" r="A164">
        <v>542</v>
      </c>
      <c t="n" s="6" r="B164">
        <v>18224</v>
      </c>
      <c t="n" s="6" r="C164">
        <v>19183</v>
      </c>
    </row>
    <row spans="1:4" r="165">
      <c t="s" s="4" r="A165">
        <v>645</v>
      </c>
    </row>
    <row spans="1:4" r="166">
      <c t="s" s="3" r="A166">
        <v>595</v>
      </c>
    </row>
    <row spans="1:4" r="167">
      <c t="s" s="4" r="A167">
        <v>542</v>
      </c>
      <c t="n" s="6" r="B167">
        <v>5733</v>
      </c>
      <c t="n" s="6" r="C167">
        <v>3849</v>
      </c>
    </row>
    <row spans="1:4" r="168">
      <c t="s" s="4" r="A168">
        <v>646</v>
      </c>
    </row>
    <row spans="1:4" r="169">
      <c t="s" s="3" r="A169">
        <v>595</v>
      </c>
    </row>
    <row spans="1:4" r="170">
      <c t="s" s="4" r="A170">
        <v>542</v>
      </c>
      <c t="n" s="6" r="B170">
        <v>33181</v>
      </c>
      <c t="n" s="6" r="C170">
        <v>20953</v>
      </c>
    </row>
    <row spans="1:4" r="171">
      <c t="s" s="4" r="A171">
        <v>647</v>
      </c>
    </row>
    <row spans="1:4" r="172">
      <c t="s" s="3" r="A172">
        <v>595</v>
      </c>
    </row>
    <row spans="1:4" r="173">
      <c t="s" s="4" r="A173">
        <v>542</v>
      </c>
      <c t="n" s="6" r="B173">
        <v>15271</v>
      </c>
      <c t="n" s="6" r="C173">
        <v>15959</v>
      </c>
    </row>
    <row spans="1:4" r="174">
      <c t="s" s="4" r="A174">
        <v>648</v>
      </c>
    </row>
    <row spans="1:4" r="175">
      <c t="s" s="3" r="A175">
        <v>595</v>
      </c>
    </row>
    <row spans="1:4" r="176">
      <c t="s" s="4" r="A176">
        <v>542</v>
      </c>
      <c t="n" s="6" r="B176">
        <v>1961</v>
      </c>
      <c t="n" s="6" r="C176">
        <v>3499</v>
      </c>
    </row>
    <row spans="1:4" r="177">
      <c t="s" s="4" r="A177">
        <v>649</v>
      </c>
    </row>
    <row spans="1:4" r="178">
      <c t="s" s="3" r="A178">
        <v>595</v>
      </c>
    </row>
    <row spans="1:4" r="179">
      <c t="s" s="4" r="A179">
        <v>542</v>
      </c>
      <c t="n" s="6" r="B179">
        <v>196</v>
      </c>
      <c t="n" s="6" r="C179">
        <v>36</v>
      </c>
    </row>
    <row spans="1:4" r="180">
      <c t="s" s="4" r="A180">
        <v>650</v>
      </c>
    </row>
    <row spans="1:4" r="181">
      <c t="s" s="3" r="A181">
        <v>595</v>
      </c>
    </row>
    <row spans="1:4" r="182">
      <c t="s" s="4" r="A182">
        <v>542</v>
      </c>
      <c t="n" s="6" r="B182">
        <v>0</v>
      </c>
      <c t="n" s="6" r="C182">
        <v>1</v>
      </c>
    </row>
    <row spans="1:4" r="183">
      <c t="s" s="4" r="A183">
        <v>651</v>
      </c>
    </row>
    <row spans="1:4" r="184">
      <c t="s" s="3" r="A184">
        <v>595</v>
      </c>
    </row>
    <row spans="1:4" r="185">
      <c t="s" s="4" r="A185">
        <v>542</v>
      </c>
      <c t="n" s="6" r="B185">
        <v>6650</v>
      </c>
      <c t="n" s="6" r="C185">
        <v>4889</v>
      </c>
    </row>
    <row spans="1:4" r="186">
      <c t="s" s="4" r="A186">
        <v>652</v>
      </c>
    </row>
    <row spans="1:4" r="187">
      <c t="s" s="3" r="A187">
        <v>595</v>
      </c>
    </row>
    <row spans="1:4" r="188">
      <c t="s" s="4" r="A188">
        <v>542</v>
      </c>
      <c t="n" s="6" r="B188">
        <v>157</v>
      </c>
      <c t="n" s="6" r="C188">
        <v>162</v>
      </c>
    </row>
    <row spans="1:4" r="189">
      <c t="s" s="4" r="A189">
        <v>653</v>
      </c>
    </row>
    <row spans="1:4" r="190">
      <c t="s" s="3" r="A190">
        <v>595</v>
      </c>
    </row>
    <row spans="1:4" r="191">
      <c t="s" s="4" r="A191">
        <v>542</v>
      </c>
      <c t="n" s="6" r="B191">
        <v>0</v>
      </c>
      <c t="n" s="6" r="C191">
        <v>1</v>
      </c>
    </row>
    <row spans="1:4" r="192">
      <c t="s" s="4" r="A192">
        <v>654</v>
      </c>
    </row>
    <row spans="1:4" r="193">
      <c t="s" s="3" r="A193">
        <v>595</v>
      </c>
    </row>
    <row spans="1:4" r="194">
      <c t="s" s="4" r="A194">
        <v>542</v>
      </c>
      <c t="n" s="6" r="B194">
        <v>756</v>
      </c>
      <c t="n" s="6" r="C194">
        <v>734</v>
      </c>
    </row>
    <row spans="1:4" r="195">
      <c t="s" s="4" r="A195">
        <v>655</v>
      </c>
    </row>
    <row spans="1:4" r="196">
      <c t="s" s="3" r="A196">
        <v>595</v>
      </c>
    </row>
    <row spans="1:4" r="197">
      <c t="s" s="4" r="A197">
        <v>542</v>
      </c>
      <c t="n" s="6" r="B197">
        <v>20715</v>
      </c>
      <c t="n" s="6" r="C197">
        <v>21008</v>
      </c>
    </row>
    <row spans="1:4" r="198">
      <c t="s" s="4" r="A198">
        <v>656</v>
      </c>
    </row>
    <row spans="1:4" r="199">
      <c t="s" s="3" r="A199">
        <v>595</v>
      </c>
    </row>
    <row spans="1:4" r="200">
      <c t="s" s="4" r="A200">
        <v>542</v>
      </c>
      <c t="n" s="6" r="B200">
        <v>2986</v>
      </c>
      <c t="n" s="6" r="C200">
        <v>2986</v>
      </c>
    </row>
    <row spans="1:4" r="201">
      <c t="s" s="4" r="A201">
        <v>657</v>
      </c>
    </row>
    <row spans="1:4" r="202">
      <c t="s" s="3" r="A202">
        <v>595</v>
      </c>
    </row>
    <row spans="1:4" r="203">
      <c t="s" s="4" r="A203">
        <v>542</v>
      </c>
      <c t="n" s="6" r="B203">
        <v>0</v>
      </c>
      <c t="n" s="6" r="C203">
        <v>0</v>
      </c>
    </row>
    <row spans="1:4" r="204">
      <c t="s" s="4" r="A204">
        <v>452</v>
      </c>
    </row>
    <row spans="1:4" r="205">
      <c t="s" s="3" r="A205">
        <v>595</v>
      </c>
    </row>
    <row spans="1:4" r="206">
      <c t="s" s="4" r="A206">
        <v>542</v>
      </c>
      <c t="n" s="6" r="B206">
        <v>2879600</v>
      </c>
      <c t="n" s="6" r="C206">
        <v>2909399</v>
      </c>
    </row>
    <row spans="1:4" r="207">
      <c t="s" s="4" r="A207">
        <v>596</v>
      </c>
      <c t="n" s="6" r="B207">
        <v>30402</v>
      </c>
      <c t="n" s="6" r="C207">
        <v>31708</v>
      </c>
    </row>
    <row spans="1:4" r="208">
      <c t="s" s="4" r="A208">
        <v>574</v>
      </c>
    </row>
    <row spans="1:4" r="209">
      <c t="s" s="3" r="A209">
        <v>595</v>
      </c>
    </row>
    <row spans="1:4" r="210">
      <c t="s" s="4" r="A210">
        <v>542</v>
      </c>
      <c t="n" s="6" r="B210">
        <v>943254</v>
      </c>
      <c t="n" s="6" r="C210">
        <v>923667</v>
      </c>
    </row>
    <row spans="1:4" r="211">
      <c t="s" s="4" r="A211">
        <v>596</v>
      </c>
      <c t="n" s="6" r="B211">
        <v>5299</v>
      </c>
      <c t="n" s="6" r="C211">
        <v>4807</v>
      </c>
    </row>
    <row spans="1:4" r="212">
      <c t="s" s="4" r="A212">
        <v>658</v>
      </c>
    </row>
    <row spans="1:4" r="213">
      <c t="s" s="3" r="A213">
        <v>595</v>
      </c>
    </row>
    <row spans="1:4" r="214">
      <c t="s" s="4" r="A214">
        <v>542</v>
      </c>
      <c t="n" s="6" r="B214">
        <v>2833427</v>
      </c>
      <c t="n" s="6" r="C214">
        <v>2871516</v>
      </c>
    </row>
    <row spans="1:4" r="215">
      <c t="s" s="4" r="A215">
        <v>659</v>
      </c>
    </row>
    <row spans="1:4" r="216">
      <c t="s" s="3" r="A216">
        <v>595</v>
      </c>
    </row>
    <row spans="1:4" r="217">
      <c t="s" s="4" r="A217">
        <v>542</v>
      </c>
      <c t="n" s="6" r="B217">
        <v>936744</v>
      </c>
      <c t="n" s="6" r="C217">
        <v>917919</v>
      </c>
    </row>
    <row spans="1:4" r="218">
      <c t="s" s="4" r="A218">
        <v>660</v>
      </c>
    </row>
    <row spans="1:4" r="219">
      <c t="s" s="3" r="A219">
        <v>595</v>
      </c>
    </row>
    <row spans="1:4" r="220">
      <c t="s" s="4" r="A220">
        <v>542</v>
      </c>
      <c t="n" s="6" r="B220">
        <v>1866</v>
      </c>
      <c t="n" s="6" r="C220">
        <v>3557</v>
      </c>
    </row>
    <row spans="1:4" r="221">
      <c t="s" s="4" r="A221">
        <v>661</v>
      </c>
    </row>
    <row spans="1:4" r="222">
      <c t="s" s="3" r="A222">
        <v>595</v>
      </c>
    </row>
    <row spans="1:4" r="223">
      <c t="s" s="4" r="A223">
        <v>542</v>
      </c>
      <c t="n" s="6" r="B223">
        <v>3005</v>
      </c>
      <c t="n" s="6" r="C223">
        <v>2189</v>
      </c>
    </row>
    <row spans="1:4" r="224">
      <c t="s" s="4" r="A224">
        <v>662</v>
      </c>
    </row>
    <row spans="1:4" r="225">
      <c t="s" s="3" r="A225">
        <v>595</v>
      </c>
    </row>
    <row spans="1:4" r="226">
      <c t="s" s="4" r="A226">
        <v>542</v>
      </c>
      <c t="n" s="6" r="B226">
        <v>38726</v>
      </c>
      <c t="n" s="6" r="C226">
        <v>21195</v>
      </c>
    </row>
    <row spans="1:4" r="227">
      <c t="s" s="4" r="A227">
        <v>663</v>
      </c>
    </row>
    <row spans="1:4" r="228">
      <c t="s" s="3" r="A228">
        <v>595</v>
      </c>
    </row>
    <row spans="1:4" r="229">
      <c t="s" s="4" r="A229">
        <v>542</v>
      </c>
      <c t="n" s="6" r="B229">
        <v>1115</v>
      </c>
      <c t="n" s="6" r="C229">
        <v>803</v>
      </c>
    </row>
    <row spans="1:4" r="230">
      <c t="s" s="4" r="A230">
        <v>664</v>
      </c>
    </row>
    <row spans="1:4" r="231">
      <c t="s" s="3" r="A231">
        <v>595</v>
      </c>
    </row>
    <row spans="1:4" r="232">
      <c t="s" s="4" r="A232">
        <v>542</v>
      </c>
      <c t="n" s="6" r="B232">
        <v>0</v>
      </c>
      <c t="n" s="6" r="C232">
        <v>0</v>
      </c>
    </row>
    <row spans="1:4" r="233">
      <c t="s" s="4" r="A233">
        <v>665</v>
      </c>
    </row>
    <row spans="1:4" r="234">
      <c t="s" s="3" r="A234">
        <v>595</v>
      </c>
    </row>
    <row spans="1:4" r="235">
      <c t="s" s="4" r="A235">
        <v>542</v>
      </c>
      <c t="n" s="6" r="B235">
        <v>0</v>
      </c>
      <c t="n" s="6" r="C235">
        <v>0</v>
      </c>
    </row>
    <row spans="1:4" r="236">
      <c t="s" s="4" r="A236">
        <v>666</v>
      </c>
    </row>
    <row spans="1:4" r="237">
      <c t="s" s="3" r="A237">
        <v>595</v>
      </c>
    </row>
    <row spans="1:4" r="238">
      <c t="s" s="4" r="A238">
        <v>542</v>
      </c>
      <c t="n" s="6" r="B238">
        <v>5581</v>
      </c>
      <c t="n" s="6" r="C238">
        <v>13131</v>
      </c>
    </row>
    <row spans="1:4" r="239">
      <c t="s" s="4" r="A239">
        <v>667</v>
      </c>
    </row>
    <row spans="1:4" r="240">
      <c t="s" s="3" r="A240">
        <v>595</v>
      </c>
    </row>
    <row spans="1:4" r="241">
      <c t="s" s="4" r="A241">
        <v>542</v>
      </c>
      <c t="n" s="6" r="B241">
        <v>2390</v>
      </c>
      <c t="n" s="6" r="C241">
        <v>2756</v>
      </c>
    </row>
    <row spans="1:4" r="242">
      <c t="s" s="4" r="A242">
        <v>668</v>
      </c>
    </row>
    <row spans="1:4" r="243">
      <c t="s" s="3" r="A243">
        <v>595</v>
      </c>
    </row>
    <row spans="1:4" r="244">
      <c t="s" s="4" r="A244">
        <v>542</v>
      </c>
      <c t="n" s="6" r="B244">
        <v>0</v>
      </c>
      <c t="n" s="6" r="C244">
        <v>0</v>
      </c>
    </row>
    <row spans="1:4" r="245">
      <c t="s" s="4" r="A245">
        <v>669</v>
      </c>
    </row>
    <row spans="1:4" r="246">
      <c t="s" s="3" r="A246">
        <v>595</v>
      </c>
    </row>
    <row spans="1:4" r="247">
      <c t="s" s="4" r="A247">
        <v>542</v>
      </c>
      <c t="n" s="6" r="B247">
        <v>0</v>
      </c>
      <c t="n" s="6" r="C247">
        <v>0</v>
      </c>
    </row>
    <row spans="1:4" r="248">
      <c t="s" s="4" r="A248">
        <v>468</v>
      </c>
    </row>
    <row spans="1:4" r="249">
      <c t="s" s="3" r="A249">
        <v>595</v>
      </c>
    </row>
    <row spans="1:4" r="250">
      <c t="s" s="4" r="A250">
        <v>542</v>
      </c>
      <c t="n" s="6" r="B250">
        <v>554671</v>
      </c>
      <c t="n" s="6" r="C250">
        <v>527189</v>
      </c>
    </row>
    <row spans="1:4" r="251">
      <c t="s" s="4" r="A251">
        <v>596</v>
      </c>
      <c t="n" s="6" r="B251">
        <v>3472</v>
      </c>
      <c t="n" s="6" r="C251">
        <v>4802</v>
      </c>
    </row>
    <row spans="1:4" r="252">
      <c t="s" s="4" r="A252">
        <v>670</v>
      </c>
    </row>
    <row spans="1:4" r="253">
      <c t="s" s="3" r="A253">
        <v>595</v>
      </c>
    </row>
    <row spans="1:4" r="254">
      <c t="s" s="4" r="A254">
        <v>542</v>
      </c>
      <c t="n" s="6" r="B254">
        <v>551157</v>
      </c>
      <c t="n" s="6" r="C254">
        <v>522339</v>
      </c>
    </row>
    <row spans="1:4" r="255">
      <c t="s" s="4" r="A255">
        <v>671</v>
      </c>
    </row>
    <row spans="1:4" r="256">
      <c t="s" s="3" r="A256">
        <v>595</v>
      </c>
    </row>
    <row spans="1:4" r="257">
      <c t="s" s="4" r="A257">
        <v>542</v>
      </c>
      <c t="n" s="6" r="B257">
        <v>3024</v>
      </c>
      <c t="n" s="6" r="C257">
        <v>4174</v>
      </c>
    </row>
    <row spans="1:4" r="258">
      <c t="s" s="4" r="A258">
        <v>672</v>
      </c>
    </row>
    <row spans="1:4" r="259">
      <c t="s" s="3" r="A259">
        <v>595</v>
      </c>
    </row>
    <row spans="1:4" r="260">
      <c t="s" s="4" r="A260">
        <v>542</v>
      </c>
      <c t="n" s="6" r="B260">
        <v>312</v>
      </c>
      <c t="n" s="6" r="C260">
        <v>458</v>
      </c>
    </row>
    <row spans="1:4" r="261">
      <c t="s" s="4" r="A261">
        <v>673</v>
      </c>
    </row>
    <row spans="1:4" r="262">
      <c t="s" s="3" r="A262">
        <v>595</v>
      </c>
    </row>
    <row spans="1:4" r="263">
      <c t="s" s="4" r="A263">
        <v>542</v>
      </c>
      <c t="n" s="6" r="B263">
        <v>0</v>
      </c>
      <c t="n" s="6" r="C263">
        <v>0</v>
      </c>
    </row>
    <row spans="1:4" r="264">
      <c t="s" s="4" r="A264">
        <v>674</v>
      </c>
    </row>
    <row spans="1:4" r="265">
      <c t="s" s="3" r="A265">
        <v>595</v>
      </c>
    </row>
    <row spans="1:4" r="266">
      <c t="s" s="4" r="A266">
        <v>542</v>
      </c>
      <c t="n" s="6" r="B266">
        <v>178</v>
      </c>
      <c t="n" s="6" r="C266">
        <v>218</v>
      </c>
    </row>
    <row spans="1:4" r="267">
      <c t="s" s="4" r="A267">
        <v>675</v>
      </c>
    </row>
    <row spans="1:4" r="268">
      <c t="s" s="3" r="A268">
        <v>595</v>
      </c>
    </row>
    <row spans="1:4" r="269">
      <c t="s" s="4" r="A269">
        <v>542</v>
      </c>
      <c t="n" s="6" r="B269">
        <v>0</v>
      </c>
      <c t="n" s="6" r="C269">
        <v>0</v>
      </c>
    </row>
    <row spans="1:4" r="270">
      <c t="s" s="4" r="A270">
        <v>676</v>
      </c>
    </row>
    <row spans="1:4" r="271">
      <c t="s" s="3" r="A271">
        <v>595</v>
      </c>
    </row>
    <row spans="1:4" r="272">
      <c t="s" s="4" r="A272">
        <v>596</v>
      </c>
      <c t="n" s="6" r="B272">
        <v>36299</v>
      </c>
      <c t="n" s="6" r="C272">
        <v>34345</v>
      </c>
    </row>
    <row spans="1:4" r="273">
      <c t="s" s="4" r="A273">
        <v>677</v>
      </c>
    </row>
    <row spans="1:4" r="274">
      <c t="s" s="3" r="A274">
        <v>595</v>
      </c>
    </row>
    <row spans="1:4" r="275">
      <c t="s" s="4" r="A275">
        <v>596</v>
      </c>
      <c t="n" s="6" r="B275">
        <v>430</v>
      </c>
      <c t="n" s="6" r="C275">
        <v>137</v>
      </c>
    </row>
    <row spans="1:4" r="276">
      <c t="s" s="4" r="A276">
        <v>678</v>
      </c>
    </row>
    <row spans="1:4" r="277">
      <c t="s" s="3" r="A277">
        <v>595</v>
      </c>
    </row>
    <row spans="1:4" r="278">
      <c t="s" s="4" r="A278">
        <v>596</v>
      </c>
      <c t="n" s="6" r="B278">
        <v>1801</v>
      </c>
      <c t="n" s="6" r="C278">
        <v>423</v>
      </c>
    </row>
    <row spans="1:4" r="279">
      <c t="s" s="4" r="A279">
        <v>679</v>
      </c>
    </row>
    <row spans="1:4" r="280">
      <c t="s" s="3" r="A280">
        <v>595</v>
      </c>
    </row>
    <row spans="1:4" r="281">
      <c t="s" s="4" r="A281">
        <v>596</v>
      </c>
      <c t="n" s="6" r="B281">
        <v>0</v>
      </c>
      <c t="n" s="6" r="C281">
        <v>0</v>
      </c>
    </row>
    <row spans="1:4" r="282">
      <c t="s" s="4" r="A282">
        <v>680</v>
      </c>
    </row>
    <row spans="1:4" r="283">
      <c t="s" s="3" r="A283">
        <v>595</v>
      </c>
    </row>
    <row spans="1:4" r="284">
      <c t="s" s="4" r="A284">
        <v>596</v>
      </c>
      <c t="n" s="6" r="B284">
        <v>0</v>
      </c>
      <c t="n" s="6" r="C284">
        <v>0</v>
      </c>
    </row>
    <row spans="1:4" r="285">
      <c t="s" s="4" r="A285">
        <v>681</v>
      </c>
    </row>
    <row spans="1:4" r="286">
      <c t="s" s="3" r="A286">
        <v>595</v>
      </c>
    </row>
    <row spans="1:4" r="287">
      <c t="s" s="4" r="A287">
        <v>596</v>
      </c>
      <c t="n" s="6" r="B287">
        <v>0</v>
      </c>
      <c t="n" s="6" r="C287">
        <v>0</v>
      </c>
    </row>
    <row spans="1:4" r="288">
      <c t="s" s="4" r="A288">
        <v>682</v>
      </c>
    </row>
    <row spans="1:4" r="289">
      <c t="s" s="3" r="A289">
        <v>595</v>
      </c>
    </row>
    <row spans="1:4" r="290">
      <c t="s" s="4" r="A290">
        <v>596</v>
      </c>
      <c t="n" s="6" r="B290">
        <v>0</v>
      </c>
      <c t="n" s="6" r="C290">
        <v>0</v>
      </c>
    </row>
    <row spans="1:4" r="291">
      <c t="s" s="4" r="A291">
        <v>683</v>
      </c>
    </row>
    <row spans="1:4" r="292">
      <c t="s" s="3" r="A292">
        <v>595</v>
      </c>
    </row>
    <row spans="1:4" r="293">
      <c t="s" s="4" r="A293">
        <v>596</v>
      </c>
      <c t="n" s="6" r="B293">
        <v>0</v>
      </c>
      <c t="n" s="6" r="C293">
        <v>8</v>
      </c>
    </row>
    <row spans="1:4" r="294">
      <c t="s" s="4" r="A294">
        <v>684</v>
      </c>
    </row>
    <row spans="1:4" r="295">
      <c t="s" s="3" r="A295">
        <v>595</v>
      </c>
    </row>
    <row spans="1:4" r="296">
      <c t="s" s="4" r="A296">
        <v>596</v>
      </c>
      <c t="n" s="6" r="B296">
        <v>1327</v>
      </c>
      <c t="n" s="6" r="C296">
        <v>822</v>
      </c>
    </row>
    <row spans="1:4" r="297">
      <c t="s" s="4" r="A297">
        <v>685</v>
      </c>
    </row>
    <row spans="1:4" r="298">
      <c t="s" s="3" r="A298">
        <v>595</v>
      </c>
    </row>
    <row spans="1:4" r="299">
      <c t="s" s="4" r="A299">
        <v>596</v>
      </c>
      <c t="n" s="6" r="B299">
        <v>29051</v>
      </c>
      <c t="n" s="6" r="C299">
        <v>29233</v>
      </c>
    </row>
    <row spans="1:4" r="300">
      <c t="s" s="4" r="A300">
        <v>686</v>
      </c>
    </row>
    <row spans="1:4" r="301">
      <c t="s" s="3" r="A301">
        <v>595</v>
      </c>
    </row>
    <row spans="1:4" r="302">
      <c t="s" s="4" r="A302">
        <v>596</v>
      </c>
      <c t="n" s="6" r="B302">
        <v>3234</v>
      </c>
      <c t="n" s="6" r="C302">
        <v>3080</v>
      </c>
    </row>
    <row spans="1:4" r="303">
      <c t="s" s="4" r="A303">
        <v>687</v>
      </c>
    </row>
    <row spans="1:4" r="304">
      <c t="s" s="3" r="A304">
        <v>595</v>
      </c>
    </row>
    <row spans="1:4" r="305">
      <c t="s" s="4" r="A305">
        <v>596</v>
      </c>
      <c t="n" s="6" r="B305">
        <v>456</v>
      </c>
      <c t="n" s="6" r="C305">
        <v>642</v>
      </c>
    </row>
    <row spans="1:4" r="306">
      <c t="s" s="4" r="A306">
        <v>688</v>
      </c>
    </row>
    <row spans="1:4" r="307">
      <c t="s" s="3" r="A307">
        <v>595</v>
      </c>
    </row>
    <row spans="1:4" r="308">
      <c t="s" s="4" r="A308">
        <v>596</v>
      </c>
      <c t="n" s="7" r="B308">
        <v>14200</v>
      </c>
      <c t="n" s="7" r="C308">
        <v>19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3</v>
      </c>
    </row>
    <row spans="1:3" r="2">
      <c t="s" s="3" r="A2">
        <v>690</v>
      </c>
    </row>
    <row spans="1:3" r="3">
      <c t="s" s="4" r="A3">
        <v>691</v>
      </c>
      <c t="n" s="7" r="B3">
        <v>39831</v>
      </c>
      <c t="n" s="7" r="C3">
        <v>41207</v>
      </c>
    </row>
    <row spans="1:3" r="4">
      <c t="s" s="4" r="A4">
        <v>692</v>
      </c>
    </row>
    <row spans="1:3" r="5">
      <c t="s" s="3" r="A5">
        <v>690</v>
      </c>
    </row>
    <row spans="1:3" r="6">
      <c t="s" s="4" r="A6">
        <v>691</v>
      </c>
      <c t="n" s="6" r="B6">
        <v>31409</v>
      </c>
      <c t="n" s="6" r="C6">
        <v>31355</v>
      </c>
    </row>
    <row spans="1:3" r="7">
      <c t="s" s="4" r="A7">
        <v>693</v>
      </c>
    </row>
    <row spans="1:3" r="8">
      <c t="s" s="3" r="A8">
        <v>690</v>
      </c>
    </row>
    <row spans="1:3" r="9">
      <c t="s" s="4" r="A9">
        <v>691</v>
      </c>
      <c t="n" s="6" r="B9">
        <v>8422</v>
      </c>
      <c t="n" s="6" r="C9">
        <v>9852</v>
      </c>
    </row>
    <row spans="1:3" r="10">
      <c t="s" s="4" r="A10">
        <v>465</v>
      </c>
    </row>
    <row spans="1:3" r="11">
      <c t="s" s="3" r="A11">
        <v>690</v>
      </c>
    </row>
    <row spans="1:3" r="12">
      <c t="s" s="4" r="A12">
        <v>691</v>
      </c>
      <c t="n" s="6" r="B12">
        <v>18041</v>
      </c>
      <c t="n" s="6" r="C12">
        <v>19219</v>
      </c>
    </row>
    <row spans="1:3" r="13">
      <c t="s" s="4" r="A13">
        <v>694</v>
      </c>
    </row>
    <row spans="1:3" r="14">
      <c t="s" s="3" r="A14">
        <v>690</v>
      </c>
    </row>
    <row spans="1:3" r="15">
      <c t="s" s="4" r="A15">
        <v>691</v>
      </c>
      <c t="n" s="6" r="B15">
        <v>18041</v>
      </c>
      <c t="n" s="6" r="C15">
        <v>17895</v>
      </c>
    </row>
    <row spans="1:3" r="16">
      <c t="s" s="4" r="A16">
        <v>695</v>
      </c>
    </row>
    <row spans="1:3" r="17">
      <c t="s" s="3" r="A17">
        <v>690</v>
      </c>
    </row>
    <row spans="1:3" r="18">
      <c t="s" s="4" r="A18">
        <v>691</v>
      </c>
      <c t="n" s="6" r="B18">
        <v>0</v>
      </c>
      <c t="n" s="6" r="C18">
        <v>1324</v>
      </c>
    </row>
    <row spans="1:3" r="19">
      <c t="s" s="4" r="A19">
        <v>466</v>
      </c>
    </row>
    <row spans="1:3" r="20">
      <c t="s" s="3" r="A20">
        <v>690</v>
      </c>
    </row>
    <row spans="1:3" r="21">
      <c t="s" s="4" r="A21">
        <v>691</v>
      </c>
      <c t="n" s="6" r="B21">
        <v>16946</v>
      </c>
      <c t="n" s="6" r="C21">
        <v>17071</v>
      </c>
    </row>
    <row spans="1:3" r="22">
      <c t="s" s="4" r="A22">
        <v>696</v>
      </c>
    </row>
    <row spans="1:3" r="23">
      <c t="s" s="3" r="A23">
        <v>690</v>
      </c>
    </row>
    <row spans="1:3" r="24">
      <c t="s" s="4" r="A24">
        <v>691</v>
      </c>
      <c t="n" s="6" r="B24">
        <v>8524</v>
      </c>
      <c t="n" s="6" r="C24">
        <v>8543</v>
      </c>
    </row>
    <row spans="1:3" r="25">
      <c t="s" s="4" r="A25">
        <v>697</v>
      </c>
    </row>
    <row spans="1:3" r="26">
      <c t="s" s="3" r="A26">
        <v>690</v>
      </c>
    </row>
    <row spans="1:3" r="27">
      <c t="s" s="4" r="A27">
        <v>691</v>
      </c>
      <c t="n" s="6" r="B27">
        <v>8422</v>
      </c>
      <c t="n" s="6" r="C27">
        <v>8528</v>
      </c>
    </row>
    <row spans="1:3" r="28">
      <c t="s" s="4" r="A28">
        <v>467</v>
      </c>
    </row>
    <row spans="1:3" r="29">
      <c t="s" s="3" r="A29">
        <v>690</v>
      </c>
    </row>
    <row spans="1:3" r="30">
      <c t="s" s="4" r="A30">
        <v>691</v>
      </c>
      <c t="n" s="6" r="B30">
        <v>4844</v>
      </c>
      <c t="n" s="6" r="C30">
        <v>4917</v>
      </c>
    </row>
    <row spans="1:3" r="31">
      <c t="s" s="4" r="A31">
        <v>698</v>
      </c>
    </row>
    <row spans="1:3" r="32">
      <c t="s" s="3" r="A32">
        <v>690</v>
      </c>
    </row>
    <row spans="1:3" r="33">
      <c t="s" s="4" r="A33">
        <v>691</v>
      </c>
      <c t="n" s="6" r="B33">
        <v>4844</v>
      </c>
      <c t="n" s="6" r="C33">
        <v>4917</v>
      </c>
    </row>
    <row spans="1:3" r="34">
      <c t="s" s="4" r="A34">
        <v>699</v>
      </c>
    </row>
    <row spans="1:3" r="35">
      <c t="s" s="3" r="A35">
        <v>690</v>
      </c>
    </row>
    <row spans="1:3" r="36">
      <c t="s" s="4" r="A36">
        <v>691</v>
      </c>
      <c t="n" s="7" r="B36">
        <v>0</v>
      </c>
      <c t="n" s="7" r="C3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0</v>
      </c>
      <c t="s" s="2" r="B1">
        <v>1</v>
      </c>
    </row>
    <row spans="1:3" r="2">
      <c t="s" s="2" r="B2">
        <v>2</v>
      </c>
      <c t="s" s="2" r="C2">
        <v>75</v>
      </c>
    </row>
    <row spans="1:3" r="3">
      <c t="s" s="3" r="A3">
        <v>690</v>
      </c>
    </row>
    <row spans="1:3" r="4">
      <c t="s" s="4" r="A4">
        <v>701</v>
      </c>
      <c t="n" s="7" r="B4">
        <v>341</v>
      </c>
      <c t="n" s="7" r="C4">
        <v>6367</v>
      </c>
    </row>
    <row spans="1:3" r="5">
      <c t="s" s="4" r="A5">
        <v>702</v>
      </c>
    </row>
    <row spans="1:3" r="6">
      <c t="s" s="3" r="A6">
        <v>690</v>
      </c>
    </row>
    <row spans="1:3" r="7">
      <c t="s" s="4" r="A7">
        <v>701</v>
      </c>
      <c t="n" s="6" r="B7">
        <v>0</v>
      </c>
      <c t="n" s="6" r="C7">
        <v>0</v>
      </c>
    </row>
    <row spans="1:3" r="8">
      <c t="s" s="4" r="A8">
        <v>703</v>
      </c>
    </row>
    <row spans="1:3" r="9">
      <c t="s" s="3" r="A9">
        <v>690</v>
      </c>
    </row>
    <row spans="1:3" r="10">
      <c t="s" s="4" r="A10">
        <v>701</v>
      </c>
      <c t="n" s="6" r="B10">
        <v>0</v>
      </c>
      <c t="n" s="6" r="C10">
        <v>74</v>
      </c>
    </row>
    <row spans="1:3" r="11">
      <c t="s" s="4" r="A11">
        <v>704</v>
      </c>
    </row>
    <row spans="1:3" r="12">
      <c t="s" s="3" r="A12">
        <v>690</v>
      </c>
    </row>
    <row spans="1:3" r="13">
      <c t="s" s="4" r="A13">
        <v>701</v>
      </c>
      <c t="n" s="6" r="B13">
        <v>0</v>
      </c>
      <c t="n" s="6" r="C13">
        <v>0</v>
      </c>
    </row>
    <row spans="1:3" r="14">
      <c t="s" s="4" r="A14">
        <v>705</v>
      </c>
    </row>
    <row spans="1:3" r="15">
      <c t="s" s="3" r="A15">
        <v>690</v>
      </c>
    </row>
    <row spans="1:3" r="16">
      <c t="s" s="4" r="A16">
        <v>701</v>
      </c>
      <c t="n" s="6" r="B16">
        <v>0</v>
      </c>
      <c t="n" s="6" r="C16">
        <v>0</v>
      </c>
    </row>
    <row spans="1:3" r="17">
      <c t="s" s="4" r="A17">
        <v>706</v>
      </c>
    </row>
    <row spans="1:3" r="18">
      <c t="s" s="3" r="A18">
        <v>690</v>
      </c>
    </row>
    <row spans="1:3" r="19">
      <c t="s" s="4" r="A19">
        <v>701</v>
      </c>
      <c t="n" s="6" r="B19">
        <v>341</v>
      </c>
      <c t="n" s="6" r="C19">
        <v>6293</v>
      </c>
    </row>
    <row spans="1:3" r="20">
      <c t="s" s="4" r="A20">
        <v>707</v>
      </c>
    </row>
    <row spans="1:3" r="21">
      <c t="s" s="3" r="A21">
        <v>690</v>
      </c>
    </row>
    <row spans="1:3" r="22">
      <c t="s" s="4" r="A22">
        <v>701</v>
      </c>
      <c t="n" s="6" r="B22">
        <v>209</v>
      </c>
      <c t="n" s="6" r="C22">
        <v>3349</v>
      </c>
    </row>
    <row spans="1:3" r="23">
      <c t="s" s="4" r="A23">
        <v>708</v>
      </c>
    </row>
    <row spans="1:3" r="24">
      <c t="s" s="3" r="A24">
        <v>690</v>
      </c>
    </row>
    <row spans="1:3" r="25">
      <c t="s" s="4" r="A25">
        <v>701</v>
      </c>
      <c t="n" s="6" r="B25">
        <v>0</v>
      </c>
      <c t="n" s="6" r="C25">
        <v>0</v>
      </c>
    </row>
    <row spans="1:3" r="26">
      <c t="s" s="4" r="A26">
        <v>709</v>
      </c>
    </row>
    <row spans="1:3" r="27">
      <c t="s" s="3" r="A27">
        <v>690</v>
      </c>
    </row>
    <row spans="1:3" r="28">
      <c t="s" s="4" r="A28">
        <v>701</v>
      </c>
      <c t="n" s="6" r="B28">
        <v>0</v>
      </c>
      <c t="n" s="6" r="C28">
        <v>0</v>
      </c>
    </row>
    <row spans="1:3" r="29">
      <c t="s" s="4" r="A29">
        <v>710</v>
      </c>
    </row>
    <row spans="1:3" r="30">
      <c t="s" s="3" r="A30">
        <v>690</v>
      </c>
    </row>
    <row spans="1:3" r="31">
      <c t="s" s="4" r="A31">
        <v>701</v>
      </c>
      <c t="n" s="6" r="B31">
        <v>0</v>
      </c>
      <c t="n" s="6" r="C31">
        <v>0</v>
      </c>
    </row>
    <row spans="1:3" r="32">
      <c t="s" s="4" r="A32">
        <v>711</v>
      </c>
    </row>
    <row spans="1:3" r="33">
      <c t="s" s="3" r="A33">
        <v>690</v>
      </c>
    </row>
    <row spans="1:3" r="34">
      <c t="s" s="4" r="A34">
        <v>701</v>
      </c>
      <c t="n" s="6" r="B34">
        <v>0</v>
      </c>
      <c t="n" s="6" r="C34">
        <v>0</v>
      </c>
    </row>
    <row spans="1:3" r="35">
      <c t="s" s="4" r="A35">
        <v>712</v>
      </c>
    </row>
    <row spans="1:3" r="36">
      <c t="s" s="3" r="A36">
        <v>690</v>
      </c>
    </row>
    <row spans="1:3" r="37">
      <c t="s" s="4" r="A37">
        <v>701</v>
      </c>
      <c t="n" s="6" r="B37">
        <v>209</v>
      </c>
      <c t="n" s="6" r="C37">
        <v>3349</v>
      </c>
    </row>
    <row spans="1:3" r="38">
      <c t="s" s="4" r="A38">
        <v>452</v>
      </c>
    </row>
    <row spans="1:3" r="39">
      <c t="s" s="3" r="A39">
        <v>690</v>
      </c>
    </row>
    <row spans="1:3" r="40">
      <c t="s" s="4" r="A40">
        <v>701</v>
      </c>
      <c t="n" s="6" r="B40">
        <v>132</v>
      </c>
      <c t="n" s="6" r="C40">
        <v>3018</v>
      </c>
    </row>
    <row spans="1:3" r="41">
      <c t="s" s="4" r="A41">
        <v>713</v>
      </c>
    </row>
    <row spans="1:3" r="42">
      <c t="s" s="3" r="A42">
        <v>690</v>
      </c>
    </row>
    <row spans="1:3" r="43">
      <c t="s" s="4" r="A43">
        <v>701</v>
      </c>
      <c t="n" s="6" r="B43">
        <v>0</v>
      </c>
      <c t="n" s="6" r="C43">
        <v>0</v>
      </c>
    </row>
    <row spans="1:3" r="44">
      <c t="s" s="4" r="A44">
        <v>714</v>
      </c>
    </row>
    <row spans="1:3" r="45">
      <c t="s" s="3" r="A45">
        <v>690</v>
      </c>
    </row>
    <row spans="1:3" r="46">
      <c t="s" s="4" r="A46">
        <v>701</v>
      </c>
      <c t="n" s="6" r="B46">
        <v>0</v>
      </c>
      <c t="n" s="6" r="C46">
        <v>74</v>
      </c>
    </row>
    <row spans="1:3" r="47">
      <c t="s" s="4" r="A47">
        <v>715</v>
      </c>
    </row>
    <row spans="1:3" r="48">
      <c t="s" s="3" r="A48">
        <v>690</v>
      </c>
    </row>
    <row spans="1:3" r="49">
      <c t="s" s="4" r="A49">
        <v>701</v>
      </c>
      <c t="n" s="6" r="B49">
        <v>0</v>
      </c>
      <c t="n" s="6" r="C49">
        <v>0</v>
      </c>
    </row>
    <row spans="1:3" r="50">
      <c t="s" s="4" r="A50">
        <v>716</v>
      </c>
    </row>
    <row spans="1:3" r="51">
      <c t="s" s="3" r="A51">
        <v>690</v>
      </c>
    </row>
    <row spans="1:3" r="52">
      <c t="s" s="4" r="A52">
        <v>701</v>
      </c>
      <c t="n" s="6" r="B52">
        <v>0</v>
      </c>
      <c t="n" s="6" r="C52">
        <v>0</v>
      </c>
    </row>
    <row spans="1:3" r="53">
      <c t="s" s="4" r="A53">
        <v>717</v>
      </c>
    </row>
    <row spans="1:3" r="54">
      <c t="s" s="3" r="A54">
        <v>690</v>
      </c>
    </row>
    <row spans="1:3" r="55">
      <c t="s" s="4" r="A55">
        <v>701</v>
      </c>
      <c t="n" s="7" r="B55">
        <v>132</v>
      </c>
      <c t="n" s="7" r="C55">
        <v>29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18</v>
      </c>
      <c t="s" s="2" r="B1">
        <v>1</v>
      </c>
      <c t="s" s="2" r="D1">
        <v>157</v>
      </c>
    </row>
    <row spans="1:5" r="2">
      <c t="s" s="2" r="B2">
        <v>2</v>
      </c>
      <c t="s" s="2" r="C2">
        <v>75</v>
      </c>
      <c t="s" s="2" r="D2">
        <v>23</v>
      </c>
      <c t="s" s="2" r="E2">
        <v>719</v>
      </c>
    </row>
    <row spans="1:5" r="3">
      <c t="s" s="3" r="A3">
        <v>720</v>
      </c>
    </row>
    <row spans="1:5" r="4">
      <c t="s" s="4" r="A4">
        <v>721</v>
      </c>
      <c t="n" s="7" r="B4">
        <v>1900727</v>
      </c>
      <c t="n" s="7" r="D4">
        <v>1900727</v>
      </c>
      <c t="n" s="7" r="E4">
        <v>1899159</v>
      </c>
    </row>
    <row spans="1:5" r="5">
      <c t="s" s="4" r="A5">
        <v>722</v>
      </c>
      <c t="n" s="6" r="B5">
        <v>-113076</v>
      </c>
      <c t="n" s="6" r="D5">
        <v>-112934</v>
      </c>
      <c t="n" s="6" r="E5">
        <v>-112934</v>
      </c>
    </row>
    <row spans="1:5" r="6">
      <c t="s" s="4" r="A6">
        <v>723</v>
      </c>
      <c t="n" s="6" r="B6">
        <v>1787651</v>
      </c>
      <c t="n" s="6" r="D6">
        <v>1787793</v>
      </c>
      <c t="n" s="6" r="E6">
        <v>1786225</v>
      </c>
    </row>
    <row spans="1:5" r="7">
      <c t="s" s="4" r="A7">
        <v>724</v>
      </c>
      <c t="n" s="6" r="D7">
        <v>1568</v>
      </c>
    </row>
    <row spans="1:5" r="8">
      <c t="s" s="4" r="A8">
        <v>725</v>
      </c>
      <c t="n" s="6" r="B8">
        <v>-142</v>
      </c>
      <c t="n" s="7" r="C8">
        <v>0</v>
      </c>
    </row>
    <row spans="1:5" r="9">
      <c t="s" s="3" r="A9">
        <v>726</v>
      </c>
    </row>
    <row spans="1:5" r="10">
      <c t="s" s="4" r="A10">
        <v>727</v>
      </c>
      <c t="n" s="6" r="B10">
        <v>113471</v>
      </c>
      <c t="n" s="6" r="D10">
        <v>113471</v>
      </c>
      <c t="n" s="6" r="E10">
        <v>113471</v>
      </c>
    </row>
    <row spans="1:5" r="11">
      <c t="s" s="4" r="A11">
        <v>728</v>
      </c>
      <c t="n" s="6" r="B11">
        <v>-70523</v>
      </c>
      <c t="n" s="6" r="D11">
        <v>-67963</v>
      </c>
      <c t="n" s="6" r="E11">
        <v>-56738</v>
      </c>
    </row>
    <row spans="1:5" r="12">
      <c t="s" s="4" r="A12">
        <v>729</v>
      </c>
      <c t="n" s="6" r="B12">
        <v>42948</v>
      </c>
      <c t="n" s="6" r="D12">
        <v>45508</v>
      </c>
      <c t="n" s="7" r="E12">
        <v>56733</v>
      </c>
    </row>
    <row spans="1:5" r="13">
      <c t="s" s="4" r="A13">
        <v>730</v>
      </c>
      <c t="n" s="7" r="B13">
        <v>-2560</v>
      </c>
      <c t="n" s="7" r="C13">
        <v>-2806</v>
      </c>
      <c t="n" s="7" r="D13">
        <v>-112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1</v>
      </c>
      <c t="s" s="2" r="B1">
        <v>1</v>
      </c>
      <c t="s" s="2" r="C1">
        <v>157</v>
      </c>
    </row>
    <row spans="1:3" r="2">
      <c t="s" s="2" r="B2">
        <v>2</v>
      </c>
      <c t="s" s="2" r="C2">
        <v>23</v>
      </c>
    </row>
    <row spans="1:3" r="3">
      <c t="s" s="3" r="A3">
        <v>732</v>
      </c>
    </row>
    <row spans="1:3" r="4">
      <c t="s" s="4" r="A4">
        <v>733</v>
      </c>
      <c t="n" s="7" r="B4">
        <v>-142</v>
      </c>
      <c t="n" s="7" r="C4">
        <v>1600</v>
      </c>
    </row>
    <row spans="1:3" r="5">
      <c t="s" s="4" r="A5">
        <v>734</v>
      </c>
    </row>
    <row spans="1:3" r="6">
      <c t="s" s="3" r="A6">
        <v>732</v>
      </c>
    </row>
    <row spans="1:3" r="7">
      <c t="s" s="4" r="A7">
        <v>735</v>
      </c>
      <c t="s" s="4" r="B7">
        <v>7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7</v>
      </c>
      <c t="s" s="2" r="B1">
        <v>2</v>
      </c>
      <c t="s" s="2" r="C1">
        <v>23</v>
      </c>
      <c t="s" s="2" r="D1">
        <v>719</v>
      </c>
    </row>
    <row spans="1:4" r="2">
      <c t="s" s="3" r="A2">
        <v>232</v>
      </c>
    </row>
    <row spans="1:4" r="3">
      <c t="s" s="4" r="A3">
        <v>738</v>
      </c>
      <c t="n" s="7" r="B3">
        <v>6062</v>
      </c>
    </row>
    <row spans="1:4" r="4">
      <c t="n" s="6" r="A4">
        <v>2017</v>
      </c>
      <c t="n" s="6" r="B4">
        <v>6756</v>
      </c>
    </row>
    <row spans="1:4" r="5">
      <c t="n" s="6" r="A5">
        <v>2018</v>
      </c>
      <c t="n" s="6" r="B5">
        <v>6166</v>
      </c>
    </row>
    <row spans="1:4" r="6">
      <c t="n" s="6" r="A6">
        <v>2019</v>
      </c>
      <c t="n" s="6" r="B6">
        <v>5618</v>
      </c>
    </row>
    <row spans="1:4" r="7">
      <c t="n" s="6" r="A7">
        <v>2020</v>
      </c>
      <c t="n" s="6" r="B7">
        <v>4986</v>
      </c>
    </row>
    <row spans="1:4" r="8">
      <c t="s" s="4" r="A8">
        <v>739</v>
      </c>
      <c t="n" s="6" r="B8">
        <v>13360</v>
      </c>
    </row>
    <row spans="1:4" r="9">
      <c t="s" s="4" r="A9">
        <v>138</v>
      </c>
      <c t="n" s="7" r="B9">
        <v>42948</v>
      </c>
      <c t="n" s="7" r="C9">
        <v>45508</v>
      </c>
      <c t="n" s="7" r="D9">
        <v>567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5</v>
      </c>
    </row>
    <row spans="1:3" r="3">
      <c t="s" s="3" r="A3">
        <v>128</v>
      </c>
    </row>
    <row spans="1:3" r="4">
      <c t="s" s="4" r="A4">
        <v>136</v>
      </c>
      <c t="n" s="7" r="B4">
        <v>269</v>
      </c>
      <c t="n" s="7" r="C4">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0</v>
      </c>
      <c t="s" s="2" r="B1">
        <v>1</v>
      </c>
    </row>
    <row spans="1:3" r="2">
      <c t="s" s="2" r="B2">
        <v>2</v>
      </c>
      <c t="s" s="2" r="C2">
        <v>75</v>
      </c>
    </row>
    <row spans="1:3" r="3">
      <c t="s" s="3" r="A3">
        <v>741</v>
      </c>
    </row>
    <row spans="1:3" r="4">
      <c t="s" s="4" r="A4">
        <v>441</v>
      </c>
      <c t="n" s="7" r="B4">
        <v>131817</v>
      </c>
      <c t="n" s="7" r="C4">
        <v>117259</v>
      </c>
    </row>
    <row spans="1:3" r="5">
      <c t="s" s="4" r="A5">
        <v>742</v>
      </c>
      <c t="n" s="6" r="B5">
        <v>5980</v>
      </c>
      <c t="n" s="6" r="C5">
        <v>8837</v>
      </c>
    </row>
    <row spans="1:3" r="6">
      <c t="s" s="4" r="A6">
        <v>743</v>
      </c>
      <c t="n" s="6" r="B6">
        <v>-10251</v>
      </c>
      <c t="n" s="6" r="C6">
        <v>-4143</v>
      </c>
    </row>
    <row spans="1:3" r="7">
      <c t="s" s="4" r="A7">
        <v>744</v>
      </c>
      <c t="n" s="6" r="B7">
        <v>-10374</v>
      </c>
      <c t="n" s="6" r="C7">
        <v>-5588</v>
      </c>
    </row>
    <row spans="1:3" r="8">
      <c t="s" s="4" r="A8">
        <v>445</v>
      </c>
      <c t="n" s="7" r="B8">
        <v>117172</v>
      </c>
      <c t="n" s="7" r="C8">
        <v>1163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5</v>
      </c>
      <c t="s" s="2" r="B1">
        <v>1</v>
      </c>
      <c t="s" s="2" r="C1">
        <v>157</v>
      </c>
    </row>
    <row spans="1:3" r="2">
      <c t="s" s="2" r="B2">
        <v>2</v>
      </c>
      <c t="s" s="2" r="C2">
        <v>23</v>
      </c>
    </row>
    <row spans="1:3" r="3">
      <c t="s" s="3" r="A3">
        <v>235</v>
      </c>
    </row>
    <row spans="1:3" r="4">
      <c t="s" s="4" r="A4">
        <v>746</v>
      </c>
      <c t="n" s="7" r="B4">
        <v>13304468</v>
      </c>
      <c t="n" s="7" r="C4">
        <v>13047266</v>
      </c>
    </row>
    <row spans="1:3" r="5">
      <c t="s" s="4" r="A5">
        <v>747</v>
      </c>
      <c t="s" s="4" r="B5">
        <v>748</v>
      </c>
      <c t="s" s="4" r="C5">
        <v>7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0</v>
      </c>
      <c t="s" s="2" r="B1">
        <v>1</v>
      </c>
    </row>
    <row spans="1:3" r="2">
      <c t="s" s="2" r="B2">
        <v>2</v>
      </c>
      <c t="s" s="2" r="C2">
        <v>75</v>
      </c>
    </row>
    <row spans="1:3" r="3">
      <c t="s" s="3" r="A3">
        <v>235</v>
      </c>
    </row>
    <row spans="1:3" r="4">
      <c t="s" s="4" r="A4">
        <v>751</v>
      </c>
      <c t="n" s="9" r="B4">
        <v>7.6</v>
      </c>
      <c t="n" s="9" r="C4">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52</v>
      </c>
      <c t="s" s="2" r="B1">
        <v>1</v>
      </c>
      <c t="s" s="2" r="C1">
        <v>157</v>
      </c>
    </row>
    <row spans="1:3" r="2">
      <c t="s" s="2" r="B2">
        <v>2</v>
      </c>
      <c t="s" s="2" r="C2">
        <v>23</v>
      </c>
    </row>
    <row spans="1:3" r="3">
      <c t="s" s="3" r="A3">
        <v>235</v>
      </c>
    </row>
    <row spans="1:3" r="4">
      <c t="s" s="4" r="A4">
        <v>753</v>
      </c>
      <c t="s" s="4" r="B4">
        <v>754</v>
      </c>
      <c t="s" s="4" r="C4">
        <v>755</v>
      </c>
    </row>
    <row spans="1:3" r="5">
      <c t="s" s="4" r="A5">
        <v>756</v>
      </c>
      <c t="s" s="4" r="B5">
        <v>757</v>
      </c>
      <c t="s" s="4" r="C5">
        <v>758</v>
      </c>
    </row>
    <row spans="1:3" r="6">
      <c t="s" s="4" r="A6">
        <v>759</v>
      </c>
      <c t="s" s="4" r="B6">
        <v>760</v>
      </c>
      <c t="s" s="4" r="C6">
        <v>7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23</v>
      </c>
    </row>
    <row spans="1:3" r="2">
      <c t="s" s="3" r="A2">
        <v>235</v>
      </c>
    </row>
    <row spans="1:3" r="3">
      <c t="s" s="4" r="A3">
        <v>763</v>
      </c>
      <c t="n" s="7" r="B3">
        <v>-5395</v>
      </c>
      <c t="n" s="7" r="C3">
        <v>-5337</v>
      </c>
    </row>
    <row spans="1:3" r="4">
      <c t="s" s="4" r="A4">
        <v>764</v>
      </c>
      <c t="n" s="6" r="B4">
        <v>-10356</v>
      </c>
      <c t="n" s="6" r="C4">
        <v>-10283</v>
      </c>
    </row>
    <row spans="1:3" r="5">
      <c t="s" s="4" r="A5">
        <v>765</v>
      </c>
      <c t="n" s="6" r="B5">
        <v>-4189</v>
      </c>
      <c t="n" s="6" r="C5">
        <v>-4936</v>
      </c>
    </row>
    <row spans="1:3" r="6">
      <c t="s" s="4" r="A6">
        <v>766</v>
      </c>
      <c t="n" s="7" r="B6">
        <v>-8067</v>
      </c>
      <c t="n" s="7" r="C6">
        <v>-94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7</v>
      </c>
      <c t="s" s="2" r="B1">
        <v>1</v>
      </c>
    </row>
    <row spans="1:3" r="2">
      <c t="s" s="2" r="B2">
        <v>2</v>
      </c>
      <c t="s" s="2" r="C2">
        <v>23</v>
      </c>
    </row>
    <row spans="1:3" r="3">
      <c t="s" s="3" r="A3">
        <v>768</v>
      </c>
    </row>
    <row spans="1:3" r="4">
      <c t="s" s="4" r="A4">
        <v>769</v>
      </c>
      <c t="n" s="7" r="B4">
        <v>475427</v>
      </c>
    </row>
    <row spans="1:3" r="5">
      <c t="s" s="4" r="A5">
        <v>770</v>
      </c>
      <c t="n" s="6" r="B5">
        <v>256917</v>
      </c>
      <c t="n" s="7" r="C5">
        <v>255457</v>
      </c>
    </row>
    <row spans="1:3" r="6">
      <c t="s" s="4" r="A6">
        <v>771</v>
      </c>
      <c t="n" s="6" r="B6">
        <v>101173</v>
      </c>
      <c t="n" s="7" r="C6">
        <v>101254</v>
      </c>
    </row>
    <row spans="1:3" r="7">
      <c t="s" s="4" r="A7">
        <v>772</v>
      </c>
      <c t="n" s="6" r="B7">
        <v>358090</v>
      </c>
    </row>
    <row spans="1:3" r="8">
      <c t="s" s="4" r="A8">
        <v>773</v>
      </c>
    </row>
    <row spans="1:3" r="9">
      <c t="s" s="3" r="A9">
        <v>768</v>
      </c>
    </row>
    <row spans="1:3" r="10">
      <c t="s" s="4" r="A10">
        <v>769</v>
      </c>
      <c t="n" s="6" r="B10">
        <v>379390</v>
      </c>
    </row>
    <row spans="1:3" r="11">
      <c t="s" s="4" r="A11">
        <v>770</v>
      </c>
      <c t="n" s="6" r="B11">
        <v>256917</v>
      </c>
    </row>
    <row spans="1:3" r="12">
      <c t="s" s="4" r="A12">
        <v>774</v>
      </c>
    </row>
    <row spans="1:3" r="13">
      <c t="s" s="3" r="A13">
        <v>768</v>
      </c>
    </row>
    <row spans="1:3" r="14">
      <c t="s" s="4" r="A14">
        <v>769</v>
      </c>
      <c t="n" s="6" r="B14">
        <v>20619</v>
      </c>
    </row>
    <row spans="1:3" r="15">
      <c t="s" s="4" r="A15">
        <v>770</v>
      </c>
      <c t="n" s="7" r="B15">
        <v>15514</v>
      </c>
    </row>
    <row spans="1:3" r="16">
      <c t="s" s="4" r="A16">
        <v>775</v>
      </c>
      <c t="s" s="4" r="B16">
        <v>776</v>
      </c>
    </row>
    <row spans="1:3" r="17">
      <c t="s" s="4" r="A17">
        <v>777</v>
      </c>
      <c t="s" s="4" r="B17">
        <v>778</v>
      </c>
    </row>
    <row spans="1:3" r="18">
      <c t="s" s="4" r="A18">
        <v>779</v>
      </c>
      <c t="s" s="4" r="B18">
        <v>780</v>
      </c>
    </row>
    <row spans="1:3" r="19">
      <c t="s" s="4" r="A19">
        <v>781</v>
      </c>
    </row>
    <row spans="1:3" r="20">
      <c t="s" s="3" r="A20">
        <v>768</v>
      </c>
    </row>
    <row spans="1:3" r="21">
      <c t="s" s="4" r="A21">
        <v>769</v>
      </c>
      <c t="n" s="7" r="B21">
        <v>30928</v>
      </c>
    </row>
    <row spans="1:3" r="22">
      <c t="s" s="4" r="A22">
        <v>770</v>
      </c>
      <c t="n" s="7" r="B22">
        <v>23443</v>
      </c>
    </row>
    <row spans="1:3" r="23">
      <c t="s" s="4" r="A23">
        <v>775</v>
      </c>
      <c t="s" s="4" r="B23">
        <v>776</v>
      </c>
    </row>
    <row spans="1:3" r="24">
      <c t="s" s="4" r="A24">
        <v>777</v>
      </c>
      <c t="s" s="4" r="B24">
        <v>782</v>
      </c>
    </row>
    <row spans="1:3" r="25">
      <c t="s" s="4" r="A25">
        <v>779</v>
      </c>
      <c t="s" s="4" r="B25">
        <v>783</v>
      </c>
    </row>
    <row spans="1:3" r="26">
      <c t="s" s="4" r="A26">
        <v>784</v>
      </c>
    </row>
    <row spans="1:3" r="27">
      <c t="s" s="3" r="A27">
        <v>768</v>
      </c>
    </row>
    <row spans="1:3" r="28">
      <c t="s" s="4" r="A28">
        <v>769</v>
      </c>
      <c t="n" s="7" r="B28">
        <v>10310</v>
      </c>
    </row>
    <row spans="1:3" r="29">
      <c t="s" s="4" r="A29">
        <v>770</v>
      </c>
      <c t="n" s="7" r="B29">
        <v>7369</v>
      </c>
    </row>
    <row spans="1:3" r="30">
      <c t="s" s="4" r="A30">
        <v>775</v>
      </c>
      <c t="s" s="4" r="B30">
        <v>776</v>
      </c>
    </row>
    <row spans="1:3" r="31">
      <c t="s" s="4" r="A31">
        <v>777</v>
      </c>
      <c t="s" s="4" r="B31">
        <v>785</v>
      </c>
    </row>
    <row spans="1:3" r="32">
      <c t="s" s="4" r="A32">
        <v>779</v>
      </c>
      <c t="s" s="4" r="B32">
        <v>786</v>
      </c>
    </row>
    <row spans="1:3" r="33">
      <c t="s" s="4" r="A33">
        <v>787</v>
      </c>
    </row>
    <row spans="1:3" r="34">
      <c t="s" s="3" r="A34">
        <v>768</v>
      </c>
    </row>
    <row spans="1:3" r="35">
      <c t="s" s="4" r="A35">
        <v>769</v>
      </c>
      <c t="n" s="7" r="B35">
        <v>10310</v>
      </c>
    </row>
    <row spans="1:3" r="36">
      <c t="s" s="4" r="A36">
        <v>770</v>
      </c>
      <c t="n" s="7" r="B36">
        <v>7333</v>
      </c>
    </row>
    <row spans="1:3" r="37">
      <c t="s" s="4" r="A37">
        <v>775</v>
      </c>
      <c t="s" s="4" r="B37">
        <v>776</v>
      </c>
    </row>
    <row spans="1:3" r="38">
      <c t="s" s="4" r="A38">
        <v>777</v>
      </c>
      <c t="s" s="4" r="B38">
        <v>785</v>
      </c>
    </row>
    <row spans="1:3" r="39">
      <c t="s" s="4" r="A39">
        <v>779</v>
      </c>
      <c t="s" s="4" r="B39">
        <v>788</v>
      </c>
    </row>
    <row spans="1:3" r="40">
      <c t="s" s="4" r="A40">
        <v>789</v>
      </c>
    </row>
    <row spans="1:3" r="41">
      <c t="s" s="3" r="A41">
        <v>768</v>
      </c>
    </row>
    <row spans="1:3" r="42">
      <c t="s" s="4" r="A42">
        <v>769</v>
      </c>
      <c t="n" s="7" r="B42">
        <v>41238</v>
      </c>
    </row>
    <row spans="1:3" r="43">
      <c t="s" s="4" r="A43">
        <v>770</v>
      </c>
      <c t="n" s="7" r="B43">
        <v>24465</v>
      </c>
    </row>
    <row spans="1:3" r="44">
      <c t="s" s="4" r="A44">
        <v>775</v>
      </c>
      <c t="s" s="4" r="B44">
        <v>776</v>
      </c>
    </row>
    <row spans="1:3" r="45">
      <c t="s" s="4" r="A45">
        <v>777</v>
      </c>
      <c t="s" s="4" r="B45">
        <v>790</v>
      </c>
    </row>
    <row spans="1:3" r="46">
      <c t="s" s="4" r="A46">
        <v>779</v>
      </c>
      <c t="s" s="4" r="B46">
        <v>791</v>
      </c>
    </row>
    <row spans="1:3" r="47">
      <c t="s" s="4" r="A47">
        <v>792</v>
      </c>
    </row>
    <row spans="1:3" r="48">
      <c t="s" s="3" r="A48">
        <v>768</v>
      </c>
    </row>
    <row spans="1:3" r="49">
      <c t="s" s="4" r="A49">
        <v>769</v>
      </c>
      <c t="n" s="7" r="B49">
        <v>20619</v>
      </c>
    </row>
    <row spans="1:3" r="50">
      <c t="s" s="4" r="A50">
        <v>770</v>
      </c>
      <c t="n" s="7" r="B50">
        <v>14139</v>
      </c>
    </row>
    <row spans="1:3" r="51">
      <c t="s" s="4" r="A51">
        <v>775</v>
      </c>
      <c t="s" s="4" r="B51">
        <v>776</v>
      </c>
    </row>
    <row spans="1:3" r="52">
      <c t="s" s="4" r="A52">
        <v>777</v>
      </c>
      <c t="s" s="4" r="B52">
        <v>793</v>
      </c>
    </row>
    <row spans="1:3" r="53">
      <c t="s" s="4" r="A53">
        <v>779</v>
      </c>
      <c t="s" s="4" r="B53">
        <v>794</v>
      </c>
    </row>
    <row spans="1:3" r="54">
      <c t="s" s="4" r="A54">
        <v>795</v>
      </c>
    </row>
    <row spans="1:3" r="55">
      <c t="s" s="3" r="A55">
        <v>768</v>
      </c>
    </row>
    <row spans="1:3" r="56">
      <c t="s" s="4" r="A56">
        <v>769</v>
      </c>
      <c t="n" s="7" r="B56">
        <v>14433</v>
      </c>
    </row>
    <row spans="1:3" r="57">
      <c t="s" s="4" r="A57">
        <v>770</v>
      </c>
      <c t="n" s="7" r="B57">
        <v>11363</v>
      </c>
    </row>
    <row spans="1:3" r="58">
      <c t="s" s="4" r="A58">
        <v>775</v>
      </c>
      <c t="s" s="4" r="B58">
        <v>776</v>
      </c>
    </row>
    <row spans="1:3" r="59">
      <c t="s" s="4" r="A59">
        <v>777</v>
      </c>
      <c t="s" s="4" r="B59">
        <v>796</v>
      </c>
    </row>
    <row spans="1:3" r="60">
      <c t="s" s="4" r="A60">
        <v>779</v>
      </c>
      <c t="s" s="4" r="B60">
        <v>788</v>
      </c>
    </row>
    <row spans="1:3" r="61">
      <c t="s" s="4" r="A61">
        <v>797</v>
      </c>
    </row>
    <row spans="1:3" r="62">
      <c t="s" s="3" r="A62">
        <v>768</v>
      </c>
    </row>
    <row spans="1:3" r="63">
      <c t="s" s="4" r="A63">
        <v>769</v>
      </c>
      <c t="n" s="7" r="B63">
        <v>10310</v>
      </c>
    </row>
    <row spans="1:3" r="64">
      <c t="s" s="4" r="A64">
        <v>770</v>
      </c>
      <c t="n" s="7" r="B64">
        <v>8031</v>
      </c>
    </row>
    <row spans="1:3" r="65">
      <c t="s" s="4" r="A65">
        <v>775</v>
      </c>
      <c t="s" s="4" r="B65">
        <v>776</v>
      </c>
    </row>
    <row spans="1:3" r="66">
      <c t="s" s="4" r="A66">
        <v>777</v>
      </c>
      <c t="s" s="4" r="B66">
        <v>798</v>
      </c>
    </row>
    <row spans="1:3" r="67">
      <c t="s" s="4" r="A67">
        <v>779</v>
      </c>
      <c t="s" s="4" r="B67">
        <v>799</v>
      </c>
    </row>
    <row spans="1:3" r="68">
      <c t="s" s="4" r="A68">
        <v>800</v>
      </c>
    </row>
    <row spans="1:3" r="69">
      <c t="s" s="3" r="A69">
        <v>768</v>
      </c>
    </row>
    <row spans="1:3" r="70">
      <c t="s" s="4" r="A70">
        <v>769</v>
      </c>
      <c t="n" s="7" r="B70">
        <v>20619</v>
      </c>
    </row>
    <row spans="1:3" r="71">
      <c t="s" s="4" r="A71">
        <v>770</v>
      </c>
      <c t="n" s="7" r="B71">
        <v>16106</v>
      </c>
    </row>
    <row spans="1:3" r="72">
      <c t="s" s="4" r="A72">
        <v>775</v>
      </c>
      <c t="s" s="4" r="B72">
        <v>776</v>
      </c>
    </row>
    <row spans="1:3" r="73">
      <c t="s" s="4" r="A73">
        <v>777</v>
      </c>
      <c t="s" s="4" r="B73">
        <v>796</v>
      </c>
    </row>
    <row spans="1:3" r="74">
      <c t="s" s="4" r="A74">
        <v>779</v>
      </c>
      <c t="s" s="4" r="B74">
        <v>801</v>
      </c>
    </row>
    <row spans="1:3" r="75">
      <c t="s" s="4" r="A75">
        <v>802</v>
      </c>
    </row>
    <row spans="1:3" r="76">
      <c t="s" s="3" r="A76">
        <v>768</v>
      </c>
    </row>
    <row spans="1:3" r="77">
      <c t="s" s="4" r="A77">
        <v>769</v>
      </c>
      <c t="n" s="7" r="B77">
        <v>10310</v>
      </c>
    </row>
    <row spans="1:3" r="78">
      <c t="s" s="4" r="A78">
        <v>770</v>
      </c>
      <c t="n" s="7" r="B78">
        <v>8004</v>
      </c>
    </row>
    <row spans="1:3" r="79">
      <c t="s" s="4" r="A79">
        <v>775</v>
      </c>
      <c t="s" s="4" r="B79">
        <v>776</v>
      </c>
    </row>
    <row spans="1:3" r="80">
      <c t="s" s="4" r="A80">
        <v>777</v>
      </c>
      <c t="s" s="4" r="B80">
        <v>803</v>
      </c>
    </row>
    <row spans="1:3" r="81">
      <c t="s" s="4" r="A81">
        <v>779</v>
      </c>
      <c t="s" s="4" r="B81">
        <v>804</v>
      </c>
    </row>
    <row spans="1:3" r="82">
      <c t="s" s="4" r="A82">
        <v>805</v>
      </c>
    </row>
    <row spans="1:3" r="83">
      <c t="s" s="3" r="A83">
        <v>768</v>
      </c>
    </row>
    <row spans="1:3" r="84">
      <c t="s" s="4" r="A84">
        <v>769</v>
      </c>
      <c t="n" s="7" r="B84">
        <v>56702</v>
      </c>
    </row>
    <row spans="1:3" r="85">
      <c t="s" s="4" r="A85">
        <v>770</v>
      </c>
      <c t="n" s="7" r="B85">
        <v>34815</v>
      </c>
    </row>
    <row spans="1:3" r="86">
      <c t="s" s="4" r="A86">
        <v>775</v>
      </c>
      <c t="s" s="4" r="B86">
        <v>776</v>
      </c>
    </row>
    <row spans="1:3" r="87">
      <c t="s" s="4" r="A87">
        <v>777</v>
      </c>
      <c t="s" s="4" r="B87">
        <v>806</v>
      </c>
    </row>
    <row spans="1:3" r="88">
      <c t="s" s="4" r="A88">
        <v>779</v>
      </c>
      <c t="s" s="4" r="B88">
        <v>807</v>
      </c>
    </row>
    <row spans="1:3" r="89">
      <c t="s" s="4" r="A89">
        <v>808</v>
      </c>
    </row>
    <row spans="1:3" r="90">
      <c t="s" s="3" r="A90">
        <v>768</v>
      </c>
    </row>
    <row spans="1:3" r="91">
      <c t="s" s="4" r="A91">
        <v>769</v>
      </c>
      <c t="n" s="7" r="B91">
        <v>51547</v>
      </c>
    </row>
    <row spans="1:3" r="92">
      <c t="s" s="4" r="A92">
        <v>770</v>
      </c>
      <c t="n" s="7" r="B92">
        <v>31948</v>
      </c>
    </row>
    <row spans="1:3" r="93">
      <c t="s" s="4" r="A93">
        <v>775</v>
      </c>
      <c t="s" s="4" r="B93">
        <v>776</v>
      </c>
    </row>
    <row spans="1:3" r="94">
      <c t="s" s="4" r="A94">
        <v>777</v>
      </c>
      <c t="s" s="4" r="B94">
        <v>809</v>
      </c>
    </row>
    <row spans="1:3" r="95">
      <c t="s" s="4" r="A95">
        <v>779</v>
      </c>
      <c t="s" s="4" r="B95">
        <v>810</v>
      </c>
    </row>
    <row spans="1:3" r="96">
      <c t="s" s="4" r="A96">
        <v>811</v>
      </c>
    </row>
    <row spans="1:3" r="97">
      <c t="s" s="3" r="A97">
        <v>768</v>
      </c>
    </row>
    <row spans="1:3" r="98">
      <c t="s" s="4" r="A98">
        <v>769</v>
      </c>
      <c t="n" s="7" r="B98">
        <v>46392</v>
      </c>
    </row>
    <row spans="1:3" r="99">
      <c t="s" s="4" r="A99">
        <v>770</v>
      </c>
      <c t="n" s="7" r="B99">
        <v>27461</v>
      </c>
    </row>
    <row spans="1:3" r="100">
      <c t="s" s="4" r="A100">
        <v>775</v>
      </c>
      <c t="s" s="4" r="B100">
        <v>776</v>
      </c>
    </row>
    <row spans="1:3" r="101">
      <c t="s" s="4" r="A101">
        <v>777</v>
      </c>
      <c t="s" s="4" r="B101">
        <v>812</v>
      </c>
    </row>
    <row spans="1:3" r="102">
      <c t="s" s="4" r="A102">
        <v>779</v>
      </c>
      <c t="s" s="4" r="B102">
        <v>813</v>
      </c>
    </row>
    <row spans="1:3" r="103">
      <c t="s" s="4" r="A103">
        <v>814</v>
      </c>
    </row>
    <row spans="1:3" r="104">
      <c t="s" s="3" r="A104">
        <v>768</v>
      </c>
    </row>
    <row spans="1:3" r="105">
      <c t="s" s="4" r="A105">
        <v>769</v>
      </c>
      <c t="n" s="7" r="B105">
        <v>9279</v>
      </c>
    </row>
    <row spans="1:3" r="106">
      <c t="s" s="4" r="A106">
        <v>770</v>
      </c>
      <c t="n" s="7" r="B106">
        <v>7175</v>
      </c>
    </row>
    <row spans="1:3" r="107">
      <c t="s" s="4" r="A107">
        <v>775</v>
      </c>
      <c t="s" s="4" r="B107">
        <v>776</v>
      </c>
    </row>
    <row spans="1:3" r="108">
      <c t="s" s="4" r="A108">
        <v>777</v>
      </c>
      <c t="s" s="4" r="B108">
        <v>798</v>
      </c>
    </row>
    <row spans="1:3" r="109">
      <c t="s" s="4" r="A109">
        <v>779</v>
      </c>
      <c t="s" s="4" r="B109">
        <v>815</v>
      </c>
    </row>
    <row spans="1:3" r="110">
      <c t="s" s="4" r="A110">
        <v>816</v>
      </c>
    </row>
    <row spans="1:3" r="111">
      <c t="s" s="3" r="A111">
        <v>768</v>
      </c>
    </row>
    <row spans="1:3" r="112">
      <c t="s" s="4" r="A112">
        <v>769</v>
      </c>
      <c t="n" s="7" r="B112">
        <v>10310</v>
      </c>
    </row>
    <row spans="1:3" r="113">
      <c t="s" s="4" r="A113">
        <v>770</v>
      </c>
      <c t="n" s="7" r="B113">
        <v>6647</v>
      </c>
    </row>
    <row spans="1:3" r="114">
      <c t="s" s="4" r="A114">
        <v>775</v>
      </c>
      <c t="s" s="4" r="B114">
        <v>776</v>
      </c>
    </row>
    <row spans="1:3" r="115">
      <c t="s" s="4" r="A115">
        <v>777</v>
      </c>
      <c t="s" s="4" r="B115">
        <v>817</v>
      </c>
    </row>
    <row spans="1:3" r="116">
      <c t="s" s="4" r="A116">
        <v>779</v>
      </c>
      <c t="s" s="4" r="B116">
        <v>818</v>
      </c>
    </row>
    <row spans="1:3" r="117">
      <c t="s" s="4" r="A117">
        <v>819</v>
      </c>
    </row>
    <row spans="1:3" r="118">
      <c t="s" s="3" r="A118">
        <v>768</v>
      </c>
    </row>
    <row spans="1:3" r="119">
      <c t="s" s="4" r="A119">
        <v>769</v>
      </c>
      <c t="n" s="7" r="B119">
        <v>15464</v>
      </c>
    </row>
    <row spans="1:3" r="120">
      <c t="s" s="4" r="A120">
        <v>770</v>
      </c>
      <c t="n" s="7" r="B120">
        <v>13104</v>
      </c>
    </row>
    <row spans="1:3" r="121">
      <c t="s" s="4" r="A121">
        <v>775</v>
      </c>
      <c t="s" s="4" r="B121">
        <v>776</v>
      </c>
    </row>
    <row spans="1:3" r="122">
      <c t="s" s="4" r="A122">
        <v>777</v>
      </c>
      <c t="s" s="4" r="B122">
        <v>820</v>
      </c>
    </row>
    <row spans="1:3" r="123">
      <c t="s" s="4" r="A123">
        <v>779</v>
      </c>
      <c t="s" s="4" r="B123">
        <v>821</v>
      </c>
    </row>
    <row spans="1:3" r="124">
      <c t="s" s="4" r="A124">
        <v>822</v>
      </c>
    </row>
    <row spans="1:3" r="125">
      <c t="s" s="3" r="A125">
        <v>768</v>
      </c>
    </row>
    <row spans="1:3" r="126">
      <c t="s" s="4" r="A126">
        <v>769</v>
      </c>
      <c t="n" s="7" r="B126">
        <v>96037</v>
      </c>
    </row>
    <row spans="1:3" r="127">
      <c t="s" s="4" r="A127">
        <v>771</v>
      </c>
      <c t="n" s="6" r="B127">
        <v>101173</v>
      </c>
    </row>
    <row spans="1:3" r="128">
      <c t="s" s="4" r="A128">
        <v>823</v>
      </c>
    </row>
    <row spans="1:3" r="129">
      <c t="s" s="3" r="A129">
        <v>768</v>
      </c>
    </row>
    <row spans="1:3" r="130">
      <c t="s" s="4" r="A130">
        <v>769</v>
      </c>
      <c t="n" s="6" r="B130">
        <v>5310</v>
      </c>
    </row>
    <row spans="1:3" r="131">
      <c t="s" s="4" r="A131">
        <v>771</v>
      </c>
      <c t="n" s="7" r="B131">
        <v>6092</v>
      </c>
    </row>
    <row spans="1:3" r="132">
      <c t="s" s="4" r="A132">
        <v>824</v>
      </c>
      <c t="s" s="4" r="B132">
        <v>825</v>
      </c>
    </row>
    <row spans="1:3" r="133">
      <c t="s" s="4" r="A133">
        <v>779</v>
      </c>
      <c t="s" s="4" r="B133">
        <v>826</v>
      </c>
    </row>
    <row spans="1:3" r="134">
      <c t="s" s="4" r="A134">
        <v>827</v>
      </c>
    </row>
    <row spans="1:3" r="135">
      <c t="s" s="3" r="A135">
        <v>768</v>
      </c>
    </row>
    <row spans="1:3" r="136">
      <c t="s" s="4" r="A136">
        <v>769</v>
      </c>
      <c t="n" s="7" r="B136">
        <v>5155</v>
      </c>
    </row>
    <row spans="1:3" r="137">
      <c t="s" s="4" r="A137">
        <v>771</v>
      </c>
      <c t="n" s="7" r="B137">
        <v>5732</v>
      </c>
    </row>
    <row spans="1:3" r="138">
      <c t="s" s="4" r="A138">
        <v>824</v>
      </c>
      <c t="s" s="4" r="B138">
        <v>828</v>
      </c>
    </row>
    <row spans="1:3" r="139">
      <c t="s" s="4" r="A139">
        <v>779</v>
      </c>
      <c t="s" s="4" r="B139">
        <v>829</v>
      </c>
    </row>
    <row spans="1:3" r="140">
      <c t="s" s="4" r="A140">
        <v>830</v>
      </c>
    </row>
    <row spans="1:3" r="141">
      <c t="s" s="3" r="A141">
        <v>768</v>
      </c>
    </row>
    <row spans="1:3" r="142">
      <c t="s" s="4" r="A142">
        <v>769</v>
      </c>
      <c t="n" s="7" r="B142">
        <v>10310</v>
      </c>
    </row>
    <row spans="1:3" r="143">
      <c t="s" s="4" r="A143">
        <v>771</v>
      </c>
      <c t="n" s="7" r="B143">
        <v>11150</v>
      </c>
    </row>
    <row spans="1:3" r="144">
      <c t="s" s="4" r="A144">
        <v>775</v>
      </c>
      <c t="s" s="4" r="B144">
        <v>776</v>
      </c>
    </row>
    <row spans="1:3" r="145">
      <c t="s" s="4" r="A145">
        <v>777</v>
      </c>
      <c t="s" s="4" r="B145">
        <v>831</v>
      </c>
    </row>
    <row spans="1:3" r="146">
      <c t="s" s="4" r="A146">
        <v>779</v>
      </c>
      <c t="s" s="4" r="B146">
        <v>832</v>
      </c>
    </row>
    <row spans="1:3" r="147">
      <c t="s" s="4" r="A147">
        <v>833</v>
      </c>
    </row>
    <row spans="1:3" r="148">
      <c t="s" s="3" r="A148">
        <v>768</v>
      </c>
    </row>
    <row spans="1:3" r="149">
      <c t="s" s="4" r="A149">
        <v>769</v>
      </c>
      <c t="n" s="7" r="B149">
        <v>27836</v>
      </c>
    </row>
    <row spans="1:3" r="150">
      <c t="s" s="4" r="A150">
        <v>771</v>
      </c>
      <c t="n" s="7" r="B150">
        <v>30050</v>
      </c>
    </row>
    <row spans="1:3" r="151">
      <c t="s" s="4" r="A151">
        <v>775</v>
      </c>
      <c t="s" s="4" r="B151">
        <v>776</v>
      </c>
    </row>
    <row spans="1:3" r="152">
      <c t="s" s="4" r="A152">
        <v>777</v>
      </c>
      <c t="s" s="4" r="B152">
        <v>834</v>
      </c>
    </row>
    <row spans="1:3" r="153">
      <c t="s" s="4" r="A153">
        <v>779</v>
      </c>
      <c t="s" s="4" r="B153">
        <v>835</v>
      </c>
    </row>
    <row spans="1:3" r="154">
      <c t="s" s="4" r="A154">
        <v>836</v>
      </c>
    </row>
    <row spans="1:3" r="155">
      <c t="s" s="3" r="A155">
        <v>768</v>
      </c>
    </row>
    <row spans="1:3" r="156">
      <c t="s" s="4" r="A156">
        <v>769</v>
      </c>
      <c t="n" s="7" r="B156">
        <v>10310</v>
      </c>
    </row>
    <row spans="1:3" r="157">
      <c t="s" s="4" r="A157">
        <v>771</v>
      </c>
      <c t="n" s="7" r="B157">
        <v>11033</v>
      </c>
    </row>
    <row spans="1:3" r="158">
      <c t="s" s="4" r="A158">
        <v>775</v>
      </c>
      <c t="s" s="4" r="B158">
        <v>776</v>
      </c>
    </row>
    <row spans="1:3" r="159">
      <c t="s" s="4" r="A159">
        <v>777</v>
      </c>
      <c t="s" s="4" r="B159">
        <v>782</v>
      </c>
    </row>
    <row spans="1:3" r="160">
      <c t="s" s="4" r="A160">
        <v>779</v>
      </c>
      <c t="s" s="4" r="B160">
        <v>813</v>
      </c>
    </row>
    <row spans="1:3" r="161">
      <c t="s" s="4" r="A161">
        <v>837</v>
      </c>
    </row>
    <row spans="1:3" r="162">
      <c t="s" s="3" r="A162">
        <v>768</v>
      </c>
    </row>
    <row spans="1:3" r="163">
      <c t="s" s="4" r="A163">
        <v>769</v>
      </c>
      <c t="n" s="7" r="B163">
        <v>6186</v>
      </c>
    </row>
    <row spans="1:3" r="164">
      <c t="s" s="4" r="A164">
        <v>771</v>
      </c>
      <c t="n" s="7" r="B164">
        <v>6186</v>
      </c>
    </row>
    <row spans="1:3" r="165">
      <c t="s" s="4" r="A165">
        <v>775</v>
      </c>
      <c t="s" s="4" r="B165">
        <v>776</v>
      </c>
    </row>
    <row spans="1:3" r="166">
      <c t="s" s="4" r="A166">
        <v>777</v>
      </c>
      <c t="s" s="4" r="B166">
        <v>838</v>
      </c>
    </row>
    <row spans="1:3" r="167">
      <c t="s" s="4" r="A167">
        <v>779</v>
      </c>
      <c t="s" s="4" r="B167">
        <v>839</v>
      </c>
    </row>
    <row spans="1:3" r="168">
      <c t="s" s="4" r="A168">
        <v>840</v>
      </c>
    </row>
    <row spans="1:3" r="169">
      <c t="s" s="3" r="A169">
        <v>768</v>
      </c>
    </row>
    <row spans="1:3" r="170">
      <c t="s" s="4" r="A170">
        <v>769</v>
      </c>
      <c t="n" s="7" r="B170">
        <v>10310</v>
      </c>
    </row>
    <row spans="1:3" r="171">
      <c t="s" s="4" r="A171">
        <v>771</v>
      </c>
      <c t="n" s="7" r="B171">
        <v>10310</v>
      </c>
    </row>
    <row spans="1:3" r="172">
      <c t="s" s="4" r="A172">
        <v>775</v>
      </c>
      <c t="s" s="4" r="B172">
        <v>776</v>
      </c>
    </row>
    <row spans="1:3" r="173">
      <c t="s" s="4" r="A173">
        <v>777</v>
      </c>
      <c t="s" s="4" r="B173">
        <v>831</v>
      </c>
    </row>
    <row spans="1:3" r="174">
      <c t="s" s="4" r="A174">
        <v>779</v>
      </c>
      <c t="s" s="4" r="B174">
        <v>841</v>
      </c>
    </row>
    <row spans="1:3" r="175">
      <c t="s" s="4" r="A175">
        <v>842</v>
      </c>
    </row>
    <row spans="1:3" r="176">
      <c t="s" s="3" r="A176">
        <v>768</v>
      </c>
    </row>
    <row spans="1:3" r="177">
      <c t="s" s="4" r="A177">
        <v>769</v>
      </c>
      <c t="n" s="7" r="B177">
        <v>10310</v>
      </c>
    </row>
    <row spans="1:3" r="178">
      <c t="s" s="4" r="A178">
        <v>771</v>
      </c>
      <c t="n" s="7" r="B178">
        <v>10310</v>
      </c>
    </row>
    <row spans="1:3" r="179">
      <c t="s" s="4" r="A179">
        <v>775</v>
      </c>
      <c t="s" s="4" r="B179">
        <v>776</v>
      </c>
    </row>
    <row spans="1:3" r="180">
      <c t="s" s="4" r="A180">
        <v>777</v>
      </c>
      <c t="s" s="4" r="B180">
        <v>843</v>
      </c>
    </row>
    <row spans="1:3" r="181">
      <c t="s" s="4" r="A181">
        <v>779</v>
      </c>
      <c t="s" s="4" r="B181">
        <v>807</v>
      </c>
    </row>
    <row spans="1:3" r="182">
      <c t="s" s="4" r="A182">
        <v>844</v>
      </c>
    </row>
    <row spans="1:3" r="183">
      <c t="s" s="3" r="A183">
        <v>768</v>
      </c>
    </row>
    <row spans="1:3" r="184">
      <c t="s" s="4" r="A184">
        <v>769</v>
      </c>
      <c t="n" s="7" r="B184">
        <v>10310</v>
      </c>
    </row>
    <row spans="1:3" r="185">
      <c t="s" s="4" r="A185">
        <v>771</v>
      </c>
      <c t="n" s="7" r="B185">
        <v>10310</v>
      </c>
    </row>
    <row spans="1:3" r="186">
      <c t="s" s="4" r="A186">
        <v>775</v>
      </c>
      <c t="s" s="4" r="B186">
        <v>776</v>
      </c>
    </row>
    <row spans="1:3" r="187">
      <c t="s" s="4" r="A187">
        <v>777</v>
      </c>
      <c t="s" s="4" r="B187">
        <v>843</v>
      </c>
    </row>
    <row spans="1:3" r="188">
      <c t="s" s="4" r="A188">
        <v>779</v>
      </c>
      <c t="s" s="4" r="B188">
        <v>8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845</v>
      </c>
      <c t="s" s="2" r="B1">
        <v>1</v>
      </c>
    </row>
    <row spans="1:4" r="2">
      <c t="s" s="2" r="B2">
        <v>2</v>
      </c>
      <c t="s" s="2" r="C2">
        <v>75</v>
      </c>
      <c t="s" s="2" r="D2">
        <v>23</v>
      </c>
    </row>
    <row spans="1:4" r="3">
      <c t="s" s="3" r="A3">
        <v>238</v>
      </c>
    </row>
    <row spans="1:4" r="4">
      <c t="s" s="4" r="A4">
        <v>846</v>
      </c>
      <c t="n" s="7" r="B4">
        <v>14300</v>
      </c>
      <c t="n" s="7" r="D4">
        <v>14300</v>
      </c>
    </row>
    <row spans="1:4" r="5">
      <c t="s" s="4" r="A5">
        <v>99</v>
      </c>
      <c t="n" s="7" r="B5">
        <v>1572</v>
      </c>
      <c t="n" s="7" r="C5">
        <v>15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36"/>
    <col customWidth="1" max="3" min="3" width="21"/>
    <col customWidth="1" max="4" min="4" width="16"/>
  </cols>
  <sheetData>
    <row spans="1:4" r="1">
      <c t="s" s="1" r="A1">
        <v>847</v>
      </c>
      <c t="s" s="2" r="B1">
        <v>1</v>
      </c>
      <c t="s" s="2" r="D1">
        <v>157</v>
      </c>
    </row>
    <row spans="1:4" r="2">
      <c t="s" s="2" r="B2">
        <v>848</v>
      </c>
      <c t="s" s="2" r="C2">
        <v>477</v>
      </c>
      <c t="s" s="2" r="D2">
        <v>23</v>
      </c>
    </row>
    <row spans="1:4" r="3">
      <c t="s" s="3" r="A3">
        <v>241</v>
      </c>
    </row>
    <row spans="1:4" r="4">
      <c t="s" s="4" r="A4">
        <v>849</v>
      </c>
      <c t="n" s="6" r="B4">
        <v>278</v>
      </c>
    </row>
    <row spans="1:4" r="5">
      <c t="s" s="4" r="A5">
        <v>850</v>
      </c>
      <c t="n" s="7" r="B5">
        <v>9700</v>
      </c>
      <c t="n" s="7" r="C5">
        <v>9300</v>
      </c>
    </row>
    <row spans="1:4" r="6">
      <c t="s" s="4" r="A6">
        <v>851</v>
      </c>
      <c t="n" s="6" r="B6">
        <v>503</v>
      </c>
      <c t="n" s="7" r="C6">
        <v>277</v>
      </c>
    </row>
    <row spans="1:4" r="7">
      <c t="s" s="4" r="A7">
        <v>852</v>
      </c>
      <c t="n" s="6" r="B7">
        <v>39900</v>
      </c>
    </row>
    <row spans="1:4" r="8">
      <c t="s" s="4" r="A8">
        <v>853</v>
      </c>
      <c t="n" s="6" r="B8">
        <v>23900</v>
      </c>
    </row>
    <row spans="1:4" r="9">
      <c t="s" s="4" r="A9">
        <v>854</v>
      </c>
      <c t="n" s="6" r="B9">
        <v>110000</v>
      </c>
    </row>
    <row spans="1:4" r="10">
      <c t="s" s="4" r="A10">
        <v>855</v>
      </c>
      <c t="n" s="7" r="B10">
        <v>1700</v>
      </c>
    </row>
    <row spans="1:4" r="11">
      <c t="s" s="4" r="A11">
        <v>856</v>
      </c>
      <c t="n" s="6" r="B11">
        <v>26</v>
      </c>
    </row>
    <row spans="1:4" r="12">
      <c t="s" s="4" r="A12">
        <v>857</v>
      </c>
      <c t="s" s="4" r="B12">
        <v>360</v>
      </c>
      <c t="s" s="4" r="D12">
        <v>3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23</v>
      </c>
    </row>
    <row spans="1:3" r="2">
      <c t="s" s="3" r="A2">
        <v>859</v>
      </c>
    </row>
    <row spans="1:3" r="3">
      <c t="s" s="4" r="A3">
        <v>860</v>
      </c>
      <c t="s" s="4" r="B3">
        <v>57</v>
      </c>
      <c t="s" s="4" r="C3">
        <v>57</v>
      </c>
    </row>
    <row spans="1:3" r="4">
      <c t="s" s="4" r="A4">
        <v>861</v>
      </c>
    </row>
    <row spans="1:3" r="5">
      <c t="s" s="3" r="A5">
        <v>859</v>
      </c>
    </row>
    <row spans="1:3" r="6">
      <c t="s" s="4" r="A6">
        <v>860</v>
      </c>
      <c t="n" s="7" r="B6">
        <v>3639589</v>
      </c>
    </row>
    <row spans="1:3" r="7">
      <c t="s" s="4" r="A7">
        <v>862</v>
      </c>
    </row>
    <row spans="1:3" r="8">
      <c t="s" s="3" r="A8">
        <v>859</v>
      </c>
    </row>
    <row spans="1:3" r="9">
      <c t="s" s="4" r="A9">
        <v>860</v>
      </c>
      <c t="n" s="6" r="B9">
        <v>805760</v>
      </c>
    </row>
    <row spans="1:3" r="10">
      <c t="s" s="4" r="A10">
        <v>863</v>
      </c>
    </row>
    <row spans="1:3" r="11">
      <c t="s" s="3" r="A11">
        <v>859</v>
      </c>
    </row>
    <row spans="1:3" r="12">
      <c t="s" s="4" r="A12">
        <v>860</v>
      </c>
      <c t="n" s="6" r="B12">
        <v>663365</v>
      </c>
    </row>
    <row spans="1:3" r="13">
      <c t="s" s="4" r="A13">
        <v>864</v>
      </c>
    </row>
    <row spans="1:3" r="14">
      <c t="s" s="3" r="A14">
        <v>859</v>
      </c>
    </row>
    <row spans="1:3" r="15">
      <c t="s" s="4" r="A15">
        <v>860</v>
      </c>
      <c t="n" s="6" r="B15">
        <v>495720</v>
      </c>
    </row>
    <row spans="1:3" r="16">
      <c t="s" s="4" r="A16">
        <v>865</v>
      </c>
    </row>
    <row spans="1:3" r="17">
      <c t="s" s="3" r="A17">
        <v>859</v>
      </c>
    </row>
    <row spans="1:3" r="18">
      <c t="s" s="4" r="A18">
        <v>860</v>
      </c>
      <c t="n" s="7" r="B18">
        <v>637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s>
  <sheetData>
    <row spans="1:4" r="1">
      <c t="s" s="1" r="A1">
        <v>866</v>
      </c>
      <c t="s" s="2" r="B1">
        <v>1</v>
      </c>
    </row>
    <row spans="1:4" r="2">
      <c t="s" s="2" r="B2">
        <v>867</v>
      </c>
      <c t="s" s="2" r="C2">
        <v>477</v>
      </c>
      <c t="s" s="2" r="D2">
        <v>478</v>
      </c>
    </row>
    <row spans="1:4" r="3">
      <c t="s" s="3" r="A3">
        <v>868</v>
      </c>
    </row>
    <row spans="1:4" r="4">
      <c t="s" s="4" r="A4">
        <v>869</v>
      </c>
      <c t="n" s="7" r="B4">
        <v>0</v>
      </c>
      <c t="n" s="7" r="C4">
        <v>0</v>
      </c>
    </row>
    <row spans="1:4" r="5">
      <c t="s" s="4" r="A5">
        <v>860</v>
      </c>
      <c t="s" s="4" r="B5">
        <v>57</v>
      </c>
      <c t="s" s="4" r="D5">
        <v>57</v>
      </c>
    </row>
    <row spans="1:4" r="6">
      <c t="s" s="4" r="A6">
        <v>870</v>
      </c>
      <c t="n" s="6" r="B6">
        <v>409</v>
      </c>
    </row>
    <row spans="1:4" r="7">
      <c t="s" s="4" r="A7">
        <v>871</v>
      </c>
      <c t="n" s="7" r="B7">
        <v>70200000</v>
      </c>
      <c t="n" s="7" r="D7">
        <v>40200000</v>
      </c>
    </row>
    <row spans="1:4" r="8">
      <c t="s" s="4" r="A8">
        <v>872</v>
      </c>
      <c t="n" s="6" r="B8">
        <v>88900000</v>
      </c>
      <c t="n" s="7" r="D8">
        <v>58700000</v>
      </c>
    </row>
    <row spans="1:4" r="9">
      <c t="s" s="4" r="A9">
        <v>873</v>
      </c>
      <c t="n" s="6" r="B9">
        <v>3500000</v>
      </c>
    </row>
    <row spans="1:4" r="10">
      <c t="s" s="4" r="A10">
        <v>874</v>
      </c>
    </row>
    <row spans="1:4" r="11">
      <c t="s" s="3" r="A11">
        <v>868</v>
      </c>
    </row>
    <row spans="1:4" r="12">
      <c t="s" s="4" r="A12">
        <v>875</v>
      </c>
      <c t="n" s="6" r="B12">
        <v>2000000000</v>
      </c>
    </row>
    <row spans="1:4" r="13">
      <c t="s" s="4" r="A13">
        <v>876</v>
      </c>
    </row>
    <row spans="1:4" r="14">
      <c t="s" s="3" r="A14">
        <v>868</v>
      </c>
    </row>
    <row spans="1:4" r="15">
      <c t="s" s="4" r="A15">
        <v>860</v>
      </c>
      <c t="n" s="6" r="B15">
        <v>495720000</v>
      </c>
    </row>
    <row spans="1:4" r="16">
      <c t="s" s="4" r="A16">
        <v>877</v>
      </c>
    </row>
    <row spans="1:4" r="17">
      <c t="s" s="3" r="A17">
        <v>868</v>
      </c>
    </row>
    <row spans="1:4" r="18">
      <c t="s" s="4" r="A18">
        <v>860</v>
      </c>
      <c t="n" s="7" r="B18">
        <v>6633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55"/>
  </cols>
  <sheetData>
    <row spans="1:5" r="1">
      <c t="s" s="1" r="A1">
        <v>137</v>
      </c>
      <c t="s" s="2" r="B1">
        <v>138</v>
      </c>
      <c t="s" s="2" r="C1">
        <v>139</v>
      </c>
      <c t="s" s="2" r="D1">
        <v>140</v>
      </c>
      <c t="s" s="2" r="E1">
        <v>141</v>
      </c>
    </row>
    <row spans="1:5" r="2">
      <c t="s" s="4" r="A2">
        <v>142</v>
      </c>
      <c t="n" s="6" r="C2">
        <v>220161120</v>
      </c>
    </row>
    <row spans="1:5" r="3">
      <c t="s" s="4" r="A3">
        <v>143</v>
      </c>
      <c t="n" s="7" r="B3">
        <v>3777626</v>
      </c>
      <c t="n" s="7" r="C3">
        <v>3519316</v>
      </c>
      <c t="n" s="7" r="D3">
        <v>246242</v>
      </c>
      <c t="n" s="7" r="E3">
        <v>12068</v>
      </c>
    </row>
    <row spans="1:5" r="4">
      <c t="s" s="3" r="A4">
        <v>144</v>
      </c>
    </row>
    <row spans="1:5" r="5">
      <c t="s" s="4" r="A5">
        <v>118</v>
      </c>
      <c t="n" s="6" r="B5">
        <v>222539</v>
      </c>
      <c t="n" s="6" r="D5">
        <v>222539</v>
      </c>
    </row>
    <row spans="1:5" r="6">
      <c t="s" s="4" r="A6">
        <v>145</v>
      </c>
      <c t="n" s="6" r="B6">
        <v>-14626</v>
      </c>
      <c t="n" s="6" r="E6">
        <v>-14626</v>
      </c>
    </row>
    <row spans="1:5" r="7">
      <c t="s" s="4" r="A7">
        <v>146</v>
      </c>
      <c t="n" s="6" r="B7">
        <v>14383</v>
      </c>
      <c t="n" s="7" r="C7">
        <v>14383</v>
      </c>
    </row>
    <row spans="1:5" r="8">
      <c t="s" s="4" r="A8">
        <v>147</v>
      </c>
      <c t="n" s="6" r="C8">
        <v>-844215</v>
      </c>
    </row>
    <row spans="1:5" r="9">
      <c t="s" s="4" r="A9">
        <v>148</v>
      </c>
      <c t="n" s="6" r="B9">
        <v>-14589</v>
      </c>
      <c t="n" s="7" r="C9">
        <v>-14589</v>
      </c>
    </row>
    <row spans="1:5" r="10">
      <c t="s" s="4" r="A10">
        <v>149</v>
      </c>
      <c t="n" s="6" r="C10">
        <v>854186</v>
      </c>
    </row>
    <row spans="1:5" r="11">
      <c t="s" s="4" r="A11">
        <v>150</v>
      </c>
      <c t="n" s="6" r="B11">
        <v>1481</v>
      </c>
      <c t="n" s="7" r="C11">
        <v>1481</v>
      </c>
    </row>
    <row spans="1:5" r="12">
      <c t="s" s="4" r="A12">
        <v>151</v>
      </c>
      <c t="n" s="7" r="B12">
        <v>-137480</v>
      </c>
      <c t="n" s="6" r="D12">
        <v>-137480</v>
      </c>
    </row>
    <row spans="1:5" r="13">
      <c t="s" s="4" r="A13">
        <v>152</v>
      </c>
      <c t="n" s="6" r="B13">
        <v>220171091</v>
      </c>
      <c t="n" s="6" r="C13">
        <v>220171091</v>
      </c>
    </row>
    <row spans="1:5" r="14">
      <c t="s" s="4" r="A14">
        <v>153</v>
      </c>
      <c t="n" s="7" r="B14">
        <v>3849334</v>
      </c>
      <c t="n" s="7" r="C14">
        <v>3520591</v>
      </c>
      <c t="n" s="6" r="D14">
        <v>331301</v>
      </c>
      <c t="n" s="6" r="E14">
        <v>-2558</v>
      </c>
    </row>
    <row spans="1:5" r="15">
      <c t="s" s="3" r="A15">
        <v>144</v>
      </c>
    </row>
    <row spans="1:5" r="16">
      <c t="s" s="4" r="A16">
        <v>118</v>
      </c>
      <c t="n" s="6" r="B16">
        <v>47569</v>
      </c>
      <c t="n" s="6" r="D16">
        <v>47569</v>
      </c>
    </row>
    <row spans="1:5" r="17">
      <c t="s" s="4" r="A17">
        <v>145</v>
      </c>
      <c t="n" s="6" r="B17">
        <v>18975</v>
      </c>
      <c t="n" s="6" r="E17">
        <v>18975</v>
      </c>
    </row>
    <row spans="1:5" r="18">
      <c t="s" s="4" r="A18">
        <v>146</v>
      </c>
      <c t="n" s="6" r="B18">
        <v>3227</v>
      </c>
      <c t="n" s="7" r="C18">
        <v>3227</v>
      </c>
    </row>
    <row spans="1:5" r="19">
      <c t="s" s="4" r="A19">
        <v>147</v>
      </c>
      <c t="n" s="6" r="C19">
        <v>-370016</v>
      </c>
    </row>
    <row spans="1:5" r="20">
      <c t="s" s="4" r="A20">
        <v>148</v>
      </c>
      <c t="n" s="6" r="B20">
        <v>-5539</v>
      </c>
      <c t="n" s="7" r="C20">
        <v>-5539</v>
      </c>
    </row>
    <row spans="1:5" r="21">
      <c t="s" s="4" r="A21">
        <v>149</v>
      </c>
      <c t="n" s="6" r="C21">
        <v>370088</v>
      </c>
    </row>
    <row spans="1:5" r="22">
      <c t="s" s="4" r="A22">
        <v>150</v>
      </c>
      <c t="n" s="6" r="B22">
        <v>513</v>
      </c>
      <c t="n" s="7" r="C22">
        <v>513</v>
      </c>
    </row>
    <row spans="1:5" r="23">
      <c t="s" s="4" r="A23">
        <v>151</v>
      </c>
      <c t="n" s="7" r="B23">
        <v>-35449</v>
      </c>
      <c t="n" s="6" r="D23">
        <v>-35449</v>
      </c>
    </row>
    <row spans="1:5" r="24">
      <c t="s" s="4" r="A24">
        <v>154</v>
      </c>
      <c t="n" s="6" r="B24">
        <v>220171163</v>
      </c>
      <c t="n" s="6" r="C24">
        <v>220171163</v>
      </c>
    </row>
    <row spans="1:5" r="25">
      <c t="s" s="4" r="A25">
        <v>155</v>
      </c>
      <c t="n" s="7" r="B25">
        <v>3878630</v>
      </c>
      <c t="n" s="7" r="C25">
        <v>3518792</v>
      </c>
      <c t="n" s="7" r="D25">
        <v>343421</v>
      </c>
      <c t="n" s="7" r="E25">
        <v>164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8</v>
      </c>
      <c t="s" s="2" r="B1">
        <v>2</v>
      </c>
      <c t="s" s="2" r="C1">
        <v>23</v>
      </c>
    </row>
    <row spans="1:3" r="2">
      <c t="s" s="3" r="A2">
        <v>879</v>
      </c>
    </row>
    <row spans="1:3" r="3">
      <c t="s" s="4" r="A3">
        <v>880</v>
      </c>
      <c t="n" s="7" r="B3">
        <v>75580</v>
      </c>
      <c t="n" s="7" r="C3">
        <v>43549</v>
      </c>
    </row>
    <row spans="1:3" r="4">
      <c t="s" s="4" r="A4">
        <v>881</v>
      </c>
      <c t="n" s="6" r="B4">
        <v>75490</v>
      </c>
      <c t="n" s="6" r="C4">
        <v>41514</v>
      </c>
    </row>
    <row spans="1:3" r="5">
      <c t="s" s="4" r="A5">
        <v>882</v>
      </c>
    </row>
    <row spans="1:3" r="6">
      <c t="s" s="3" r="A6">
        <v>879</v>
      </c>
    </row>
    <row spans="1:3" r="7">
      <c t="s" s="4" r="A7">
        <v>880</v>
      </c>
      <c t="n" s="6" r="B7">
        <v>8255</v>
      </c>
      <c t="n" s="6" r="C7">
        <v>3631</v>
      </c>
    </row>
    <row spans="1:3" r="8">
      <c t="s" s="4" r="A8">
        <v>877</v>
      </c>
    </row>
    <row spans="1:3" r="9">
      <c t="s" s="3" r="A9">
        <v>879</v>
      </c>
    </row>
    <row spans="1:3" r="10">
      <c t="s" s="4" r="A10">
        <v>880</v>
      </c>
      <c t="n" s="6" r="C10">
        <v>1155</v>
      </c>
    </row>
    <row spans="1:3" r="11">
      <c t="s" s="4" r="A11">
        <v>881</v>
      </c>
      <c t="n" s="6" r="B11">
        <v>4309</v>
      </c>
      <c t="n" s="6" r="C11">
        <v>971</v>
      </c>
    </row>
    <row spans="1:3" r="12">
      <c t="s" s="4" r="A12">
        <v>874</v>
      </c>
    </row>
    <row spans="1:3" r="13">
      <c t="s" s="3" r="A13">
        <v>879</v>
      </c>
    </row>
    <row spans="1:3" r="14">
      <c t="s" s="4" r="A14">
        <v>880</v>
      </c>
      <c t="n" s="6" r="B14">
        <v>66728</v>
      </c>
      <c t="n" s="6" r="C14">
        <v>38567</v>
      </c>
    </row>
    <row spans="1:3" r="15">
      <c t="s" s="4" r="A15">
        <v>881</v>
      </c>
      <c t="n" s="6" r="B15">
        <v>70192</v>
      </c>
      <c t="n" s="6" r="C15">
        <v>40238</v>
      </c>
    </row>
    <row spans="1:3" r="16">
      <c t="s" s="4" r="A16">
        <v>883</v>
      </c>
    </row>
    <row spans="1:3" r="17">
      <c t="s" s="3" r="A17">
        <v>879</v>
      </c>
    </row>
    <row spans="1:3" r="18">
      <c t="s" s="4" r="A18">
        <v>880</v>
      </c>
      <c t="n" s="6" r="B18">
        <v>8255</v>
      </c>
      <c t="n" s="6" r="C18">
        <v>3631</v>
      </c>
    </row>
    <row spans="1:3" r="19">
      <c t="s" s="4" r="A19">
        <v>884</v>
      </c>
    </row>
    <row spans="1:3" r="20">
      <c t="s" s="3" r="A20">
        <v>879</v>
      </c>
    </row>
    <row spans="1:3" r="21">
      <c t="s" s="4" r="A21">
        <v>881</v>
      </c>
      <c t="n" s="6" r="B21">
        <v>0</v>
      </c>
      <c t="n" s="6" r="C21">
        <v>0</v>
      </c>
    </row>
    <row spans="1:3" r="22">
      <c t="s" s="4" r="A22">
        <v>885</v>
      </c>
    </row>
    <row spans="1:3" r="23">
      <c t="s" s="3" r="A23">
        <v>879</v>
      </c>
    </row>
    <row spans="1:3" r="24">
      <c t="s" s="4" r="A24">
        <v>880</v>
      </c>
      <c t="n" s="6" r="B24">
        <v>0</v>
      </c>
      <c t="n" s="6" r="C24">
        <v>1155</v>
      </c>
    </row>
    <row spans="1:3" r="25">
      <c t="s" s="4" r="A25">
        <v>886</v>
      </c>
    </row>
    <row spans="1:3" r="26">
      <c t="s" s="3" r="A26">
        <v>879</v>
      </c>
    </row>
    <row spans="1:3" r="27">
      <c t="s" s="4" r="A27">
        <v>881</v>
      </c>
      <c t="n" s="6" r="B27">
        <v>4309</v>
      </c>
      <c t="n" s="6" r="C27">
        <v>971</v>
      </c>
    </row>
    <row spans="1:3" r="28">
      <c t="s" s="4" r="A28">
        <v>887</v>
      </c>
    </row>
    <row spans="1:3" r="29">
      <c t="s" s="3" r="A29">
        <v>879</v>
      </c>
    </row>
    <row spans="1:3" r="30">
      <c t="s" s="4" r="A30">
        <v>880</v>
      </c>
      <c t="n" s="6" r="B30">
        <v>66728</v>
      </c>
      <c t="n" s="6" r="C30">
        <v>38567</v>
      </c>
    </row>
    <row spans="1:3" r="31">
      <c t="s" s="4" r="A31">
        <v>888</v>
      </c>
    </row>
    <row spans="1:3" r="32">
      <c t="s" s="3" r="A32">
        <v>879</v>
      </c>
    </row>
    <row spans="1:3" r="33">
      <c t="s" s="4" r="A33">
        <v>881</v>
      </c>
      <c t="n" s="6" r="B33">
        <v>70192</v>
      </c>
      <c t="n" s="6" r="C33">
        <v>40238</v>
      </c>
    </row>
    <row spans="1:3" r="34">
      <c t="s" s="4" r="A34">
        <v>889</v>
      </c>
    </row>
    <row spans="1:3" r="35">
      <c t="s" s="3" r="A35">
        <v>879</v>
      </c>
    </row>
    <row spans="1:3" r="36">
      <c t="s" s="4" r="A36">
        <v>880</v>
      </c>
      <c t="n" s="6" r="B36">
        <v>597</v>
      </c>
      <c t="n" s="6" r="C36">
        <v>196</v>
      </c>
    </row>
    <row spans="1:3" r="37">
      <c t="s" s="4" r="A37">
        <v>881</v>
      </c>
      <c t="n" s="6" r="B37">
        <v>989</v>
      </c>
      <c t="n" s="6" r="C37">
        <v>305</v>
      </c>
    </row>
    <row spans="1:3" r="38">
      <c t="s" s="4" r="A38">
        <v>890</v>
      </c>
    </row>
    <row spans="1:3" r="39">
      <c t="s" s="3" r="A39">
        <v>879</v>
      </c>
    </row>
    <row spans="1:3" r="40">
      <c t="s" s="4" r="A40">
        <v>880</v>
      </c>
      <c t="n" s="6" r="B40">
        <v>597</v>
      </c>
      <c t="n" s="6" r="C40">
        <v>196</v>
      </c>
    </row>
    <row spans="1:3" r="41">
      <c t="s" s="4" r="A41">
        <v>891</v>
      </c>
    </row>
    <row spans="1:3" r="42">
      <c t="s" s="3" r="A42">
        <v>879</v>
      </c>
    </row>
    <row spans="1:3" r="43">
      <c t="s" s="4" r="A43">
        <v>881</v>
      </c>
      <c t="n" s="7" r="B43">
        <v>989</v>
      </c>
      <c t="n" s="7" r="C43">
        <v>3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2</v>
      </c>
      <c t="s" s="2" r="B1">
        <v>1</v>
      </c>
    </row>
    <row spans="1:3" r="2">
      <c t="s" s="2" r="B2">
        <v>2</v>
      </c>
      <c t="s" s="2" r="C2">
        <v>75</v>
      </c>
    </row>
    <row spans="1:3" r="3">
      <c t="s" s="3" r="A3">
        <v>893</v>
      </c>
    </row>
    <row spans="1:3" r="4">
      <c t="s" s="4" r="A4">
        <v>894</v>
      </c>
      <c t="n" s="7" r="B4">
        <v>-8005</v>
      </c>
      <c t="n" s="7" r="C4">
        <v>-1520</v>
      </c>
    </row>
    <row spans="1:3" r="5">
      <c t="s" s="4" r="A5">
        <v>895</v>
      </c>
    </row>
    <row spans="1:3" r="6">
      <c t="s" s="3" r="A6">
        <v>893</v>
      </c>
    </row>
    <row spans="1:3" r="7">
      <c t="s" s="4" r="A7">
        <v>894</v>
      </c>
      <c t="n" s="6" r="B7">
        <v>4624</v>
      </c>
      <c t="n" s="6" r="C7">
        <v>4157</v>
      </c>
    </row>
    <row spans="1:3" r="8">
      <c t="s" s="4" r="A8">
        <v>896</v>
      </c>
    </row>
    <row spans="1:3" r="9">
      <c t="s" s="3" r="A9">
        <v>893</v>
      </c>
    </row>
    <row spans="1:3" r="10">
      <c t="s" s="4" r="A10">
        <v>894</v>
      </c>
      <c t="n" s="6" r="B10">
        <v>-11097</v>
      </c>
      <c t="n" s="6" r="C10">
        <v>-5104</v>
      </c>
    </row>
    <row spans="1:3" r="11">
      <c t="s" s="4" r="A11">
        <v>897</v>
      </c>
    </row>
    <row spans="1:3" r="12">
      <c t="s" s="3" r="A12">
        <v>893</v>
      </c>
    </row>
    <row spans="1:3" r="13">
      <c t="s" s="4" r="A13">
        <v>894</v>
      </c>
      <c t="n" s="6" r="B13">
        <v>-1793</v>
      </c>
      <c t="n" s="6" r="C13">
        <v>-781</v>
      </c>
    </row>
    <row spans="1:3" r="14">
      <c t="s" s="4" r="A14">
        <v>898</v>
      </c>
    </row>
    <row spans="1:3" r="15">
      <c t="s" s="3" r="A15">
        <v>893</v>
      </c>
    </row>
    <row spans="1:3" r="16">
      <c t="s" s="4" r="A16">
        <v>894</v>
      </c>
      <c t="n" s="7" r="B16">
        <v>261</v>
      </c>
      <c t="n" s="7" r="C16">
        <v>2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v>
      </c>
      <c t="s" s="2" r="C1">
        <v>23</v>
      </c>
    </row>
    <row spans="1:3" r="2">
      <c t="s" s="3" r="A2">
        <v>900</v>
      </c>
    </row>
    <row spans="1:3" r="3">
      <c t="s" s="4" r="A3">
        <v>901</v>
      </c>
      <c t="n" s="7" r="B3">
        <v>75580</v>
      </c>
      <c t="n" s="7" r="C3">
        <v>43549</v>
      </c>
    </row>
    <row spans="1:3" r="4">
      <c t="s" s="4" r="A4">
        <v>874</v>
      </c>
    </row>
    <row spans="1:3" r="5">
      <c t="s" s="3" r="A5">
        <v>900</v>
      </c>
    </row>
    <row spans="1:3" r="6">
      <c t="s" s="4" r="A6">
        <v>902</v>
      </c>
      <c t="n" s="6" r="B6">
        <v>66728</v>
      </c>
      <c t="n" s="6" r="C6">
        <v>38567</v>
      </c>
    </row>
    <row spans="1:3" r="7">
      <c t="s" s="4" r="A7">
        <v>903</v>
      </c>
      <c t="n" s="6" r="B7">
        <v>0</v>
      </c>
      <c t="n" s="6" r="C7">
        <v>0</v>
      </c>
    </row>
    <row spans="1:3" r="8">
      <c t="s" s="4" r="A8">
        <v>901</v>
      </c>
      <c t="n" s="6" r="B8">
        <v>66728</v>
      </c>
      <c t="n" s="6" r="C8">
        <v>38567</v>
      </c>
    </row>
    <row spans="1:3" r="9">
      <c t="s" s="3" r="A9">
        <v>904</v>
      </c>
    </row>
    <row spans="1:3" r="10">
      <c t="s" s="4" r="A10">
        <v>905</v>
      </c>
      <c t="n" s="6" r="B10">
        <v>-181</v>
      </c>
      <c t="n" s="6" r="C10">
        <v>-198</v>
      </c>
    </row>
    <row spans="1:3" r="11">
      <c t="s" s="4" r="A11">
        <v>906</v>
      </c>
      <c t="n" s="6" r="B11">
        <v>0</v>
      </c>
      <c t="n" s="6" r="C11">
        <v>0</v>
      </c>
    </row>
    <row spans="1:3" r="12">
      <c t="s" s="4" r="A12">
        <v>907</v>
      </c>
      <c t="n" s="6" r="B12">
        <v>66547</v>
      </c>
      <c t="n" s="6" r="C12">
        <v>38369</v>
      </c>
    </row>
    <row spans="1:3" r="13">
      <c t="s" s="4" r="A13">
        <v>889</v>
      </c>
    </row>
    <row spans="1:3" r="14">
      <c t="s" s="3" r="A14">
        <v>900</v>
      </c>
    </row>
    <row spans="1:3" r="15">
      <c t="s" s="4" r="A15">
        <v>902</v>
      </c>
      <c t="n" s="6" r="B15">
        <v>597</v>
      </c>
      <c t="n" s="6" r="C15">
        <v>196</v>
      </c>
    </row>
    <row spans="1:3" r="16">
      <c t="s" s="4" r="A16">
        <v>903</v>
      </c>
      <c t="n" s="6" r="B16">
        <v>0</v>
      </c>
      <c t="n" s="6" r="C16">
        <v>0</v>
      </c>
    </row>
    <row spans="1:3" r="17">
      <c t="s" s="4" r="A17">
        <v>901</v>
      </c>
      <c t="n" s="6" r="B17">
        <v>597</v>
      </c>
      <c t="n" s="6" r="C17">
        <v>196</v>
      </c>
    </row>
    <row spans="1:3" r="18">
      <c t="s" s="3" r="A18">
        <v>904</v>
      </c>
    </row>
    <row spans="1:3" r="19">
      <c t="s" s="4" r="A19">
        <v>905</v>
      </c>
      <c t="n" s="6" r="B19">
        <v>0</v>
      </c>
      <c t="n" s="6" r="C19">
        <v>0</v>
      </c>
    </row>
    <row spans="1:3" r="20">
      <c t="s" s="4" r="A20">
        <v>906</v>
      </c>
      <c t="n" s="6" r="B20">
        <v>0</v>
      </c>
      <c t="n" s="6" r="C20">
        <v>0</v>
      </c>
    </row>
    <row spans="1:3" r="21">
      <c t="s" s="4" r="A21">
        <v>907</v>
      </c>
      <c t="n" s="7" r="B21">
        <v>597</v>
      </c>
      <c t="n" s="7" r="C21">
        <v>1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23</v>
      </c>
    </row>
    <row spans="1:3" r="2">
      <c t="s" s="3" r="A2">
        <v>909</v>
      </c>
    </row>
    <row spans="1:3" r="3">
      <c t="s" s="4" r="A3">
        <v>910</v>
      </c>
      <c t="n" s="7" r="B3">
        <v>75490</v>
      </c>
      <c t="n" s="7" r="C3">
        <v>41514</v>
      </c>
    </row>
    <row spans="1:3" r="4">
      <c t="s" s="4" r="A4">
        <v>874</v>
      </c>
    </row>
    <row spans="1:3" r="5">
      <c t="s" s="3" r="A5">
        <v>909</v>
      </c>
    </row>
    <row spans="1:3" r="6">
      <c t="s" s="4" r="A6">
        <v>911</v>
      </c>
      <c t="n" s="6" r="B6">
        <v>70192</v>
      </c>
      <c t="n" s="6" r="C6">
        <v>40238</v>
      </c>
    </row>
    <row spans="1:3" r="7">
      <c t="s" s="4" r="A7">
        <v>912</v>
      </c>
      <c t="n" s="6" r="B7">
        <v>0</v>
      </c>
      <c t="n" s="6" r="C7">
        <v>0</v>
      </c>
    </row>
    <row spans="1:3" r="8">
      <c t="s" s="4" r="A8">
        <v>910</v>
      </c>
      <c t="n" s="6" r="B8">
        <v>70192</v>
      </c>
      <c t="n" s="6" r="C8">
        <v>40238</v>
      </c>
    </row>
    <row spans="1:3" r="9">
      <c t="s" s="3" r="A9">
        <v>913</v>
      </c>
    </row>
    <row spans="1:3" r="10">
      <c t="s" s="4" r="A10">
        <v>914</v>
      </c>
      <c t="n" s="6" r="B10">
        <v>-181</v>
      </c>
      <c t="n" s="6" r="C10">
        <v>-198</v>
      </c>
    </row>
    <row spans="1:3" r="11">
      <c t="s" s="4" r="A11">
        <v>915</v>
      </c>
      <c t="n" s="6" r="B11">
        <v>-70011</v>
      </c>
      <c t="n" s="6" r="C11">
        <v>-40040</v>
      </c>
    </row>
    <row spans="1:3" r="12">
      <c t="s" s="4" r="A12">
        <v>916</v>
      </c>
      <c t="n" s="6" r="B12">
        <v>0</v>
      </c>
      <c t="n" s="6" r="C12">
        <v>0</v>
      </c>
    </row>
    <row spans="1:3" r="13">
      <c t="s" s="4" r="A13">
        <v>889</v>
      </c>
    </row>
    <row spans="1:3" r="14">
      <c t="s" s="3" r="A14">
        <v>909</v>
      </c>
    </row>
    <row spans="1:3" r="15">
      <c t="s" s="4" r="A15">
        <v>911</v>
      </c>
      <c t="n" s="6" r="B15">
        <v>989</v>
      </c>
      <c t="n" s="6" r="C15">
        <v>305</v>
      </c>
    </row>
    <row spans="1:3" r="16">
      <c t="s" s="4" r="A16">
        <v>912</v>
      </c>
      <c t="n" s="6" r="B16">
        <v>0</v>
      </c>
      <c t="n" s="6" r="C16">
        <v>0</v>
      </c>
    </row>
    <row spans="1:3" r="17">
      <c t="s" s="4" r="A17">
        <v>910</v>
      </c>
      <c t="n" s="6" r="B17">
        <v>989</v>
      </c>
      <c t="n" s="6" r="C17">
        <v>305</v>
      </c>
    </row>
    <row spans="1:3" r="18">
      <c t="s" s="3" r="A18">
        <v>913</v>
      </c>
    </row>
    <row spans="1:3" r="19">
      <c t="s" s="4" r="A19">
        <v>914</v>
      </c>
      <c t="n" s="6" r="B19">
        <v>0</v>
      </c>
      <c t="n" s="6" r="C19">
        <v>0</v>
      </c>
    </row>
    <row spans="1:3" r="20">
      <c t="s" s="4" r="A20">
        <v>915</v>
      </c>
      <c t="n" s="6" r="B20">
        <v>0</v>
      </c>
      <c t="n" s="6" r="C20">
        <v>0</v>
      </c>
    </row>
    <row spans="1:3" r="21">
      <c t="s" s="4" r="A21">
        <v>916</v>
      </c>
      <c t="n" s="7" r="B21">
        <v>989</v>
      </c>
      <c t="n" s="7" r="C21">
        <v>3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24"/>
    <col customWidth="1" max="4" min="4" width="14"/>
    <col customWidth="1" max="5" min="5" width="16"/>
  </cols>
  <sheetData>
    <row spans="1:5" r="1">
      <c t="s" s="1" r="A1">
        <v>917</v>
      </c>
      <c t="s" s="2" r="B1">
        <v>918</v>
      </c>
      <c t="s" s="2" r="C1">
        <v>1</v>
      </c>
      <c t="s" s="2" r="E1">
        <v>157</v>
      </c>
    </row>
    <row spans="1:5" r="2">
      <c t="s" s="2" r="B2">
        <v>919</v>
      </c>
      <c t="s" s="2" r="C2">
        <v>2</v>
      </c>
      <c t="s" s="2" r="D2">
        <v>75</v>
      </c>
      <c t="s" s="2" r="E2">
        <v>23</v>
      </c>
    </row>
    <row spans="1:5" r="3">
      <c t="s" s="3" r="A3">
        <v>920</v>
      </c>
    </row>
    <row spans="1:5" r="4">
      <c t="s" s="4" r="A4">
        <v>921</v>
      </c>
      <c t="n" s="6" r="B4">
        <v>235000</v>
      </c>
    </row>
    <row spans="1:5" r="5">
      <c t="s" s="4" r="A5">
        <v>922</v>
      </c>
      <c t="n" s="7" r="B5">
        <v>3500000</v>
      </c>
      <c t="n" s="7" r="C5">
        <v>5539000</v>
      </c>
      <c t="n" s="7" r="E5">
        <v>14589000</v>
      </c>
    </row>
    <row spans="1:5" r="6">
      <c t="s" s="4" r="A6">
        <v>923</v>
      </c>
      <c t="n" s="6" r="C6">
        <v>3000000</v>
      </c>
      <c t="n" s="7" r="D6">
        <v>3200000</v>
      </c>
    </row>
    <row spans="1:5" r="7">
      <c t="s" s="4" r="A7">
        <v>924</v>
      </c>
      <c t="n" s="6" r="C7">
        <v>1200000</v>
      </c>
      <c t="n" s="6" r="D7">
        <v>1200000</v>
      </c>
    </row>
    <row spans="1:5" r="8">
      <c t="s" s="4" r="A8">
        <v>925</v>
      </c>
      <c t="n" s="6" r="C8">
        <v>132000</v>
      </c>
      <c t="n" s="6" r="D8">
        <v>145000</v>
      </c>
    </row>
    <row spans="1:5" r="9">
      <c t="s" s="4" r="A9">
        <v>926</v>
      </c>
      <c t="n" s="7" r="C9">
        <v>635000</v>
      </c>
      <c t="n" s="6" r="D9">
        <v>139000</v>
      </c>
    </row>
    <row spans="1:5" r="10">
      <c t="s" s="4" r="A10">
        <v>927</v>
      </c>
      <c t="n" s="6" r="C10">
        <v>0</v>
      </c>
    </row>
    <row spans="1:5" r="11">
      <c t="s" s="4" r="A11">
        <v>928</v>
      </c>
      <c t="n" s="7" r="C11">
        <v>1900000</v>
      </c>
      <c t="n" s="6" r="D11">
        <v>2700000</v>
      </c>
    </row>
    <row spans="1:5" r="12">
      <c t="s" s="4" r="A12">
        <v>929</v>
      </c>
      <c t="n" s="6" r="C12">
        <v>123000</v>
      </c>
    </row>
    <row spans="1:5" r="13">
      <c t="s" s="4" r="A13">
        <v>930</v>
      </c>
      <c t="n" s="6" r="D13">
        <v>528000</v>
      </c>
    </row>
    <row spans="1:5" r="14">
      <c t="s" s="4" r="A14">
        <v>931</v>
      </c>
    </row>
    <row spans="1:5" r="15">
      <c t="s" s="3" r="A15">
        <v>920</v>
      </c>
    </row>
    <row spans="1:5" r="16">
      <c t="s" s="4" r="A16">
        <v>932</v>
      </c>
      <c t="n" s="7" r="C16">
        <v>92000</v>
      </c>
    </row>
    <row spans="1:5" r="17">
      <c t="s" s="4" r="A17">
        <v>933</v>
      </c>
      <c t="s" s="4" r="C17">
        <v>934</v>
      </c>
    </row>
    <row spans="1:5" r="18">
      <c t="s" s="4" r="A18">
        <v>935</v>
      </c>
    </row>
    <row spans="1:5" r="19">
      <c t="s" s="3" r="A19">
        <v>920</v>
      </c>
    </row>
    <row spans="1:5" r="20">
      <c t="s" s="4" r="A20">
        <v>936</v>
      </c>
      <c t="n" s="7" r="C20">
        <v>260000</v>
      </c>
      <c t="n" s="6" r="D20">
        <v>1400000</v>
      </c>
    </row>
    <row spans="1:5" r="21">
      <c t="s" s="4" r="A21">
        <v>932</v>
      </c>
      <c t="n" s="7" r="C21">
        <v>3100000</v>
      </c>
    </row>
    <row spans="1:5" r="22">
      <c t="s" s="4" r="A22">
        <v>933</v>
      </c>
      <c t="s" s="4" r="C22">
        <v>937</v>
      </c>
    </row>
    <row spans="1:5" r="23">
      <c t="s" s="4" r="A23">
        <v>931</v>
      </c>
    </row>
    <row spans="1:5" r="24">
      <c t="s" s="3" r="A24">
        <v>920</v>
      </c>
    </row>
    <row spans="1:5" r="25">
      <c t="s" s="4" r="A25">
        <v>926</v>
      </c>
      <c t="n" s="7" r="C25">
        <v>33000</v>
      </c>
      <c t="n" s="6" r="D25">
        <v>89000</v>
      </c>
    </row>
    <row spans="1:5" r="26">
      <c t="s" s="4" r="A26">
        <v>938</v>
      </c>
    </row>
    <row spans="1:5" r="27">
      <c t="s" s="3" r="A27">
        <v>920</v>
      </c>
    </row>
    <row spans="1:5" r="28">
      <c t="s" s="4" r="A28">
        <v>936</v>
      </c>
      <c t="n" s="6" r="C28">
        <v>4400000</v>
      </c>
      <c t="n" s="7" r="D28">
        <v>5100000</v>
      </c>
    </row>
    <row spans="1:5" r="29">
      <c t="s" s="4" r="A29">
        <v>932</v>
      </c>
      <c t="n" s="7" r="C29">
        <v>12200000</v>
      </c>
    </row>
    <row spans="1:5" r="30">
      <c t="s" s="4" r="A30">
        <v>933</v>
      </c>
      <c t="s" s="4" r="C30">
        <v>93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940</v>
      </c>
      <c t="s" s="2" r="B1">
        <v>1</v>
      </c>
    </row>
    <row spans="1:2" r="2">
      <c t="s" s="2" r="B2">
        <v>941</v>
      </c>
    </row>
    <row spans="1:2" r="3">
      <c t="s" s="3" r="A3">
        <v>942</v>
      </c>
    </row>
    <row spans="1:2" r="4">
      <c t="s" s="4" r="A4">
        <v>943</v>
      </c>
      <c t="n" s="6" r="B4">
        <v>472</v>
      </c>
    </row>
    <row spans="1:2" r="5">
      <c t="s" s="4" r="A5">
        <v>944</v>
      </c>
      <c t="n" s="6" r="B5">
        <v>0</v>
      </c>
    </row>
    <row spans="1:2" r="6">
      <c t="s" s="4" r="A6">
        <v>945</v>
      </c>
      <c t="n" s="6" r="B6">
        <v>-48</v>
      </c>
    </row>
    <row spans="1:2" r="7">
      <c t="s" s="4" r="A7">
        <v>946</v>
      </c>
      <c t="n" s="6" r="B7">
        <v>-25</v>
      </c>
    </row>
    <row spans="1:2" r="8">
      <c t="s" s="4" r="A8">
        <v>947</v>
      </c>
      <c t="n" s="6" r="B8">
        <v>399</v>
      </c>
    </row>
    <row spans="1:2" r="9">
      <c t="s" s="3" r="A9">
        <v>948</v>
      </c>
    </row>
    <row spans="1:2" r="10">
      <c t="s" s="4" r="A10">
        <v>949</v>
      </c>
      <c t="n" s="8" r="B10">
        <v>14.58</v>
      </c>
    </row>
    <row spans="1:2" r="11">
      <c t="s" s="4" r="A11">
        <v>950</v>
      </c>
      <c t="n" s="6" r="B11">
        <v>0</v>
      </c>
    </row>
    <row spans="1:2" r="12">
      <c t="s" s="4" r="A12">
        <v>951</v>
      </c>
      <c t="n" s="10" r="B12">
        <v>13.23</v>
      </c>
    </row>
    <row spans="1:2" r="13">
      <c t="s" s="4" r="A13">
        <v>952</v>
      </c>
      <c t="n" s="10" r="B13">
        <v>28.43</v>
      </c>
    </row>
    <row spans="1:2" r="14">
      <c t="s" s="4" r="A14">
        <v>953</v>
      </c>
      <c t="n" s="8" r="B14">
        <v>13.87</v>
      </c>
    </row>
    <row spans="1:2" r="15">
      <c t="s" s="3" r="A15">
        <v>954</v>
      </c>
    </row>
    <row spans="1:2" r="16">
      <c t="s" s="4" r="A16">
        <v>955</v>
      </c>
      <c t="n" s="6" r="B16">
        <v>366</v>
      </c>
    </row>
    <row spans="1:2" r="17">
      <c t="s" s="4" r="A17">
        <v>956</v>
      </c>
      <c t="n" s="8" r="B17">
        <v>14.03</v>
      </c>
    </row>
    <row spans="1:2" r="18">
      <c t="s" s="4" r="A18">
        <v>957</v>
      </c>
      <c t="s" s="4" r="B18">
        <v>958</v>
      </c>
    </row>
    <row spans="1:2" r="19">
      <c t="s" s="4" r="A19">
        <v>959</v>
      </c>
      <c t="s" s="4" r="B19">
        <v>960</v>
      </c>
    </row>
    <row spans="1:2" r="20">
      <c t="s" s="4" r="A20">
        <v>961</v>
      </c>
      <c t="n" s="7" r="B20">
        <v>1307</v>
      </c>
    </row>
    <row spans="1:2" r="21">
      <c t="s" s="4" r="A21">
        <v>962</v>
      </c>
      <c t="n" s="7" r="B21">
        <v>11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963</v>
      </c>
      <c t="s" s="2" r="B1">
        <v>1</v>
      </c>
    </row>
    <row spans="1:2" r="2">
      <c t="s" s="2" r="B2">
        <v>964</v>
      </c>
    </row>
    <row spans="1:2" r="3">
      <c t="s" s="4" r="A3">
        <v>938</v>
      </c>
    </row>
    <row spans="1:2" r="4">
      <c t="s" s="3" r="A4">
        <v>965</v>
      </c>
    </row>
    <row spans="1:2" r="5">
      <c t="s" s="4" r="A5">
        <v>966</v>
      </c>
      <c t="n" s="6" r="B5">
        <v>1376</v>
      </c>
    </row>
    <row spans="1:2" r="6">
      <c t="s" s="4" r="A6">
        <v>967</v>
      </c>
      <c t="n" s="6" r="B6">
        <v>535</v>
      </c>
    </row>
    <row spans="1:2" r="7">
      <c t="s" s="4" r="A7">
        <v>968</v>
      </c>
      <c t="n" s="6" r="B7">
        <v>-306</v>
      </c>
    </row>
    <row spans="1:2" r="8">
      <c t="s" s="4" r="A8">
        <v>969</v>
      </c>
      <c t="n" s="6" r="B8">
        <v>-21</v>
      </c>
    </row>
    <row spans="1:2" r="9">
      <c t="s" s="4" r="A9">
        <v>970</v>
      </c>
      <c t="n" s="6" r="B9">
        <v>1584</v>
      </c>
    </row>
    <row spans="1:2" r="10">
      <c t="s" s="3" r="A10">
        <v>971</v>
      </c>
    </row>
    <row spans="1:2" r="11">
      <c t="s" s="4" r="A11">
        <v>972</v>
      </c>
      <c t="n" s="8" r="B11">
        <v>16.18</v>
      </c>
    </row>
    <row spans="1:2" r="12">
      <c t="s" s="4" r="A12">
        <v>973</v>
      </c>
      <c t="n" s="10" r="B12">
        <v>14.29</v>
      </c>
    </row>
    <row spans="1:2" r="13">
      <c t="s" s="4" r="A13">
        <v>974</v>
      </c>
      <c t="n" s="10" r="B13">
        <v>14.32</v>
      </c>
    </row>
    <row spans="1:2" r="14">
      <c t="s" s="4" r="A14">
        <v>975</v>
      </c>
      <c t="n" s="10" r="B14">
        <v>13.83</v>
      </c>
    </row>
    <row spans="1:2" r="15">
      <c t="s" s="4" r="A15">
        <v>976</v>
      </c>
      <c t="n" s="8" r="B15">
        <v>15.93</v>
      </c>
    </row>
    <row spans="1:2" r="16">
      <c t="s" s="4" r="A16">
        <v>935</v>
      </c>
    </row>
    <row spans="1:2" r="17">
      <c t="s" s="3" r="A17">
        <v>965</v>
      </c>
    </row>
    <row spans="1:2" r="18">
      <c t="s" s="4" r="A18">
        <v>966</v>
      </c>
      <c t="n" s="6" r="B18">
        <v>263</v>
      </c>
    </row>
    <row spans="1:2" r="19">
      <c t="s" s="4" r="A19">
        <v>967</v>
      </c>
      <c t="n" s="6" r="B19">
        <v>0</v>
      </c>
    </row>
    <row spans="1:2" r="20">
      <c t="s" s="4" r="A20">
        <v>968</v>
      </c>
      <c t="n" s="6" r="B20">
        <v>-16</v>
      </c>
    </row>
    <row spans="1:2" r="21">
      <c t="s" s="4" r="A21">
        <v>969</v>
      </c>
      <c t="n" s="6" r="B21">
        <v>-11</v>
      </c>
    </row>
    <row spans="1:2" r="22">
      <c t="s" s="4" r="A22">
        <v>970</v>
      </c>
      <c t="n" s="6" r="B22">
        <v>236</v>
      </c>
    </row>
    <row spans="1:2" r="23">
      <c t="s" s="3" r="A23">
        <v>971</v>
      </c>
    </row>
    <row spans="1:2" r="24">
      <c t="s" s="4" r="A24">
        <v>972</v>
      </c>
      <c t="n" s="8" r="B24">
        <v>18.58</v>
      </c>
    </row>
    <row spans="1:2" r="25">
      <c t="s" s="4" r="A25">
        <v>973</v>
      </c>
      <c t="n" s="6" r="B25">
        <v>0</v>
      </c>
    </row>
    <row spans="1:2" r="26">
      <c t="s" s="4" r="A26">
        <v>974</v>
      </c>
      <c t="n" s="10" r="B26">
        <v>18.58</v>
      </c>
    </row>
    <row spans="1:2" r="27">
      <c t="s" s="4" r="A27">
        <v>975</v>
      </c>
      <c t="n" s="10" r="B27">
        <v>18.58</v>
      </c>
    </row>
    <row spans="1:2" r="28">
      <c t="s" s="4" r="A28">
        <v>976</v>
      </c>
      <c t="n" s="8" r="B28">
        <v>18.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77</v>
      </c>
      <c t="s" s="2" r="B1">
        <v>1</v>
      </c>
    </row>
    <row spans="1:2" r="2">
      <c t="s" s="2" r="B2">
        <v>407</v>
      </c>
    </row>
    <row spans="1:2" r="3">
      <c t="s" s="3" r="A3">
        <v>250</v>
      </c>
    </row>
    <row spans="1:2" r="4">
      <c t="s" s="4" r="A4">
        <v>978</v>
      </c>
      <c t="n" s="7" r="B4">
        <v>1100</v>
      </c>
    </row>
    <row spans="1:2" r="5">
      <c t="s" s="4" r="A5">
        <v>979</v>
      </c>
      <c t="n" s="7" r="B5">
        <v>2900</v>
      </c>
    </row>
    <row spans="1:2" r="6">
      <c t="s" s="4" r="A6">
        <v>980</v>
      </c>
      <c t="s" s="4" r="B6">
        <v>981</v>
      </c>
    </row>
    <row spans="1:2" r="7">
      <c t="s" s="4" r="A7">
        <v>982</v>
      </c>
      <c t="n" s="7" r="B7">
        <v>15</v>
      </c>
    </row>
    <row spans="1:2" r="8">
      <c t="s" s="4" r="A8">
        <v>983</v>
      </c>
      <c t="n" s="7" r="B8">
        <v>4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984</v>
      </c>
      <c t="s" s="2" r="B1">
        <v>1</v>
      </c>
      <c t="s" s="2" r="D1">
        <v>157</v>
      </c>
    </row>
    <row spans="1:4" r="2">
      <c t="s" s="2" r="B2">
        <v>2</v>
      </c>
      <c t="s" s="2" r="C2">
        <v>75</v>
      </c>
      <c t="s" s="2" r="D2">
        <v>23</v>
      </c>
    </row>
    <row spans="1:4" r="3">
      <c t="s" s="3" r="A3">
        <v>985</v>
      </c>
    </row>
    <row spans="1:4" r="4">
      <c t="s" s="4" r="A4">
        <v>118</v>
      </c>
      <c t="n" s="7" r="B4">
        <v>47569</v>
      </c>
      <c t="n" s="7" r="C4">
        <v>47129</v>
      </c>
      <c t="n" s="7" r="D4">
        <v>222539</v>
      </c>
    </row>
    <row spans="1:4" r="5">
      <c t="s" s="4" r="A5">
        <v>119</v>
      </c>
      <c t="n" s="6" r="B5">
        <v>29</v>
      </c>
      <c t="n" s="6" r="C5">
        <v>84</v>
      </c>
    </row>
    <row spans="1:4" r="6">
      <c t="s" s="4" r="A6">
        <v>120</v>
      </c>
      <c t="n" s="7" r="B6">
        <v>47540</v>
      </c>
      <c t="n" s="7" r="C6">
        <v>47045</v>
      </c>
    </row>
    <row spans="1:4" r="7">
      <c t="s" s="3" r="A7">
        <v>986</v>
      </c>
    </row>
    <row spans="1:4" r="8">
      <c t="s" s="4" r="A8">
        <v>987</v>
      </c>
      <c t="n" s="6" r="B8">
        <v>220227</v>
      </c>
      <c t="n" s="6" r="C8">
        <v>220349</v>
      </c>
    </row>
    <row spans="1:4" r="9">
      <c t="s" s="4" r="A9">
        <v>988</v>
      </c>
      <c t="n" s="6" r="B9">
        <v>825</v>
      </c>
      <c t="n" s="6" r="C9">
        <v>702</v>
      </c>
    </row>
    <row spans="1:4" r="10">
      <c t="s" s="4" r="A10">
        <v>989</v>
      </c>
      <c t="n" s="6" r="B10">
        <v>221052</v>
      </c>
      <c t="n" s="6" r="C10">
        <v>221051</v>
      </c>
    </row>
    <row spans="1:4" r="11">
      <c t="s" s="3" r="A11">
        <v>990</v>
      </c>
    </row>
    <row spans="1:4" r="12">
      <c t="s" s="4" r="A12">
        <v>122</v>
      </c>
      <c t="n" s="8" r="B12">
        <v>0.22</v>
      </c>
      <c t="n" s="8" r="C12">
        <v>0.21</v>
      </c>
    </row>
    <row spans="1:4" r="13">
      <c t="s" s="4" r="A13">
        <v>123</v>
      </c>
      <c t="n" s="8" r="B13">
        <v>0.22</v>
      </c>
      <c t="n" s="8" r="C13">
        <v>0.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1</v>
      </c>
      <c t="s" s="2" r="B1">
        <v>1</v>
      </c>
    </row>
    <row spans="1:3" r="2">
      <c t="s" s="2" r="B2">
        <v>2</v>
      </c>
      <c t="s" s="2" r="C2">
        <v>75</v>
      </c>
    </row>
    <row spans="1:3" r="3">
      <c t="s" s="4" r="A3">
        <v>992</v>
      </c>
    </row>
    <row spans="1:3" r="4">
      <c t="s" s="3" r="A4">
        <v>993</v>
      </c>
    </row>
    <row spans="1:3" r="5">
      <c t="s" s="4" r="A5">
        <v>994</v>
      </c>
      <c t="n" s="6" r="B5">
        <v>119</v>
      </c>
      <c t="n" s="6" r="C5">
        <v>150</v>
      </c>
    </row>
    <row spans="1:3" r="6">
      <c t="s" s="4" r="A6">
        <v>938</v>
      </c>
    </row>
    <row spans="1:3" r="7">
      <c t="s" s="3" r="A7">
        <v>993</v>
      </c>
    </row>
    <row spans="1:3" r="8">
      <c t="s" s="4" r="A8">
        <v>994</v>
      </c>
      <c t="n" s="6" r="B8">
        <v>25</v>
      </c>
      <c t="n" s="6" r="C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6</v>
      </c>
      <c t="s" s="2" r="B1">
        <v>1</v>
      </c>
      <c t="s" s="2" r="C1">
        <v>157</v>
      </c>
    </row>
    <row spans="1:3" r="2">
      <c t="s" s="2" r="B2">
        <v>2</v>
      </c>
      <c t="s" s="2" r="C2">
        <v>23</v>
      </c>
    </row>
    <row spans="1:3" r="3">
      <c t="s" s="3" r="A3">
        <v>158</v>
      </c>
    </row>
    <row spans="1:3" r="4">
      <c t="s" s="4" r="A4">
        <v>159</v>
      </c>
      <c t="n" s="8" r="B4">
        <v>0.16</v>
      </c>
      <c t="n" s="8" r="C4">
        <v>0.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9"/>
  </cols>
  <sheetData>
    <row spans="1:2" r="1">
      <c t="s" s="1" r="A1">
        <v>995</v>
      </c>
      <c t="s" s="2" r="B1">
        <v>1</v>
      </c>
    </row>
    <row spans="1:2" r="2">
      <c t="s" s="2" r="B2">
        <v>996</v>
      </c>
    </row>
    <row spans="1:2" r="3">
      <c t="s" s="3" r="A3">
        <v>997</v>
      </c>
    </row>
    <row spans="1:2" r="4">
      <c t="s" s="4" r="A4">
        <v>998</v>
      </c>
      <c t="n" s="6" r="B4">
        <v>2</v>
      </c>
    </row>
    <row spans="1:2" r="5">
      <c t="s" s="4" r="A5">
        <v>999</v>
      </c>
    </row>
    <row spans="1:2" r="6">
      <c t="s" s="3" r="A6">
        <v>997</v>
      </c>
    </row>
    <row spans="1:2" r="7">
      <c t="s" s="4" r="A7">
        <v>1000</v>
      </c>
      <c t="n" s="6" r="B7">
        <v>3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01</v>
      </c>
      <c t="s" s="2" r="B1">
        <v>1</v>
      </c>
      <c t="s" s="2" r="D1">
        <v>157</v>
      </c>
    </row>
    <row spans="1:4" r="2">
      <c t="s" s="2" r="B2">
        <v>2</v>
      </c>
      <c t="s" s="2" r="C2">
        <v>75</v>
      </c>
      <c t="s" s="2" r="D2">
        <v>23</v>
      </c>
    </row>
    <row spans="1:4" r="3">
      <c t="s" s="3" r="A3">
        <v>997</v>
      </c>
    </row>
    <row spans="1:4" r="4">
      <c t="s" s="4" r="A4">
        <v>1002</v>
      </c>
      <c t="n" s="7" r="B4">
        <v>234064</v>
      </c>
      <c t="n" s="7" r="C4">
        <v>229071</v>
      </c>
    </row>
    <row spans="1:4" r="5">
      <c t="s" s="4" r="A5">
        <v>1003</v>
      </c>
      <c t="n" s="6" r="B5">
        <v>16362</v>
      </c>
      <c t="n" s="6" r="C5">
        <v>13952</v>
      </c>
    </row>
    <row spans="1:4" r="6">
      <c t="s" s="4" r="A6">
        <v>90</v>
      </c>
      <c t="n" s="6" r="B6">
        <v>217702</v>
      </c>
      <c t="n" s="6" r="C6">
        <v>215119</v>
      </c>
    </row>
    <row spans="1:4" r="7">
      <c t="s" s="4" r="A7">
        <v>167</v>
      </c>
      <c t="n" s="6" r="B7">
        <v>4823</v>
      </c>
      <c t="n" s="6" r="C7">
        <v>12637</v>
      </c>
    </row>
    <row spans="1:4" r="8">
      <c t="s" s="4" r="A8">
        <v>1004</v>
      </c>
      <c t="n" s="6" r="B8">
        <v>45951</v>
      </c>
      <c t="n" s="6" r="C8">
        <v>63905</v>
      </c>
    </row>
    <row spans="1:4" r="9">
      <c t="s" s="4" r="A9">
        <v>1005</v>
      </c>
      <c t="n" s="6" r="B9">
        <v>183989</v>
      </c>
      <c t="n" s="6" r="C9">
        <v>192619</v>
      </c>
    </row>
    <row spans="1:4" r="10">
      <c t="s" s="4" r="A10">
        <v>116</v>
      </c>
      <c t="n" s="6" r="B10">
        <v>74841</v>
      </c>
      <c t="n" s="6" r="C10">
        <v>73768</v>
      </c>
    </row>
    <row spans="1:4" r="11">
      <c t="s" s="4" r="A11">
        <v>117</v>
      </c>
      <c t="n" s="6" r="B11">
        <v>27272</v>
      </c>
      <c t="n" s="6" r="C11">
        <v>26639</v>
      </c>
    </row>
    <row spans="1:4" r="12">
      <c t="s" s="4" r="A12">
        <v>118</v>
      </c>
      <c t="n" s="6" r="B12">
        <v>47569</v>
      </c>
      <c t="n" s="6" r="C12">
        <v>47129</v>
      </c>
      <c t="n" s="7" r="D12">
        <v>222539</v>
      </c>
    </row>
    <row spans="1:4" r="13">
      <c t="s" s="4" r="A13">
        <v>45</v>
      </c>
      <c t="n" s="6" r="B13">
        <v>23935686</v>
      </c>
      <c t="n" s="6" r="D13">
        <v>23406381</v>
      </c>
    </row>
    <row spans="1:4" r="14">
      <c t="s" s="4" r="A14">
        <v>1006</v>
      </c>
      <c t="n" s="6" r="B14">
        <v>16955583</v>
      </c>
      <c t="n" s="6" r="D14">
        <v>16866536</v>
      </c>
    </row>
    <row spans="1:4" r="15">
      <c t="s" s="4" r="A15">
        <v>49</v>
      </c>
      <c t="n" s="6" r="B15">
        <v>18162974</v>
      </c>
      <c t="n" s="6" r="D15">
        <v>17707189</v>
      </c>
    </row>
    <row spans="1:4" r="16">
      <c t="s" s="4" r="A16">
        <v>999</v>
      </c>
    </row>
    <row spans="1:4" r="17">
      <c t="s" s="3" r="A17">
        <v>997</v>
      </c>
    </row>
    <row spans="1:4" r="18">
      <c t="s" s="4" r="A18">
        <v>1002</v>
      </c>
      <c t="n" s="6" r="B18">
        <v>204526</v>
      </c>
      <c t="n" s="6" r="C18">
        <v>206839</v>
      </c>
    </row>
    <row spans="1:4" r="19">
      <c t="s" s="4" r="A19">
        <v>1003</v>
      </c>
      <c t="n" s="6" r="B19">
        <v>14535</v>
      </c>
      <c t="n" s="6" r="C19">
        <v>12019</v>
      </c>
    </row>
    <row spans="1:4" r="20">
      <c t="s" s="4" r="A20">
        <v>90</v>
      </c>
      <c t="n" s="6" r="B20">
        <v>189991</v>
      </c>
      <c t="n" s="6" r="C20">
        <v>194820</v>
      </c>
    </row>
    <row spans="1:4" r="21">
      <c t="s" s="4" r="A21">
        <v>167</v>
      </c>
      <c t="n" s="6" r="B21">
        <v>5980</v>
      </c>
      <c t="n" s="6" r="C21">
        <v>12637</v>
      </c>
    </row>
    <row spans="1:4" r="22">
      <c t="s" s="4" r="A22">
        <v>1004</v>
      </c>
      <c t="n" s="6" r="B22">
        <v>30208</v>
      </c>
      <c t="n" s="6" r="C22">
        <v>29265</v>
      </c>
    </row>
    <row spans="1:4" r="23">
      <c t="s" s="4" r="A23">
        <v>1005</v>
      </c>
      <c t="n" s="6" r="B23">
        <v>155374</v>
      </c>
      <c t="n" s="6" r="C23">
        <v>166613</v>
      </c>
    </row>
    <row spans="1:4" r="24">
      <c t="s" s="4" r="A24">
        <v>116</v>
      </c>
      <c t="n" s="6" r="B24">
        <v>58845</v>
      </c>
      <c t="n" s="6" r="C24">
        <v>44835</v>
      </c>
    </row>
    <row spans="1:4" r="25">
      <c t="s" s="4" r="A25">
        <v>117</v>
      </c>
      <c t="n" s="6" r="B25">
        <v>21443</v>
      </c>
      <c t="n" s="6" r="C25">
        <v>16194</v>
      </c>
    </row>
    <row spans="1:4" r="26">
      <c t="s" s="4" r="A26">
        <v>118</v>
      </c>
      <c t="n" s="6" r="B26">
        <v>37402</v>
      </c>
      <c t="n" s="6" r="C26">
        <v>28641</v>
      </c>
    </row>
    <row spans="1:4" r="27">
      <c t="s" s="4" r="A27">
        <v>45</v>
      </c>
      <c t="n" s="6" r="B27">
        <v>20580169</v>
      </c>
      <c t="n" s="6" r="D27">
        <v>20214498</v>
      </c>
    </row>
    <row spans="1:4" r="28">
      <c t="s" s="4" r="A28">
        <v>1006</v>
      </c>
      <c t="n" s="6" r="B28">
        <v>14309707</v>
      </c>
      <c t="n" s="6" r="D28">
        <v>14183919</v>
      </c>
    </row>
    <row spans="1:4" r="29">
      <c t="s" s="4" r="A29">
        <v>49</v>
      </c>
      <c t="n" s="6" r="B29">
        <v>18097805</v>
      </c>
      <c t="n" s="6" r="D29">
        <v>17689815</v>
      </c>
    </row>
    <row spans="1:4" r="30">
      <c t="s" s="4" r="A30">
        <v>1007</v>
      </c>
    </row>
    <row spans="1:4" r="31">
      <c t="s" s="3" r="A31">
        <v>997</v>
      </c>
    </row>
    <row spans="1:4" r="32">
      <c t="s" s="4" r="A32">
        <v>1002</v>
      </c>
      <c t="n" s="6" r="B32">
        <v>29538</v>
      </c>
      <c t="n" s="6" r="C32">
        <v>22232</v>
      </c>
    </row>
    <row spans="1:4" r="33">
      <c t="s" s="4" r="A33">
        <v>1003</v>
      </c>
      <c t="n" s="6" r="B33">
        <v>1827</v>
      </c>
      <c t="n" s="6" r="C33">
        <v>1933</v>
      </c>
    </row>
    <row spans="1:4" r="34">
      <c t="s" s="4" r="A34">
        <v>90</v>
      </c>
      <c t="n" s="6" r="B34">
        <v>27711</v>
      </c>
      <c t="n" s="6" r="C34">
        <v>20299</v>
      </c>
    </row>
    <row spans="1:4" r="35">
      <c t="s" s="4" r="A35">
        <v>167</v>
      </c>
      <c t="n" s="6" r="B35">
        <v>-1157</v>
      </c>
      <c t="n" s="6" r="C35">
        <v>0</v>
      </c>
    </row>
    <row spans="1:4" r="36">
      <c t="s" s="4" r="A36">
        <v>1004</v>
      </c>
      <c t="n" s="6" r="B36">
        <v>15743</v>
      </c>
      <c t="n" s="6" r="C36">
        <v>34640</v>
      </c>
    </row>
    <row spans="1:4" r="37">
      <c t="s" s="4" r="A37">
        <v>1005</v>
      </c>
      <c t="n" s="6" r="B37">
        <v>28615</v>
      </c>
      <c t="n" s="6" r="C37">
        <v>26006</v>
      </c>
    </row>
    <row spans="1:4" r="38">
      <c t="s" s="4" r="A38">
        <v>116</v>
      </c>
      <c t="n" s="6" r="B38">
        <v>15996</v>
      </c>
      <c t="n" s="6" r="C38">
        <v>28933</v>
      </c>
    </row>
    <row spans="1:4" r="39">
      <c t="s" s="4" r="A39">
        <v>117</v>
      </c>
      <c t="n" s="6" r="B39">
        <v>5829</v>
      </c>
      <c t="n" s="6" r="C39">
        <v>10445</v>
      </c>
    </row>
    <row spans="1:4" r="40">
      <c t="s" s="4" r="A40">
        <v>118</v>
      </c>
      <c t="n" s="6" r="B40">
        <v>10167</v>
      </c>
      <c t="n" s="7" r="C40">
        <v>18488</v>
      </c>
    </row>
    <row spans="1:4" r="41">
      <c t="s" s="4" r="A41">
        <v>45</v>
      </c>
      <c t="n" s="6" r="B41">
        <v>3355517</v>
      </c>
      <c t="n" s="6" r="D41">
        <v>3191883</v>
      </c>
    </row>
    <row spans="1:4" r="42">
      <c t="s" s="4" r="A42">
        <v>1006</v>
      </c>
      <c t="n" s="6" r="B42">
        <v>2645876</v>
      </c>
      <c t="n" s="6" r="D42">
        <v>2682617</v>
      </c>
    </row>
    <row spans="1:4" r="43">
      <c t="s" s="4" r="A43">
        <v>49</v>
      </c>
      <c t="n" s="7" r="B43">
        <v>65169</v>
      </c>
      <c t="n" s="7" r="D43">
        <v>173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8</v>
      </c>
      <c t="s" s="2" r="B1">
        <v>2</v>
      </c>
      <c t="s" s="2" r="C1">
        <v>23</v>
      </c>
      <c t="s" s="2" r="D1">
        <v>75</v>
      </c>
      <c t="s" s="2" r="E1">
        <v>719</v>
      </c>
    </row>
    <row spans="1:5" r="2">
      <c t="s" s="3" r="A2">
        <v>1009</v>
      </c>
    </row>
    <row spans="1:5" r="3">
      <c t="s" s="4" r="A3">
        <v>1010</v>
      </c>
      <c t="n" s="7" r="B3">
        <v>299871</v>
      </c>
      <c t="n" s="7" r="C3">
        <v>277645</v>
      </c>
    </row>
    <row spans="1:5" r="4">
      <c t="s" s="4" r="A4">
        <v>1011</v>
      </c>
      <c t="n" s="6" r="B4">
        <v>9791</v>
      </c>
      <c t="n" s="6" r="C4">
        <v>9586</v>
      </c>
    </row>
    <row spans="1:5" r="5">
      <c t="s" s="4" r="A5">
        <v>1012</v>
      </c>
      <c t="n" s="6" r="B5">
        <v>2542535</v>
      </c>
      <c t="n" s="6" r="C5">
        <v>2522539</v>
      </c>
    </row>
    <row spans="1:5" r="6">
      <c t="s" s="4" r="A6">
        <v>396</v>
      </c>
      <c t="n" s="6" r="B6">
        <v>4525</v>
      </c>
      <c t="n" s="6" r="C6">
        <v>4609</v>
      </c>
    </row>
    <row spans="1:5" r="7">
      <c t="s" s="4" r="A7">
        <v>1013</v>
      </c>
      <c t="n" s="6" r="B7">
        <v>659264</v>
      </c>
      <c t="n" s="6" r="C7">
        <v>363275</v>
      </c>
    </row>
    <row spans="1:5" r="8">
      <c t="s" s="4" r="A8">
        <v>33</v>
      </c>
      <c t="n" s="6" r="B8">
        <v>16955583</v>
      </c>
      <c t="n" s="6" r="C8">
        <v>16866536</v>
      </c>
      <c t="n" s="7" r="D8">
        <v>15557107</v>
      </c>
    </row>
    <row spans="1:5" r="9">
      <c t="s" s="4" r="A9">
        <v>36</v>
      </c>
      <c t="n" s="6" r="B9">
        <v>47545</v>
      </c>
      <c t="n" s="6" r="C9">
        <v>46949</v>
      </c>
    </row>
    <row spans="1:5" r="10">
      <c t="s" s="4" r="A10">
        <v>1014</v>
      </c>
      <c t="n" s="6" r="B10">
        <v>117172</v>
      </c>
      <c t="n" s="6" r="C10">
        <v>131817</v>
      </c>
      <c t="n" s="7" r="D10">
        <v>116365</v>
      </c>
      <c t="n" s="7" r="E10">
        <v>117259</v>
      </c>
    </row>
    <row spans="1:5" r="11">
      <c t="s" s="4" r="A11">
        <v>1015</v>
      </c>
      <c t="n" s="6" r="B11">
        <v>293703</v>
      </c>
      <c t="n" s="6" r="C11">
        <v>291892</v>
      </c>
    </row>
    <row spans="1:5" r="12">
      <c t="s" s="4" r="A12">
        <v>243</v>
      </c>
      <c t="n" s="6" r="B12">
        <v>75580</v>
      </c>
      <c t="n" s="6" r="C12">
        <v>43549</v>
      </c>
    </row>
    <row spans="1:5" r="13">
      <c t="s" s="3" r="A13">
        <v>1016</v>
      </c>
    </row>
    <row spans="1:5" r="14">
      <c t="s" s="4" r="A14">
        <v>46</v>
      </c>
      <c t="n" s="6" r="B14">
        <v>18162974</v>
      </c>
      <c t="n" s="6" r="C14">
        <v>17707189</v>
      </c>
    </row>
    <row spans="1:5" r="15">
      <c t="s" s="4" r="A15">
        <v>50</v>
      </c>
      <c t="n" s="6" r="B15">
        <v>325203</v>
      </c>
      <c t="n" s="6" r="C15">
        <v>304560</v>
      </c>
    </row>
    <row spans="1:5" r="16">
      <c t="s" s="4" r="A16">
        <v>51</v>
      </c>
      <c t="n" s="6" r="B16">
        <v>903382</v>
      </c>
      <c t="n" s="6" r="C16">
        <v>888769</v>
      </c>
    </row>
    <row spans="1:5" r="17">
      <c t="s" s="4" r="A17">
        <v>52</v>
      </c>
      <c t="n" s="6" r="B17">
        <v>256917</v>
      </c>
      <c t="n" s="6" r="C17">
        <v>255457</v>
      </c>
    </row>
    <row spans="1:5" r="18">
      <c t="s" s="4" r="A18">
        <v>53</v>
      </c>
      <c t="n" s="6" r="B18">
        <v>101173</v>
      </c>
      <c t="n" s="6" r="C18">
        <v>101254</v>
      </c>
    </row>
    <row spans="1:5" r="19">
      <c t="s" s="4" r="A19">
        <v>243</v>
      </c>
      <c t="n" s="6" r="B19">
        <v>75490</v>
      </c>
      <c t="n" s="6" r="C19">
        <v>41514</v>
      </c>
    </row>
    <row spans="1:5" r="20">
      <c t="s" s="4" r="A20">
        <v>1017</v>
      </c>
    </row>
    <row spans="1:5" r="21">
      <c t="s" s="3" r="A21">
        <v>1009</v>
      </c>
    </row>
    <row spans="1:5" r="22">
      <c t="s" s="4" r="A22">
        <v>1010</v>
      </c>
      <c t="n" s="6" r="B22">
        <v>912920</v>
      </c>
      <c t="n" s="6" r="C22">
        <v>773725</v>
      </c>
    </row>
    <row spans="1:5" r="23">
      <c t="s" s="4" r="A23">
        <v>1011</v>
      </c>
      <c t="n" s="6" r="B23">
        <v>9791</v>
      </c>
      <c t="n" s="6" r="C23">
        <v>9586</v>
      </c>
    </row>
    <row spans="1:5" r="24">
      <c t="s" s="4" r="A24">
        <v>1012</v>
      </c>
      <c t="n" s="6" r="B24">
        <v>2542535</v>
      </c>
      <c t="n" s="6" r="C24">
        <v>2522539</v>
      </c>
    </row>
    <row spans="1:5" r="25">
      <c t="s" s="4" r="A25">
        <v>396</v>
      </c>
      <c t="n" s="6" r="B25">
        <v>4525</v>
      </c>
      <c t="n" s="6" r="C25">
        <v>4609</v>
      </c>
    </row>
    <row spans="1:5" r="26">
      <c t="s" s="4" r="A26">
        <v>1013</v>
      </c>
      <c t="n" s="6" r="B26">
        <v>659264</v>
      </c>
      <c t="n" s="6" r="C26">
        <v>363275</v>
      </c>
    </row>
    <row spans="1:5" r="27">
      <c t="s" s="4" r="A27">
        <v>33</v>
      </c>
      <c t="n" s="6" r="B27">
        <v>16825340</v>
      </c>
      <c t="n" s="6" r="C27">
        <v>16736214</v>
      </c>
    </row>
    <row spans="1:5" r="28">
      <c t="s" s="4" r="A28">
        <v>36</v>
      </c>
      <c t="n" s="6" r="B28">
        <v>47545</v>
      </c>
      <c t="n" s="6" r="C28">
        <v>46949</v>
      </c>
    </row>
    <row spans="1:5" r="29">
      <c t="s" s="4" r="A29">
        <v>1014</v>
      </c>
      <c t="n" s="6" r="B29">
        <v>117172</v>
      </c>
      <c t="n" s="6" r="C29">
        <v>131817</v>
      </c>
    </row>
    <row spans="1:5" r="30">
      <c t="s" s="4" r="A30">
        <v>1015</v>
      </c>
      <c t="n" s="6" r="B30">
        <v>293703</v>
      </c>
      <c t="n" s="6" r="C30">
        <v>291892</v>
      </c>
    </row>
    <row spans="1:5" r="31">
      <c t="s" s="4" r="A31">
        <v>243</v>
      </c>
      <c t="n" s="6" r="B31">
        <v>75580</v>
      </c>
      <c t="n" s="6" r="C31">
        <v>43549</v>
      </c>
    </row>
    <row spans="1:5" r="32">
      <c t="s" s="4" r="A32">
        <v>1018</v>
      </c>
      <c t="n" s="6" r="B32">
        <v>0</v>
      </c>
      <c t="n" s="6" r="C32">
        <v>0</v>
      </c>
    </row>
    <row spans="1:5" r="33">
      <c t="s" s="3" r="A33">
        <v>1016</v>
      </c>
    </row>
    <row spans="1:5" r="34">
      <c t="s" s="4" r="A34">
        <v>46</v>
      </c>
      <c t="n" s="6" r="B34">
        <v>18162974</v>
      </c>
      <c t="n" s="6" r="C34">
        <v>17707189</v>
      </c>
    </row>
    <row spans="1:5" r="35">
      <c t="s" s="4" r="A35">
        <v>50</v>
      </c>
      <c t="n" s="6" r="B35">
        <v>325203</v>
      </c>
      <c t="n" s="6" r="C35">
        <v>304560</v>
      </c>
    </row>
    <row spans="1:5" r="36">
      <c t="s" s="4" r="A36">
        <v>51</v>
      </c>
      <c t="n" s="6" r="B36">
        <v>903382</v>
      </c>
      <c t="n" s="6" r="C36">
        <v>888769</v>
      </c>
    </row>
    <row spans="1:5" r="37">
      <c t="s" s="4" r="A37">
        <v>52</v>
      </c>
      <c t="n" s="6" r="B37">
        <v>256917</v>
      </c>
      <c t="n" s="6" r="C37">
        <v>255457</v>
      </c>
    </row>
    <row spans="1:5" r="38">
      <c t="s" s="4" r="A38">
        <v>53</v>
      </c>
      <c t="n" s="6" r="B38">
        <v>101173</v>
      </c>
      <c t="n" s="6" r="C38">
        <v>101254</v>
      </c>
    </row>
    <row spans="1:5" r="39">
      <c t="s" s="4" r="A39">
        <v>243</v>
      </c>
      <c t="n" s="6" r="B39">
        <v>75490</v>
      </c>
      <c t="n" s="6" r="C39">
        <v>41514</v>
      </c>
    </row>
    <row spans="1:5" r="40">
      <c t="s" s="4" r="A40">
        <v>1019</v>
      </c>
    </row>
    <row spans="1:5" r="41">
      <c t="s" s="3" r="A41">
        <v>1009</v>
      </c>
    </row>
    <row spans="1:5" r="42">
      <c t="s" s="4" r="A42">
        <v>1010</v>
      </c>
      <c t="n" s="6" r="B42">
        <v>912920</v>
      </c>
      <c t="n" s="6" r="C42">
        <v>773725</v>
      </c>
    </row>
    <row spans="1:5" r="43">
      <c t="s" s="4" r="A43">
        <v>1011</v>
      </c>
      <c t="n" s="6" r="B43">
        <v>9791</v>
      </c>
      <c t="n" s="6" r="C43">
        <v>9586</v>
      </c>
    </row>
    <row spans="1:5" r="44">
      <c t="s" s="4" r="A44">
        <v>1012</v>
      </c>
      <c t="n" s="6" r="B44">
        <v>2542535</v>
      </c>
      <c t="n" s="6" r="C44">
        <v>2522539</v>
      </c>
    </row>
    <row spans="1:5" r="45">
      <c t="s" s="4" r="A45">
        <v>396</v>
      </c>
      <c t="n" s="6" r="B45">
        <v>5507</v>
      </c>
      <c t="n" s="6" r="C45">
        <v>5590</v>
      </c>
    </row>
    <row spans="1:5" r="46">
      <c t="s" s="4" r="A46">
        <v>1013</v>
      </c>
      <c t="n" s="6" r="B46">
        <v>663161</v>
      </c>
      <c t="n" s="6" r="C46">
        <v>363275</v>
      </c>
    </row>
    <row spans="1:5" r="47">
      <c t="s" s="4" r="A47">
        <v>33</v>
      </c>
      <c t="n" s="6" r="B47">
        <v>16911958</v>
      </c>
      <c t="n" s="6" r="C47">
        <v>16661079</v>
      </c>
    </row>
    <row spans="1:5" r="48">
      <c t="s" s="4" r="A48">
        <v>36</v>
      </c>
      <c t="n" s="6" r="B48">
        <v>47545</v>
      </c>
      <c t="n" s="6" r="C48">
        <v>46949</v>
      </c>
    </row>
    <row spans="1:5" r="49">
      <c t="s" s="4" r="A49">
        <v>1014</v>
      </c>
      <c t="n" s="6" r="B49">
        <v>117172</v>
      </c>
      <c t="n" s="6" r="C49">
        <v>131817</v>
      </c>
    </row>
    <row spans="1:5" r="50">
      <c t="s" s="4" r="A50">
        <v>1015</v>
      </c>
      <c t="n" s="6" r="B50">
        <v>293703</v>
      </c>
      <c t="n" s="6" r="C50">
        <v>291892</v>
      </c>
    </row>
    <row spans="1:5" r="51">
      <c t="s" s="4" r="A51">
        <v>243</v>
      </c>
      <c t="n" s="6" r="B51">
        <v>75580</v>
      </c>
      <c t="n" s="6" r="C51">
        <v>43549</v>
      </c>
    </row>
    <row spans="1:5" r="52">
      <c t="s" s="4" r="A52">
        <v>1018</v>
      </c>
      <c t="n" s="6" r="B52">
        <v>58781</v>
      </c>
      <c t="n" s="6" r="C52">
        <v>58751</v>
      </c>
    </row>
    <row spans="1:5" r="53">
      <c t="s" s="3" r="A53">
        <v>1016</v>
      </c>
    </row>
    <row spans="1:5" r="54">
      <c t="s" s="4" r="A54">
        <v>46</v>
      </c>
      <c t="n" s="6" r="B54">
        <v>18169563</v>
      </c>
      <c t="n" s="6" r="C54">
        <v>17709555</v>
      </c>
    </row>
    <row spans="1:5" r="55">
      <c t="s" s="4" r="A55">
        <v>50</v>
      </c>
      <c t="n" s="6" r="B55">
        <v>325203</v>
      </c>
      <c t="n" s="6" r="C55">
        <v>304560</v>
      </c>
    </row>
    <row spans="1:5" r="56">
      <c t="s" s="4" r="A56">
        <v>51</v>
      </c>
      <c t="n" s="6" r="B56">
        <v>910314</v>
      </c>
      <c t="n" s="6" r="C56">
        <v>890852</v>
      </c>
    </row>
    <row spans="1:5" r="57">
      <c t="s" s="4" r="A57">
        <v>52</v>
      </c>
      <c t="n" s="6" r="B57">
        <v>256917</v>
      </c>
      <c t="n" s="6" r="C57">
        <v>255457</v>
      </c>
    </row>
    <row spans="1:5" r="58">
      <c t="s" s="4" r="A58">
        <v>53</v>
      </c>
      <c t="n" s="6" r="B58">
        <v>76084</v>
      </c>
      <c t="n" s="6" r="C58">
        <v>75654</v>
      </c>
    </row>
    <row spans="1:5" r="59">
      <c t="s" s="4" r="A59">
        <v>243</v>
      </c>
      <c t="n" s="7" r="B59">
        <v>75490</v>
      </c>
      <c t="n" s="7" r="C59">
        <v>415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0</v>
      </c>
      <c t="s" s="2" r="B1">
        <v>2</v>
      </c>
      <c t="s" s="2" r="C1">
        <v>23</v>
      </c>
      <c t="s" s="2" r="D1">
        <v>75</v>
      </c>
      <c t="s" s="2" r="E1">
        <v>719</v>
      </c>
    </row>
    <row spans="1:5" r="2">
      <c t="s" s="3" r="A2">
        <v>1021</v>
      </c>
    </row>
    <row spans="1:5" r="3">
      <c t="s" s="4" r="A3">
        <v>29</v>
      </c>
      <c t="n" s="7" r="B3">
        <v>9791</v>
      </c>
      <c t="n" s="7" r="C3">
        <v>9586</v>
      </c>
    </row>
    <row spans="1:5" r="4">
      <c t="s" s="4" r="A4">
        <v>30</v>
      </c>
      <c t="n" s="6" r="B4">
        <v>2542535</v>
      </c>
      <c t="n" s="6" r="C4">
        <v>2522539</v>
      </c>
    </row>
    <row spans="1:5" r="5">
      <c t="s" s="4" r="A5">
        <v>66</v>
      </c>
      <c t="n" s="6" r="B5">
        <v>403288</v>
      </c>
      <c t="n" s="6" r="C5">
        <v>363275</v>
      </c>
    </row>
    <row spans="1:5" r="6">
      <c t="s" s="4" r="A6">
        <v>40</v>
      </c>
      <c t="n" s="6" r="B6">
        <v>117172</v>
      </c>
      <c t="n" s="6" r="C6">
        <v>131817</v>
      </c>
      <c t="n" s="7" r="D6">
        <v>116365</v>
      </c>
      <c t="n" s="7" r="E6">
        <v>117259</v>
      </c>
    </row>
    <row spans="1:5" r="7">
      <c t="s" s="4" r="A7">
        <v>1022</v>
      </c>
      <c t="n" s="6" r="B7">
        <v>75580</v>
      </c>
      <c t="n" s="6" r="C7">
        <v>43549</v>
      </c>
    </row>
    <row spans="1:5" r="8">
      <c t="s" s="4" r="A8">
        <v>1023</v>
      </c>
      <c t="n" s="6" r="B8">
        <v>3148366</v>
      </c>
      <c t="n" s="6" r="C8">
        <v>3070766</v>
      </c>
    </row>
    <row spans="1:5" r="9">
      <c t="s" s="4" r="A9">
        <v>52</v>
      </c>
      <c t="n" s="6" r="B9">
        <v>256917</v>
      </c>
      <c t="n" s="6" r="C9">
        <v>255457</v>
      </c>
    </row>
    <row spans="1:5" r="10">
      <c t="s" s="4" r="A10">
        <v>1024</v>
      </c>
      <c t="n" s="6" r="B10">
        <v>75490</v>
      </c>
      <c t="n" s="6" r="C10">
        <v>41514</v>
      </c>
    </row>
    <row spans="1:5" r="11">
      <c t="s" s="4" r="A11">
        <v>1025</v>
      </c>
      <c t="n" s="6" r="B11">
        <v>332407</v>
      </c>
      <c t="n" s="6" r="C11">
        <v>296971</v>
      </c>
    </row>
    <row spans="1:5" r="12">
      <c t="s" s="4" r="A12">
        <v>1026</v>
      </c>
    </row>
    <row spans="1:5" r="13">
      <c t="s" s="3" r="A13">
        <v>1021</v>
      </c>
    </row>
    <row spans="1:5" r="14">
      <c t="s" s="4" r="A14">
        <v>40</v>
      </c>
      <c t="n" s="6" r="B14">
        <v>0</v>
      </c>
      <c t="n" s="6" r="C14">
        <v>0</v>
      </c>
    </row>
    <row spans="1:5" r="15">
      <c t="s" s="4" r="A15">
        <v>1023</v>
      </c>
      <c t="n" s="6" r="B15">
        <v>9723</v>
      </c>
      <c t="n" s="6" r="C15">
        <v>9511</v>
      </c>
    </row>
    <row spans="1:5" r="16">
      <c t="s" s="4" r="A16">
        <v>52</v>
      </c>
      <c t="n" s="6" r="B16">
        <v>0</v>
      </c>
      <c t="n" s="6" r="C16">
        <v>0</v>
      </c>
    </row>
    <row spans="1:5" r="17">
      <c t="s" s="4" r="A17">
        <v>1025</v>
      </c>
      <c t="n" s="6" r="B17">
        <v>0</v>
      </c>
      <c t="n" s="6" r="C17">
        <v>0</v>
      </c>
    </row>
    <row spans="1:5" r="18">
      <c t="s" s="4" r="A18">
        <v>1027</v>
      </c>
    </row>
    <row spans="1:5" r="19">
      <c t="s" s="3" r="A19">
        <v>1021</v>
      </c>
    </row>
    <row spans="1:5" r="20">
      <c t="s" s="4" r="A20">
        <v>66</v>
      </c>
      <c t="n" s="6" r="B20">
        <v>403288</v>
      </c>
      <c t="n" s="6" r="C20">
        <v>363275</v>
      </c>
    </row>
    <row spans="1:5" r="21">
      <c t="s" s="4" r="A21">
        <v>40</v>
      </c>
      <c t="n" s="6" r="B21">
        <v>0</v>
      </c>
      <c t="n" s="6" r="C21">
        <v>0</v>
      </c>
    </row>
    <row spans="1:5" r="22">
      <c t="s" s="4" r="A22">
        <v>1023</v>
      </c>
      <c t="n" s="6" r="B22">
        <v>3013216</v>
      </c>
      <c t="n" s="6" r="C22">
        <v>2925807</v>
      </c>
    </row>
    <row spans="1:5" r="23">
      <c t="s" s="4" r="A23">
        <v>52</v>
      </c>
      <c t="n" s="6" r="B23">
        <v>0</v>
      </c>
      <c t="n" s="6" r="C23">
        <v>0</v>
      </c>
    </row>
    <row spans="1:5" r="24">
      <c t="s" s="4" r="A24">
        <v>1025</v>
      </c>
      <c t="n" s="6" r="B24">
        <v>75490</v>
      </c>
      <c t="n" s="6" r="C24">
        <v>41514</v>
      </c>
    </row>
    <row spans="1:5" r="25">
      <c t="s" s="4" r="A25">
        <v>1028</v>
      </c>
    </row>
    <row spans="1:5" r="26">
      <c t="s" s="3" r="A26">
        <v>1021</v>
      </c>
    </row>
    <row spans="1:5" r="27">
      <c t="s" s="4" r="A27">
        <v>40</v>
      </c>
      <c t="n" s="6" r="B27">
        <v>117172</v>
      </c>
      <c t="n" s="6" r="C27">
        <v>131817</v>
      </c>
    </row>
    <row spans="1:5" r="28">
      <c t="s" s="4" r="A28">
        <v>1023</v>
      </c>
      <c t="n" s="6" r="B28">
        <v>125427</v>
      </c>
      <c t="n" s="6" r="C28">
        <v>135448</v>
      </c>
    </row>
    <row spans="1:5" r="29">
      <c t="s" s="4" r="A29">
        <v>52</v>
      </c>
      <c t="n" s="6" r="B29">
        <v>256917</v>
      </c>
      <c t="n" s="6" r="C29">
        <v>255457</v>
      </c>
    </row>
    <row spans="1:5" r="30">
      <c t="s" s="4" r="A30">
        <v>1025</v>
      </c>
      <c t="n" s="6" r="B30">
        <v>256917</v>
      </c>
      <c t="n" s="6" r="C30">
        <v>255457</v>
      </c>
    </row>
    <row spans="1:5" r="31">
      <c t="s" s="4" r="A31">
        <v>889</v>
      </c>
    </row>
    <row spans="1:5" r="32">
      <c t="s" s="3" r="A32">
        <v>1021</v>
      </c>
    </row>
    <row spans="1:5" r="33">
      <c t="s" s="4" r="A33">
        <v>1022</v>
      </c>
      <c t="n" s="6" r="B33">
        <v>597</v>
      </c>
      <c t="n" s="6" r="C33">
        <v>196</v>
      </c>
    </row>
    <row spans="1:5" r="34">
      <c t="s" s="4" r="A34">
        <v>1024</v>
      </c>
      <c t="n" s="6" r="B34">
        <v>989</v>
      </c>
      <c t="n" s="6" r="C34">
        <v>305</v>
      </c>
    </row>
    <row spans="1:5" r="35">
      <c t="s" s="4" r="A35">
        <v>1029</v>
      </c>
    </row>
    <row spans="1:5" r="36">
      <c t="s" s="3" r="A36">
        <v>1021</v>
      </c>
    </row>
    <row spans="1:5" r="37">
      <c t="s" s="4" r="A37">
        <v>1022</v>
      </c>
      <c t="n" s="6" r="B37">
        <v>0</v>
      </c>
      <c t="n" s="6" r="C37">
        <v>0</v>
      </c>
    </row>
    <row spans="1:5" r="38">
      <c t="s" s="4" r="A38">
        <v>1024</v>
      </c>
      <c t="n" s="6" r="B38">
        <v>0</v>
      </c>
      <c t="n" s="6" r="C38">
        <v>0</v>
      </c>
    </row>
    <row spans="1:5" r="39">
      <c t="s" s="4" r="A39">
        <v>1030</v>
      </c>
    </row>
    <row spans="1:5" r="40">
      <c t="s" s="3" r="A40">
        <v>1021</v>
      </c>
    </row>
    <row spans="1:5" r="41">
      <c t="s" s="4" r="A41">
        <v>1022</v>
      </c>
      <c t="n" s="6" r="B41">
        <v>597</v>
      </c>
      <c t="n" s="6" r="C41">
        <v>196</v>
      </c>
    </row>
    <row spans="1:5" r="42">
      <c t="s" s="4" r="A42">
        <v>1024</v>
      </c>
      <c t="n" s="6" r="B42">
        <v>989</v>
      </c>
      <c t="n" s="7" r="C42">
        <v>305</v>
      </c>
    </row>
    <row spans="1:5" r="43">
      <c t="s" s="4" r="A43">
        <v>1031</v>
      </c>
    </row>
    <row spans="1:5" r="44">
      <c t="s" s="3" r="A44">
        <v>1021</v>
      </c>
    </row>
    <row spans="1:5" r="45">
      <c t="s" s="4" r="A45">
        <v>1022</v>
      </c>
      <c t="n" s="6" r="B45">
        <v>0</v>
      </c>
      <c t="s" s="4" r="C45">
        <v>57</v>
      </c>
    </row>
    <row spans="1:5" r="46">
      <c t="s" s="4" r="A46">
        <v>1024</v>
      </c>
      <c t="n" s="6" r="B46">
        <v>0</v>
      </c>
      <c t="n" s="7" r="C46">
        <v>0</v>
      </c>
    </row>
    <row spans="1:5" r="47">
      <c t="s" s="4" r="A47">
        <v>882</v>
      </c>
    </row>
    <row spans="1:5" r="48">
      <c t="s" s="3" r="A48">
        <v>1021</v>
      </c>
    </row>
    <row spans="1:5" r="49">
      <c t="s" s="4" r="A49">
        <v>1022</v>
      </c>
      <c t="n" s="6" r="B49">
        <v>8255</v>
      </c>
      <c t="n" s="6" r="C49">
        <v>3631</v>
      </c>
    </row>
    <row spans="1:5" r="50">
      <c t="s" s="4" r="A50">
        <v>1032</v>
      </c>
    </row>
    <row spans="1:5" r="51">
      <c t="s" s="3" r="A51">
        <v>1021</v>
      </c>
    </row>
    <row spans="1:5" r="52">
      <c t="s" s="4" r="A52">
        <v>1022</v>
      </c>
      <c t="n" s="6" r="B52">
        <v>0</v>
      </c>
      <c t="n" s="6" r="C52">
        <v>0</v>
      </c>
    </row>
    <row spans="1:5" r="53">
      <c t="s" s="4" r="A53">
        <v>1033</v>
      </c>
    </row>
    <row spans="1:5" r="54">
      <c t="s" s="3" r="A54">
        <v>1021</v>
      </c>
    </row>
    <row spans="1:5" r="55">
      <c t="s" s="4" r="A55">
        <v>1022</v>
      </c>
      <c t="n" s="6" r="B55">
        <v>0</v>
      </c>
      <c t="n" s="6" r="C55">
        <v>0</v>
      </c>
    </row>
    <row spans="1:5" r="56">
      <c t="s" s="4" r="A56">
        <v>1034</v>
      </c>
    </row>
    <row spans="1:5" r="57">
      <c t="s" s="3" r="A57">
        <v>1021</v>
      </c>
    </row>
    <row spans="1:5" r="58">
      <c t="s" s="4" r="A58">
        <v>1022</v>
      </c>
      <c t="n" s="6" r="B58">
        <v>8255</v>
      </c>
      <c t="n" s="6" r="C58">
        <v>3631</v>
      </c>
    </row>
    <row spans="1:5" r="59">
      <c t="s" s="4" r="A59">
        <v>877</v>
      </c>
    </row>
    <row spans="1:5" r="60">
      <c t="s" s="3" r="A60">
        <v>1021</v>
      </c>
    </row>
    <row spans="1:5" r="61">
      <c t="s" s="4" r="A61">
        <v>1022</v>
      </c>
      <c t="n" s="6" r="C61">
        <v>1155</v>
      </c>
    </row>
    <row spans="1:5" r="62">
      <c t="s" s="4" r="A62">
        <v>1024</v>
      </c>
      <c t="n" s="6" r="B62">
        <v>4309</v>
      </c>
      <c t="n" s="6" r="C62">
        <v>971</v>
      </c>
    </row>
    <row spans="1:5" r="63">
      <c t="s" s="4" r="A63">
        <v>1035</v>
      </c>
    </row>
    <row spans="1:5" r="64">
      <c t="s" s="3" r="A64">
        <v>1021</v>
      </c>
    </row>
    <row spans="1:5" r="65">
      <c t="s" s="4" r="A65">
        <v>1022</v>
      </c>
      <c t="n" s="6" r="C65">
        <v>0</v>
      </c>
    </row>
    <row spans="1:5" r="66">
      <c t="s" s="4" r="A66">
        <v>1024</v>
      </c>
      <c t="n" s="6" r="B66">
        <v>0</v>
      </c>
      <c t="n" s="6" r="C66">
        <v>0</v>
      </c>
    </row>
    <row spans="1:5" r="67">
      <c t="s" s="4" r="A67">
        <v>1036</v>
      </c>
    </row>
    <row spans="1:5" r="68">
      <c t="s" s="3" r="A68">
        <v>1021</v>
      </c>
    </row>
    <row spans="1:5" r="69">
      <c t="s" s="4" r="A69">
        <v>1022</v>
      </c>
      <c t="n" s="6" r="C69">
        <v>1155</v>
      </c>
    </row>
    <row spans="1:5" r="70">
      <c t="s" s="4" r="A70">
        <v>1024</v>
      </c>
      <c t="n" s="6" r="B70">
        <v>4309</v>
      </c>
      <c t="n" s="6" r="C70">
        <v>971</v>
      </c>
    </row>
    <row spans="1:5" r="71">
      <c t="s" s="4" r="A71">
        <v>1037</v>
      </c>
    </row>
    <row spans="1:5" r="72">
      <c t="s" s="3" r="A72">
        <v>1021</v>
      </c>
    </row>
    <row spans="1:5" r="73">
      <c t="s" s="4" r="A73">
        <v>1022</v>
      </c>
      <c t="n" s="6" r="C73">
        <v>0</v>
      </c>
    </row>
    <row spans="1:5" r="74">
      <c t="s" s="4" r="A74">
        <v>1024</v>
      </c>
      <c t="n" s="6" r="B74">
        <v>0</v>
      </c>
      <c t="n" s="6" r="C74">
        <v>0</v>
      </c>
    </row>
    <row spans="1:5" r="75">
      <c t="s" s="4" r="A75">
        <v>874</v>
      </c>
    </row>
    <row spans="1:5" r="76">
      <c t="s" s="3" r="A76">
        <v>1021</v>
      </c>
    </row>
    <row spans="1:5" r="77">
      <c t="s" s="4" r="A77">
        <v>1022</v>
      </c>
      <c t="n" s="6" r="B77">
        <v>66728</v>
      </c>
      <c t="n" s="6" r="C77">
        <v>38567</v>
      </c>
    </row>
    <row spans="1:5" r="78">
      <c t="s" s="4" r="A78">
        <v>1024</v>
      </c>
      <c t="n" s="6" r="B78">
        <v>70192</v>
      </c>
      <c t="n" s="6" r="C78">
        <v>40238</v>
      </c>
    </row>
    <row spans="1:5" r="79">
      <c t="s" s="4" r="A79">
        <v>1038</v>
      </c>
    </row>
    <row spans="1:5" r="80">
      <c t="s" s="3" r="A80">
        <v>1021</v>
      </c>
    </row>
    <row spans="1:5" r="81">
      <c t="s" s="4" r="A81">
        <v>1022</v>
      </c>
      <c t="n" s="6" r="B81">
        <v>0</v>
      </c>
      <c t="n" s="6" r="C81">
        <v>0</v>
      </c>
    </row>
    <row spans="1:5" r="82">
      <c t="s" s="4" r="A82">
        <v>1024</v>
      </c>
      <c t="n" s="6" r="B82">
        <v>0</v>
      </c>
      <c t="n" s="6" r="C82">
        <v>0</v>
      </c>
    </row>
    <row spans="1:5" r="83">
      <c t="s" s="4" r="A83">
        <v>1039</v>
      </c>
    </row>
    <row spans="1:5" r="84">
      <c t="s" s="3" r="A84">
        <v>1021</v>
      </c>
    </row>
    <row spans="1:5" r="85">
      <c t="s" s="4" r="A85">
        <v>1022</v>
      </c>
      <c t="n" s="6" r="B85">
        <v>66728</v>
      </c>
      <c t="n" s="6" r="C85">
        <v>38567</v>
      </c>
    </row>
    <row spans="1:5" r="86">
      <c t="s" s="4" r="A86">
        <v>1024</v>
      </c>
      <c t="n" s="6" r="B86">
        <v>70192</v>
      </c>
      <c t="n" s="6" r="C86">
        <v>40238</v>
      </c>
    </row>
    <row spans="1:5" r="87">
      <c t="s" s="4" r="A87">
        <v>1040</v>
      </c>
    </row>
    <row spans="1:5" r="88">
      <c t="s" s="3" r="A88">
        <v>1021</v>
      </c>
    </row>
    <row spans="1:5" r="89">
      <c t="s" s="4" r="A89">
        <v>1022</v>
      </c>
      <c t="n" s="6" r="B89">
        <v>0</v>
      </c>
      <c t="n" s="6" r="C89">
        <v>0</v>
      </c>
    </row>
    <row spans="1:5" r="90">
      <c t="s" s="4" r="A90">
        <v>1024</v>
      </c>
      <c t="n" s="6" r="B90">
        <v>0</v>
      </c>
      <c t="n" s="6" r="C90">
        <v>0</v>
      </c>
    </row>
    <row spans="1:5" r="91">
      <c t="s" s="4" r="A91">
        <v>371</v>
      </c>
    </row>
    <row spans="1:5" r="92">
      <c t="s" s="3" r="A92">
        <v>1021</v>
      </c>
    </row>
    <row spans="1:5" r="93">
      <c t="s" s="4" r="A93">
        <v>29</v>
      </c>
      <c t="n" s="6" r="B93">
        <v>68</v>
      </c>
      <c t="n" s="6" r="C93">
        <v>75</v>
      </c>
    </row>
    <row spans="1:5" r="94">
      <c t="s" s="4" r="A94">
        <v>30</v>
      </c>
      <c t="n" s="6" r="B94">
        <v>303674</v>
      </c>
      <c t="n" s="6" r="C94">
        <v>313117</v>
      </c>
    </row>
    <row spans="1:5" r="95">
      <c t="s" s="4" r="A95">
        <v>1041</v>
      </c>
    </row>
    <row spans="1:5" r="96">
      <c t="s" s="3" r="A96">
        <v>1021</v>
      </c>
    </row>
    <row spans="1:5" r="97">
      <c t="s" s="4" r="A97">
        <v>29</v>
      </c>
      <c t="n" s="6" r="B97">
        <v>0</v>
      </c>
      <c t="n" s="6" r="C97">
        <v>0</v>
      </c>
    </row>
    <row spans="1:5" r="98">
      <c t="s" s="4" r="A98">
        <v>30</v>
      </c>
      <c t="n" s="6" r="B98">
        <v>0</v>
      </c>
      <c t="n" s="6" r="C98">
        <v>0</v>
      </c>
    </row>
    <row spans="1:5" r="99">
      <c t="s" s="4" r="A99">
        <v>1042</v>
      </c>
    </row>
    <row spans="1:5" r="100">
      <c t="s" s="3" r="A100">
        <v>1021</v>
      </c>
    </row>
    <row spans="1:5" r="101">
      <c t="s" s="4" r="A101">
        <v>29</v>
      </c>
      <c t="n" s="6" r="B101">
        <v>68</v>
      </c>
      <c t="n" s="6" r="C101">
        <v>75</v>
      </c>
    </row>
    <row spans="1:5" r="102">
      <c t="s" s="4" r="A102">
        <v>30</v>
      </c>
      <c t="n" s="6" r="B102">
        <v>303674</v>
      </c>
      <c t="n" s="6" r="C102">
        <v>313117</v>
      </c>
    </row>
    <row spans="1:5" r="103">
      <c t="s" s="4" r="A103">
        <v>1043</v>
      </c>
    </row>
    <row spans="1:5" r="104">
      <c t="s" s="3" r="A104">
        <v>1021</v>
      </c>
    </row>
    <row spans="1:5" r="105">
      <c t="s" s="4" r="A105">
        <v>29</v>
      </c>
      <c t="n" s="6" r="B105">
        <v>0</v>
      </c>
      <c t="n" s="6" r="C105">
        <v>0</v>
      </c>
    </row>
    <row spans="1:5" r="106">
      <c t="s" s="4" r="A106">
        <v>30</v>
      </c>
      <c t="n" s="6" r="B106">
        <v>0</v>
      </c>
      <c t="n" s="6" r="C106">
        <v>0</v>
      </c>
    </row>
    <row spans="1:5" r="107">
      <c t="s" s="4" r="A107">
        <v>1044</v>
      </c>
    </row>
    <row spans="1:5" r="108">
      <c t="s" s="3" r="A108">
        <v>1021</v>
      </c>
    </row>
    <row spans="1:5" r="109">
      <c t="s" s="4" r="A109">
        <v>29</v>
      </c>
      <c t="n" s="6" r="B109">
        <v>9723</v>
      </c>
      <c t="n" s="6" r="C109">
        <v>9511</v>
      </c>
    </row>
    <row spans="1:5" r="110">
      <c t="s" s="4" r="A110">
        <v>1045</v>
      </c>
    </row>
    <row spans="1:5" r="111">
      <c t="s" s="3" r="A111">
        <v>1021</v>
      </c>
    </row>
    <row spans="1:5" r="112">
      <c t="s" s="4" r="A112">
        <v>29</v>
      </c>
      <c t="n" s="6" r="B112">
        <v>9723</v>
      </c>
      <c t="n" s="6" r="C112">
        <v>9511</v>
      </c>
    </row>
    <row spans="1:5" r="113">
      <c t="s" s="4" r="A113">
        <v>1046</v>
      </c>
    </row>
    <row spans="1:5" r="114">
      <c t="s" s="3" r="A114">
        <v>1021</v>
      </c>
    </row>
    <row spans="1:5" r="115">
      <c t="s" s="4" r="A115">
        <v>29</v>
      </c>
      <c t="n" s="6" r="B115">
        <v>0</v>
      </c>
      <c t="n" s="6" r="C115">
        <v>0</v>
      </c>
    </row>
    <row spans="1:5" r="116">
      <c t="s" s="4" r="A116">
        <v>1047</v>
      </c>
    </row>
    <row spans="1:5" r="117">
      <c t="s" s="3" r="A117">
        <v>1021</v>
      </c>
    </row>
    <row spans="1:5" r="118">
      <c t="s" s="4" r="A118">
        <v>29</v>
      </c>
      <c t="n" s="6" r="B118">
        <v>0</v>
      </c>
      <c t="n" s="6" r="C118">
        <v>0</v>
      </c>
    </row>
    <row spans="1:5" r="119">
      <c t="s" s="4" r="A119">
        <v>372</v>
      </c>
    </row>
    <row spans="1:5" r="120">
      <c t="s" s="3" r="A120">
        <v>1021</v>
      </c>
    </row>
    <row spans="1:5" r="121">
      <c t="s" s="4" r="A121">
        <v>30</v>
      </c>
      <c t="n" s="6" r="B121">
        <v>2236831</v>
      </c>
      <c t="n" s="6" r="C121">
        <v>2207420</v>
      </c>
    </row>
    <row spans="1:5" r="122">
      <c t="s" s="4" r="A122">
        <v>1048</v>
      </c>
    </row>
    <row spans="1:5" r="123">
      <c t="s" s="3" r="A123">
        <v>1021</v>
      </c>
    </row>
    <row spans="1:5" r="124">
      <c t="s" s="4" r="A124">
        <v>30</v>
      </c>
      <c t="n" s="6" r="B124">
        <v>0</v>
      </c>
      <c t="n" s="6" r="C124">
        <v>0</v>
      </c>
    </row>
    <row spans="1:5" r="125">
      <c t="s" s="4" r="A125">
        <v>1049</v>
      </c>
    </row>
    <row spans="1:5" r="126">
      <c t="s" s="3" r="A126">
        <v>1021</v>
      </c>
    </row>
    <row spans="1:5" r="127">
      <c t="s" s="4" r="A127">
        <v>30</v>
      </c>
      <c t="n" s="6" r="B127">
        <v>2236831</v>
      </c>
      <c t="n" s="6" r="C127">
        <v>2207420</v>
      </c>
    </row>
    <row spans="1:5" r="128">
      <c t="s" s="4" r="A128">
        <v>1050</v>
      </c>
    </row>
    <row spans="1:5" r="129">
      <c t="s" s="3" r="A129">
        <v>1021</v>
      </c>
    </row>
    <row spans="1:5" r="130">
      <c t="s" s="4" r="A130">
        <v>30</v>
      </c>
      <c t="n" s="6" r="B130">
        <v>0</v>
      </c>
      <c t="n" s="6" r="C130">
        <v>0</v>
      </c>
    </row>
    <row spans="1:5" r="131">
      <c t="s" s="4" r="A131">
        <v>373</v>
      </c>
    </row>
    <row spans="1:5" r="132">
      <c t="s" s="3" r="A132">
        <v>1021</v>
      </c>
    </row>
    <row spans="1:5" r="133">
      <c t="s" s="4" r="A133">
        <v>30</v>
      </c>
      <c t="n" s="6" r="B133">
        <v>2030</v>
      </c>
      <c t="n" s="6" r="C133">
        <v>2002</v>
      </c>
    </row>
    <row spans="1:5" r="134">
      <c t="s" s="4" r="A134">
        <v>1051</v>
      </c>
    </row>
    <row spans="1:5" r="135">
      <c t="s" s="3" r="A135">
        <v>1021</v>
      </c>
    </row>
    <row spans="1:5" r="136">
      <c t="s" s="4" r="A136">
        <v>30</v>
      </c>
      <c t="n" s="6" r="B136">
        <v>0</v>
      </c>
      <c t="n" s="6" r="C136">
        <v>0</v>
      </c>
    </row>
    <row spans="1:5" r="137">
      <c t="s" s="4" r="A137">
        <v>1052</v>
      </c>
    </row>
    <row spans="1:5" r="138">
      <c t="s" s="3" r="A138">
        <v>1021</v>
      </c>
    </row>
    <row spans="1:5" r="139">
      <c t="s" s="4" r="A139">
        <v>30</v>
      </c>
      <c t="n" s="6" r="B139">
        <v>2030</v>
      </c>
      <c t="n" s="6" r="C139">
        <v>2002</v>
      </c>
    </row>
    <row spans="1:5" r="140">
      <c t="s" s="4" r="A140">
        <v>1053</v>
      </c>
    </row>
    <row spans="1:5" r="141">
      <c t="s" s="3" r="A141">
        <v>1021</v>
      </c>
    </row>
    <row spans="1:5" r="142">
      <c t="s" s="4" r="A142">
        <v>30</v>
      </c>
      <c t="n" s="7" r="B142">
        <v>0</v>
      </c>
      <c t="n" s="7" r="C142">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1054</v>
      </c>
      <c t="s" s="2" r="B1">
        <v>1</v>
      </c>
    </row>
    <row spans="1:3" r="2">
      <c t="s" s="2" r="B2">
        <v>2</v>
      </c>
      <c t="s" s="2" r="C2">
        <v>75</v>
      </c>
    </row>
    <row spans="1:3" r="3">
      <c t="s" s="3" r="A3">
        <v>259</v>
      </c>
    </row>
    <row spans="1:3" r="4">
      <c t="s" s="4" r="A4">
        <v>1055</v>
      </c>
      <c t="s" s="4" r="B4">
        <v>600</v>
      </c>
    </row>
    <row spans="1:3" r="5">
      <c t="s" s="4" r="A5">
        <v>1056</v>
      </c>
      <c t="n" s="9" r="B5">
        <v>4.9</v>
      </c>
      <c t="n" s="9" r="C5">
        <v>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1057</v>
      </c>
      <c t="s" s="2" r="B1">
        <v>1</v>
      </c>
      <c t="s" s="2" r="C1">
        <v>157</v>
      </c>
    </row>
    <row spans="1:3" r="2">
      <c t="s" s="2" r="B2">
        <v>2</v>
      </c>
      <c t="s" s="2" r="C2">
        <v>23</v>
      </c>
    </row>
    <row spans="1:3" r="3">
      <c t="s" s="3" r="A3">
        <v>1058</v>
      </c>
    </row>
    <row spans="1:3" r="4">
      <c t="s" s="4" r="A4">
        <v>753</v>
      </c>
      <c t="s" s="4" r="B4">
        <v>754</v>
      </c>
      <c t="s" s="4" r="C4">
        <v>755</v>
      </c>
    </row>
    <row spans="1:3" r="5">
      <c t="s" s="4" r="A5">
        <v>756</v>
      </c>
      <c t="s" s="4" r="B5">
        <v>757</v>
      </c>
      <c t="s" s="4" r="C5">
        <v>758</v>
      </c>
    </row>
    <row spans="1:3" r="6">
      <c t="s" s="4" r="A6">
        <v>1059</v>
      </c>
    </row>
    <row spans="1:3" r="7">
      <c t="s" s="3" r="A7">
        <v>1058</v>
      </c>
    </row>
    <row spans="1:3" r="8">
      <c t="s" s="4" r="A8">
        <v>1060</v>
      </c>
      <c t="s" s="4" r="B8">
        <v>1061</v>
      </c>
    </row>
    <row spans="1:3" r="9">
      <c t="s" s="4" r="A9">
        <v>882</v>
      </c>
    </row>
    <row spans="1:3" r="10">
      <c t="s" s="3" r="A10">
        <v>1058</v>
      </c>
    </row>
    <row spans="1:3" r="11">
      <c t="s" s="4" r="A11">
        <v>1060</v>
      </c>
      <c t="s" s="4" r="B11">
        <v>1062</v>
      </c>
    </row>
    <row spans="1:3" r="12">
      <c t="s" s="4" r="A12">
        <v>1063</v>
      </c>
    </row>
    <row spans="1:3" r="13">
      <c t="s" s="3" r="A13">
        <v>1058</v>
      </c>
    </row>
    <row spans="1:3" r="14">
      <c t="s" s="4" r="A14">
        <v>1060</v>
      </c>
      <c t="s" s="4" r="B14">
        <v>1061</v>
      </c>
    </row>
    <row spans="1:3" r="15">
      <c t="s" s="4" r="A15">
        <v>1064</v>
      </c>
    </row>
    <row spans="1:3" r="16">
      <c t="s" s="3" r="A16">
        <v>1058</v>
      </c>
    </row>
    <row spans="1:3" r="17">
      <c t="s" s="4" r="A17">
        <v>753</v>
      </c>
      <c t="s" s="4" r="B17">
        <v>754</v>
      </c>
    </row>
    <row spans="1:3" r="18">
      <c t="s" s="4" r="A18">
        <v>756</v>
      </c>
      <c t="s" s="4" r="B18">
        <v>757</v>
      </c>
    </row>
    <row spans="1:3" r="19">
      <c t="s" s="4" r="A19">
        <v>1065</v>
      </c>
    </row>
    <row spans="1:3" r="20">
      <c t="s" s="3" r="A20">
        <v>1058</v>
      </c>
    </row>
    <row spans="1:3" r="21">
      <c t="s" s="4" r="A21">
        <v>1066</v>
      </c>
      <c t="s" s="4" r="B21">
        <v>1067</v>
      </c>
    </row>
    <row spans="1:3" r="22">
      <c t="s" s="4" r="A22">
        <v>1068</v>
      </c>
    </row>
    <row spans="1:3" r="23">
      <c t="s" s="3" r="A23">
        <v>1058</v>
      </c>
    </row>
    <row spans="1:3" r="24">
      <c t="s" s="4" r="A24">
        <v>1069</v>
      </c>
      <c t="s" s="4" r="B24">
        <v>10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1</v>
      </c>
      <c t="s" s="2" r="B1">
        <v>1</v>
      </c>
    </row>
    <row spans="1:3" r="2">
      <c t="s" s="2" r="B2">
        <v>2</v>
      </c>
      <c t="s" s="2" r="C2">
        <v>75</v>
      </c>
    </row>
    <row spans="1:3" r="3">
      <c t="s" s="4" r="A3">
        <v>1063</v>
      </c>
    </row>
    <row spans="1:3" r="4">
      <c t="s" s="3" r="A4">
        <v>1072</v>
      </c>
    </row>
    <row spans="1:3" r="5">
      <c t="s" s="4" r="A5">
        <v>1073</v>
      </c>
      <c t="n" s="7" r="B5">
        <v>255457</v>
      </c>
      <c t="n" s="7" r="C5">
        <v>249294</v>
      </c>
    </row>
    <row spans="1:3" r="6">
      <c t="s" s="4" r="A6">
        <v>1074</v>
      </c>
      <c t="n" s="6" r="B6">
        <v>4294</v>
      </c>
      <c t="n" s="6" r="C6">
        <v>3878</v>
      </c>
    </row>
    <row spans="1:3" r="7">
      <c t="s" s="4" r="A7">
        <v>1075</v>
      </c>
      <c t="n" s="6" r="B7">
        <v>0</v>
      </c>
      <c t="n" s="6" r="C7">
        <v>0</v>
      </c>
    </row>
    <row spans="1:3" r="8">
      <c t="s" s="4" r="A8">
        <v>1076</v>
      </c>
      <c t="n" s="6" r="B8">
        <v>-2834</v>
      </c>
      <c t="n" s="6" r="C8">
        <v>-2520</v>
      </c>
    </row>
    <row spans="1:3" r="9">
      <c t="s" s="4" r="A9">
        <v>1077</v>
      </c>
      <c t="n" s="6" r="B9">
        <v>256917</v>
      </c>
      <c t="n" s="6" r="C9">
        <v>250652</v>
      </c>
    </row>
    <row spans="1:3" r="10">
      <c t="s" s="4" r="A10">
        <v>1078</v>
      </c>
      <c t="n" s="6" r="B10">
        <v>4294</v>
      </c>
      <c t="n" s="6" r="C10">
        <v>3878</v>
      </c>
    </row>
    <row spans="1:3" r="11">
      <c t="s" s="4" r="A11">
        <v>882</v>
      </c>
    </row>
    <row spans="1:3" r="12">
      <c t="s" s="3" r="A12">
        <v>1079</v>
      </c>
    </row>
    <row spans="1:3" r="13">
      <c t="s" s="4" r="A13">
        <v>1080</v>
      </c>
      <c t="n" s="6" r="B13">
        <v>3631</v>
      </c>
      <c t="n" s="6" r="C13">
        <v>2867</v>
      </c>
    </row>
    <row spans="1:3" r="14">
      <c t="s" s="4" r="A14">
        <v>1081</v>
      </c>
      <c t="n" s="6" r="B14">
        <v>2044</v>
      </c>
      <c t="n" s="6" r="C14">
        <v>-2867</v>
      </c>
    </row>
    <row spans="1:3" r="15">
      <c t="s" s="4" r="A15">
        <v>1082</v>
      </c>
      <c t="n" s="6" r="B15">
        <v>14963</v>
      </c>
      <c t="n" s="6" r="C15">
        <v>19061</v>
      </c>
    </row>
    <row spans="1:3" r="16">
      <c t="s" s="4" r="A16">
        <v>1083</v>
      </c>
      <c t="n" s="6" r="B16">
        <v>-12383</v>
      </c>
      <c t="n" s="6" r="C16">
        <v>-12036</v>
      </c>
    </row>
    <row spans="1:3" r="17">
      <c t="s" s="4" r="A17">
        <v>1084</v>
      </c>
      <c t="n" s="6" r="B17">
        <v>8255</v>
      </c>
      <c t="n" s="6" r="C17">
        <v>7025</v>
      </c>
    </row>
    <row spans="1:3" r="18">
      <c t="s" s="4" r="A18">
        <v>1085</v>
      </c>
      <c t="n" s="6" r="B18">
        <v>8255</v>
      </c>
      <c t="n" s="6" r="C18">
        <v>7025</v>
      </c>
    </row>
    <row spans="1:3" r="19">
      <c t="s" s="4" r="A19">
        <v>1059</v>
      </c>
    </row>
    <row spans="1:3" r="20">
      <c t="s" s="3" r="A20">
        <v>1086</v>
      </c>
    </row>
    <row spans="1:3" r="21">
      <c t="s" s="4" r="A21">
        <v>1087</v>
      </c>
      <c t="n" s="6" r="B21">
        <v>131817</v>
      </c>
      <c t="n" s="6" r="C21">
        <v>117259</v>
      </c>
    </row>
    <row spans="1:3" r="22">
      <c t="s" s="4" r="A22">
        <v>1088</v>
      </c>
      <c t="n" s="6" r="B22">
        <v>-20625</v>
      </c>
      <c t="n" s="6" r="C22">
        <v>-9731</v>
      </c>
    </row>
    <row spans="1:3" r="23">
      <c t="s" s="4" r="A23">
        <v>1089</v>
      </c>
      <c t="n" s="6" r="B23">
        <v>5980</v>
      </c>
      <c t="n" s="6" r="C23">
        <v>8837</v>
      </c>
    </row>
    <row spans="1:3" r="24">
      <c t="s" s="4" r="A24">
        <v>1090</v>
      </c>
      <c t="n" s="6" r="B24">
        <v>0</v>
      </c>
      <c t="n" s="6" r="C24">
        <v>0</v>
      </c>
    </row>
    <row spans="1:3" r="25">
      <c t="s" s="4" r="A25">
        <v>1091</v>
      </c>
      <c t="n" s="6" r="B25">
        <v>117172</v>
      </c>
      <c t="n" s="6" r="C25">
        <v>116365</v>
      </c>
    </row>
    <row spans="1:3" r="26">
      <c t="s" s="4" r="A26">
        <v>1092</v>
      </c>
      <c t="n" s="7" r="B26">
        <v>-19827</v>
      </c>
      <c t="n" s="7" r="C26">
        <v>-77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3</v>
      </c>
      <c t="s" s="2" r="B1">
        <v>2</v>
      </c>
      <c t="s" s="2" r="C1">
        <v>23</v>
      </c>
    </row>
    <row spans="1:3" r="2">
      <c t="s" s="3" r="A2">
        <v>1058</v>
      </c>
    </row>
    <row spans="1:3" r="3">
      <c t="s" s="4" r="A3">
        <v>1094</v>
      </c>
      <c t="n" s="7" r="B3">
        <v>28280</v>
      </c>
      <c t="n" s="7" r="C3">
        <v>25492</v>
      </c>
    </row>
    <row spans="1:3" r="4">
      <c t="s" s="4" r="A4">
        <v>1026</v>
      </c>
    </row>
    <row spans="1:3" r="5">
      <c t="s" s="3" r="A5">
        <v>1058</v>
      </c>
    </row>
    <row spans="1:3" r="6">
      <c t="s" s="4" r="A6">
        <v>1094</v>
      </c>
      <c t="n" s="6" r="B6">
        <v>0</v>
      </c>
      <c t="n" s="6" r="C6">
        <v>0</v>
      </c>
    </row>
    <row spans="1:3" r="7">
      <c t="s" s="4" r="A7">
        <v>1027</v>
      </c>
    </row>
    <row spans="1:3" r="8">
      <c t="s" s="3" r="A8">
        <v>1058</v>
      </c>
    </row>
    <row spans="1:3" r="9">
      <c t="s" s="4" r="A9">
        <v>1094</v>
      </c>
      <c t="n" s="6" r="B9">
        <v>0</v>
      </c>
      <c t="n" s="6" r="C9">
        <v>0</v>
      </c>
    </row>
    <row spans="1:3" r="10">
      <c t="s" s="4" r="A10">
        <v>1028</v>
      </c>
    </row>
    <row spans="1:3" r="11">
      <c t="s" s="3" r="A11">
        <v>1058</v>
      </c>
    </row>
    <row spans="1:3" r="12">
      <c t="s" s="4" r="A12">
        <v>1094</v>
      </c>
      <c t="n" s="6" r="B12">
        <v>28280</v>
      </c>
      <c t="n" s="6" r="C12">
        <v>25492</v>
      </c>
    </row>
    <row spans="1:3" r="13">
      <c t="s" s="4" r="A13">
        <v>1095</v>
      </c>
    </row>
    <row spans="1:3" r="14">
      <c t="s" s="3" r="A14">
        <v>1058</v>
      </c>
    </row>
    <row spans="1:3" r="15">
      <c t="s" s="4" r="A15">
        <v>1094</v>
      </c>
      <c t="n" s="6" r="B15">
        <v>19124</v>
      </c>
      <c t="n" s="6" r="C15">
        <v>24690</v>
      </c>
    </row>
    <row spans="1:3" r="16">
      <c t="s" s="4" r="A16">
        <v>1096</v>
      </c>
    </row>
    <row spans="1:3" r="17">
      <c t="s" s="3" r="A17">
        <v>1058</v>
      </c>
    </row>
    <row spans="1:3" r="18">
      <c t="s" s="4" r="A18">
        <v>1094</v>
      </c>
      <c t="n" s="6" r="B18">
        <v>0</v>
      </c>
      <c t="n" s="6" r="C18">
        <v>0</v>
      </c>
    </row>
    <row spans="1:3" r="19">
      <c t="s" s="4" r="A19">
        <v>1097</v>
      </c>
    </row>
    <row spans="1:3" r="20">
      <c t="s" s="3" r="A20">
        <v>1058</v>
      </c>
    </row>
    <row spans="1:3" r="21">
      <c t="s" s="4" r="A21">
        <v>1094</v>
      </c>
      <c t="n" s="6" r="B21">
        <v>0</v>
      </c>
      <c t="n" s="6" r="C21">
        <v>0</v>
      </c>
    </row>
    <row spans="1:3" r="22">
      <c t="s" s="4" r="A22">
        <v>1098</v>
      </c>
    </row>
    <row spans="1:3" r="23">
      <c t="s" s="3" r="A23">
        <v>1058</v>
      </c>
    </row>
    <row spans="1:3" r="24">
      <c t="s" s="4" r="A24">
        <v>1094</v>
      </c>
      <c t="n" s="6" r="B24">
        <v>19124</v>
      </c>
      <c t="n" s="6" r="C24">
        <v>24690</v>
      </c>
    </row>
    <row spans="1:3" r="25">
      <c t="s" s="4" r="A25">
        <v>1099</v>
      </c>
    </row>
    <row spans="1:3" r="26">
      <c t="s" s="3" r="A26">
        <v>1058</v>
      </c>
    </row>
    <row spans="1:3" r="27">
      <c t="s" s="4" r="A27">
        <v>1094</v>
      </c>
      <c t="n" s="6" r="B27">
        <v>9156</v>
      </c>
      <c t="n" s="6" r="C27">
        <v>802</v>
      </c>
    </row>
    <row spans="1:3" r="28">
      <c t="s" s="4" r="A28">
        <v>1100</v>
      </c>
    </row>
    <row spans="1:3" r="29">
      <c t="s" s="3" r="A29">
        <v>1058</v>
      </c>
    </row>
    <row spans="1:3" r="30">
      <c t="s" s="4" r="A30">
        <v>1094</v>
      </c>
      <c t="n" s="6" r="B30">
        <v>0</v>
      </c>
      <c t="n" s="6" r="C30">
        <v>0</v>
      </c>
    </row>
    <row spans="1:3" r="31">
      <c t="s" s="4" r="A31">
        <v>1101</v>
      </c>
    </row>
    <row spans="1:3" r="32">
      <c t="s" s="3" r="A32">
        <v>1058</v>
      </c>
    </row>
    <row spans="1:3" r="33">
      <c t="s" s="4" r="A33">
        <v>1094</v>
      </c>
      <c t="n" s="6" r="B33">
        <v>0</v>
      </c>
      <c t="n" s="6" r="C33">
        <v>0</v>
      </c>
    </row>
    <row spans="1:3" r="34">
      <c t="s" s="4" r="A34">
        <v>1102</v>
      </c>
    </row>
    <row spans="1:3" r="35">
      <c t="s" s="3" r="A35">
        <v>1058</v>
      </c>
    </row>
    <row spans="1:3" r="36">
      <c t="s" s="4" r="A36">
        <v>1094</v>
      </c>
      <c t="n" s="7" r="B36">
        <v>9156</v>
      </c>
      <c t="n" s="7" r="C36">
        <v>8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3</v>
      </c>
      <c t="s" s="2" r="B1">
        <v>1</v>
      </c>
    </row>
    <row spans="1:3" r="2">
      <c t="s" s="2" r="B2">
        <v>2</v>
      </c>
      <c t="s" s="2" r="C2">
        <v>75</v>
      </c>
    </row>
    <row spans="1:3" r="3">
      <c t="s" s="3" r="A3">
        <v>1021</v>
      </c>
    </row>
    <row spans="1:3" r="4">
      <c t="s" s="4" r="A4">
        <v>1104</v>
      </c>
      <c t="n" s="7" r="B4">
        <v>7502</v>
      </c>
      <c t="n" s="7" r="C4">
        <v>12875</v>
      </c>
    </row>
    <row spans="1:3" r="5">
      <c t="s" s="4" r="A5">
        <v>1095</v>
      </c>
    </row>
    <row spans="1:3" r="6">
      <c t="s" s="3" r="A6">
        <v>1021</v>
      </c>
    </row>
    <row spans="1:3" r="7">
      <c t="s" s="4" r="A7">
        <v>1104</v>
      </c>
      <c t="n" s="6" r="B7">
        <v>6079</v>
      </c>
      <c t="n" s="6" r="C7">
        <v>10483</v>
      </c>
    </row>
    <row spans="1:3" r="8">
      <c t="s" s="4" r="A8">
        <v>1099</v>
      </c>
    </row>
    <row spans="1:3" r="9">
      <c t="s" s="3" r="A9">
        <v>1021</v>
      </c>
    </row>
    <row spans="1:3" r="10">
      <c t="s" s="4" r="A10">
        <v>1104</v>
      </c>
      <c t="n" s="7" r="B10">
        <v>1423</v>
      </c>
      <c t="n" s="7" r="C10">
        <v>23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05</v>
      </c>
      <c t="s" s="2" r="B1">
        <v>2</v>
      </c>
      <c t="s" s="2" r="C1">
        <v>23</v>
      </c>
    </row>
    <row spans="1:3" r="2">
      <c t="s" s="3" r="A2">
        <v>259</v>
      </c>
    </row>
    <row spans="1:3" r="3">
      <c t="s" s="4" r="A3">
        <v>1106</v>
      </c>
      <c t="n" s="7" r="B3">
        <v>403288</v>
      </c>
      <c t="n" s="7" r="C3">
        <v>363275</v>
      </c>
    </row>
    <row spans="1:3" r="4">
      <c t="s" s="4" r="A4">
        <v>1107</v>
      </c>
      <c t="n" s="6" r="B4">
        <v>386566</v>
      </c>
      <c t="n" s="6" r="C4">
        <v>351414</v>
      </c>
    </row>
    <row spans="1:3" r="5">
      <c t="s" s="4" r="A5">
        <v>1108</v>
      </c>
      <c t="n" s="7" r="B5">
        <v>16722</v>
      </c>
      <c t="n" s="7" r="C5">
        <v>118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5</v>
      </c>
    </row>
    <row spans="1:3" r="3">
      <c t="s" s="3" r="A3">
        <v>161</v>
      </c>
    </row>
    <row spans="1:3" r="4">
      <c t="s" s="4" r="A4">
        <v>118</v>
      </c>
      <c t="n" s="7" r="B4">
        <v>47569</v>
      </c>
      <c t="n" s="7" r="C4">
        <v>47129</v>
      </c>
    </row>
    <row spans="1:3" r="5">
      <c t="s" s="3" r="A5">
        <v>162</v>
      </c>
    </row>
    <row spans="1:3" r="6">
      <c t="s" s="4" r="A6">
        <v>163</v>
      </c>
      <c t="n" s="6" r="B6">
        <v>4602</v>
      </c>
      <c t="n" s="6" r="C6">
        <v>5605</v>
      </c>
    </row>
    <row spans="1:3" r="7">
      <c t="s" s="4" r="A7">
        <v>164</v>
      </c>
      <c t="n" s="6" r="B7">
        <v>-696</v>
      </c>
      <c t="n" s="6" r="C7">
        <v>-116</v>
      </c>
    </row>
    <row spans="1:3" r="8">
      <c t="s" s="4" r="A8">
        <v>165</v>
      </c>
      <c t="n" s="6" r="B8">
        <v>-34</v>
      </c>
      <c t="n" s="6" r="C8">
        <v>-578</v>
      </c>
    </row>
    <row spans="1:3" r="9">
      <c t="s" s="4" r="A9">
        <v>166</v>
      </c>
      <c t="n" s="6" r="B9">
        <v>1423</v>
      </c>
      <c t="n" s="6" r="C9">
        <v>2392</v>
      </c>
    </row>
    <row spans="1:3" r="10">
      <c t="s" s="4" r="A10">
        <v>167</v>
      </c>
      <c t="n" s="6" r="B10">
        <v>4823</v>
      </c>
      <c t="n" s="6" r="C10">
        <v>12637</v>
      </c>
    </row>
    <row spans="1:3" r="11">
      <c t="s" s="4" r="A11">
        <v>168</v>
      </c>
      <c t="n" s="6" r="B11">
        <v>-2208</v>
      </c>
      <c t="n" s="6" r="C11">
        <v>-2336</v>
      </c>
    </row>
    <row spans="1:3" r="12">
      <c t="s" s="4" r="A12">
        <v>169</v>
      </c>
      <c t="n" s="6" r="B12">
        <v>14828</v>
      </c>
      <c t="n" s="6" r="C12">
        <v>11490</v>
      </c>
    </row>
    <row spans="1:3" r="13">
      <c t="s" s="4" r="A13">
        <v>170</v>
      </c>
      <c t="n" s="6" r="B13">
        <v>299</v>
      </c>
      <c t="n" s="6" r="C13">
        <v>1340</v>
      </c>
    </row>
    <row spans="1:3" r="14">
      <c t="s" s="4" r="A14">
        <v>171</v>
      </c>
      <c t="n" s="6" r="B14">
        <v>-5980</v>
      </c>
      <c t="n" s="6" r="C14">
        <v>-8837</v>
      </c>
    </row>
    <row spans="1:3" r="15">
      <c t="s" s="4" r="A15">
        <v>172</v>
      </c>
      <c t="n" s="6" r="B15">
        <v>20625</v>
      </c>
      <c t="n" s="6" r="C15">
        <v>9731</v>
      </c>
    </row>
    <row spans="1:3" r="16">
      <c t="s" s="4" r="A16">
        <v>173</v>
      </c>
      <c t="n" s="6" r="B16">
        <v>1460</v>
      </c>
      <c t="n" s="6" r="C16">
        <v>1358</v>
      </c>
    </row>
    <row spans="1:3" r="17">
      <c t="s" s="4" r="A17">
        <v>146</v>
      </c>
      <c t="n" s="6" r="B17">
        <v>3227</v>
      </c>
      <c t="n" s="6" r="C17">
        <v>3433</v>
      </c>
    </row>
    <row spans="1:3" r="18">
      <c t="s" s="4" r="A18">
        <v>174</v>
      </c>
      <c t="n" s="6" r="B18">
        <v>-205</v>
      </c>
      <c t="n" s="6" r="C18">
        <v>-453</v>
      </c>
    </row>
    <row spans="1:3" r="19">
      <c t="s" s="4" r="A19">
        <v>175</v>
      </c>
      <c t="n" s="6" r="B19">
        <v>-33340</v>
      </c>
      <c t="n" s="6" r="C19">
        <v>-34692</v>
      </c>
    </row>
    <row spans="1:3" r="20">
      <c t="s" s="4" r="A20">
        <v>176</v>
      </c>
      <c t="n" s="6" r="B20">
        <v>-4861</v>
      </c>
      <c t="n" s="6" r="C20">
        <v>-4875</v>
      </c>
    </row>
    <row spans="1:3" r="21">
      <c t="s" s="4" r="A21">
        <v>177</v>
      </c>
      <c t="n" s="6" r="B21">
        <v>-764076</v>
      </c>
      <c t="n" s="6" r="C21">
        <v>-862155</v>
      </c>
    </row>
    <row spans="1:3" r="22">
      <c t="s" s="4" r="A22">
        <v>178</v>
      </c>
      <c t="n" s="6" r="B22">
        <v>759893</v>
      </c>
      <c t="n" s="6" r="C22">
        <v>775309</v>
      </c>
    </row>
    <row spans="1:3" r="23">
      <c t="s" s="4" r="A23">
        <v>179</v>
      </c>
      <c t="n" s="6" r="B23">
        <v>122</v>
      </c>
      <c t="n" s="6" r="C23">
        <v>-586</v>
      </c>
    </row>
    <row spans="1:3" r="24">
      <c t="s" s="4" r="A24">
        <v>113</v>
      </c>
      <c t="n" s="6" r="B24">
        <v>142</v>
      </c>
      <c t="n" s="6" r="C24">
        <v>0</v>
      </c>
    </row>
    <row spans="1:3" r="25">
      <c t="s" s="3" r="A25">
        <v>180</v>
      </c>
    </row>
    <row spans="1:3" r="26">
      <c t="s" s="4" r="A26">
        <v>181</v>
      </c>
      <c t="n" s="6" r="B26">
        <v>-19966</v>
      </c>
      <c t="n" s="6" r="C26">
        <v>511</v>
      </c>
    </row>
    <row spans="1:3" r="27">
      <c t="s" s="4" r="A27">
        <v>182</v>
      </c>
      <c t="n" s="6" r="B27">
        <v>15193</v>
      </c>
      <c t="n" s="6" r="C27">
        <v>20253</v>
      </c>
    </row>
    <row spans="1:3" r="28">
      <c t="s" s="4" r="A28">
        <v>183</v>
      </c>
      <c t="n" s="6" r="B28">
        <v>42840</v>
      </c>
      <c t="n" s="6" r="C28">
        <v>-23440</v>
      </c>
    </row>
    <row spans="1:3" r="29">
      <c t="s" s="3" r="A29">
        <v>184</v>
      </c>
    </row>
    <row spans="1:3" r="30">
      <c t="s" s="4" r="A30">
        <v>185</v>
      </c>
      <c t="n" s="6" r="B30">
        <v>-96603</v>
      </c>
      <c t="n" s="6" r="C30">
        <v>-394872</v>
      </c>
    </row>
    <row spans="1:3" r="31">
      <c t="s" s="4" r="A31">
        <v>186</v>
      </c>
      <c t="n" s="6" r="B31">
        <v>103629</v>
      </c>
      <c t="n" s="6" r="C31">
        <v>165100</v>
      </c>
    </row>
    <row spans="1:3" r="32">
      <c t="s" s="4" r="A32">
        <v>187</v>
      </c>
      <c t="n" s="6" r="B32">
        <v>111</v>
      </c>
      <c t="n" s="6" r="C32">
        <v>164</v>
      </c>
    </row>
    <row spans="1:3" r="33">
      <c t="s" s="4" r="A33">
        <v>188</v>
      </c>
      <c t="n" s="6" r="B33">
        <v>-600</v>
      </c>
      <c t="n" s="6" r="C33">
        <v>0</v>
      </c>
    </row>
    <row spans="1:3" r="34">
      <c t="s" s="4" r="A34">
        <v>189</v>
      </c>
      <c t="n" s="6" r="B34">
        <v>4</v>
      </c>
      <c t="n" s="6" r="C34">
        <v>2116</v>
      </c>
    </row>
    <row spans="1:3" r="35">
      <c t="s" s="4" r="A35">
        <v>190</v>
      </c>
      <c t="n" s="6" r="B35">
        <v>-505995</v>
      </c>
      <c t="n" s="6" r="C35">
        <v>-303577</v>
      </c>
    </row>
    <row spans="1:3" r="36">
      <c t="s" s="4" r="A36">
        <v>191</v>
      </c>
      <c t="n" s="6" r="B36">
        <v>151466</v>
      </c>
      <c t="n" s="6" r="C36">
        <v>79575</v>
      </c>
    </row>
    <row spans="1:3" r="37">
      <c t="s" s="4" r="A37">
        <v>192</v>
      </c>
      <c t="n" s="6" r="B37">
        <v>-10099</v>
      </c>
      <c t="n" s="6" r="C37">
        <v>-20040</v>
      </c>
    </row>
    <row spans="1:3" r="38">
      <c t="s" s="4" r="A38">
        <v>193</v>
      </c>
      <c t="n" s="6" r="B38">
        <v>25</v>
      </c>
      <c t="n" s="6" r="C38">
        <v>0</v>
      </c>
    </row>
    <row spans="1:3" r="39">
      <c t="s" s="4" r="A39">
        <v>194</v>
      </c>
      <c t="n" s="6" r="B39">
        <v>2461</v>
      </c>
      <c t="n" s="6" r="C39">
        <v>5528</v>
      </c>
    </row>
    <row spans="1:3" r="40">
      <c t="s" s="4" r="A40">
        <v>195</v>
      </c>
      <c t="n" s="6" r="B40">
        <v>-355601</v>
      </c>
      <c t="n" s="6" r="C40">
        <v>-466006</v>
      </c>
    </row>
    <row spans="1:3" r="41">
      <c t="s" s="3" r="A41">
        <v>196</v>
      </c>
    </row>
    <row spans="1:3" r="42">
      <c t="s" s="4" r="A42">
        <v>197</v>
      </c>
      <c t="n" s="6" r="B42">
        <v>456620</v>
      </c>
      <c t="n" s="6" r="C42">
        <v>331988</v>
      </c>
    </row>
    <row spans="1:3" r="43">
      <c t="s" s="4" r="A43">
        <v>198</v>
      </c>
      <c t="n" s="6" r="B43">
        <v>20643</v>
      </c>
      <c t="n" s="6" r="C43">
        <v>7881</v>
      </c>
    </row>
    <row spans="1:3" r="44">
      <c t="s" s="4" r="A44">
        <v>199</v>
      </c>
      <c t="n" s="6" r="B44">
        <v>115000</v>
      </c>
      <c t="n" s="6" r="C44">
        <v>0</v>
      </c>
    </row>
    <row spans="1:3" r="45">
      <c t="s" s="4" r="A45">
        <v>200</v>
      </c>
      <c t="n" s="6" r="B45">
        <v>-100000</v>
      </c>
      <c t="n" s="6" r="C45">
        <v>-39999</v>
      </c>
    </row>
    <row spans="1:3" r="46">
      <c t="s" s="4" r="A46">
        <v>201</v>
      </c>
      <c t="n" s="6" r="B46">
        <v>-35281</v>
      </c>
      <c t="n" s="6" r="C46">
        <v>-33109</v>
      </c>
    </row>
    <row spans="1:3" r="47">
      <c t="s" s="4" r="A47">
        <v>202</v>
      </c>
      <c t="n" s="6" r="B47">
        <v>-122</v>
      </c>
      <c t="n" s="6" r="C47">
        <v>586</v>
      </c>
    </row>
    <row spans="1:3" r="48">
      <c t="s" s="4" r="A48">
        <v>203</v>
      </c>
      <c t="n" s="6" r="B48">
        <v>635</v>
      </c>
      <c t="n" s="6" r="C48">
        <v>22</v>
      </c>
    </row>
    <row spans="1:3" r="49">
      <c t="s" s="4" r="A49">
        <v>204</v>
      </c>
      <c t="n" s="6" r="B49">
        <v>-5539</v>
      </c>
      <c t="n" s="6" r="C49">
        <v>-2220</v>
      </c>
    </row>
    <row spans="1:3" r="50">
      <c t="s" s="4" r="A50">
        <v>205</v>
      </c>
      <c t="n" s="6" r="B50">
        <v>451956</v>
      </c>
      <c t="n" s="6" r="C50">
        <v>265149</v>
      </c>
    </row>
    <row spans="1:3" r="51">
      <c t="s" s="4" r="A51">
        <v>206</v>
      </c>
      <c t="n" s="6" r="B51">
        <v>139195</v>
      </c>
      <c t="n" s="6" r="C51">
        <v>-224297</v>
      </c>
    </row>
    <row spans="1:3" r="52">
      <c t="s" s="4" r="A52">
        <v>207</v>
      </c>
      <c t="n" s="6" r="B52">
        <v>773725</v>
      </c>
      <c t="n" s="6" r="C52">
        <v>1605171</v>
      </c>
    </row>
    <row spans="1:3" r="53">
      <c t="s" s="4" r="A53">
        <v>208</v>
      </c>
      <c t="n" s="6" r="B53">
        <v>912920</v>
      </c>
      <c t="n" s="6" r="C53">
        <v>1380874</v>
      </c>
    </row>
    <row spans="1:3" r="54">
      <c t="s" s="3" r="A54">
        <v>209</v>
      </c>
    </row>
    <row spans="1:3" r="55">
      <c t="s" s="4" r="A55">
        <v>210</v>
      </c>
      <c t="n" s="6" r="B55">
        <v>18313</v>
      </c>
      <c t="n" s="6" r="C55">
        <v>16673</v>
      </c>
    </row>
    <row spans="1:3" r="56">
      <c t="s" s="4" r="A56">
        <v>211</v>
      </c>
      <c t="n" s="6" r="B56">
        <v>8165</v>
      </c>
      <c t="n" s="6" r="C56">
        <v>5936</v>
      </c>
    </row>
    <row spans="1:3" r="57">
      <c t="s" s="3" r="A57">
        <v>212</v>
      </c>
    </row>
    <row spans="1:3" r="58">
      <c t="s" s="4" r="A58">
        <v>213</v>
      </c>
      <c t="n" s="6" r="B58">
        <v>18975</v>
      </c>
      <c t="n" s="6" r="C58">
        <v>7573</v>
      </c>
    </row>
    <row spans="1:3" r="59">
      <c t="s" s="4" r="A59">
        <v>214</v>
      </c>
      <c t="n" s="6" r="B59">
        <v>35247</v>
      </c>
      <c t="n" s="6" r="C59">
        <v>33126</v>
      </c>
    </row>
    <row spans="1:3" r="60">
      <c t="s" s="4" r="A60">
        <v>215</v>
      </c>
      <c t="n" s="6" r="B60">
        <v>255976</v>
      </c>
      <c t="n" s="6" r="C60">
        <v>0</v>
      </c>
    </row>
    <row spans="1:3" r="61">
      <c t="s" s="4" r="A61">
        <v>216</v>
      </c>
      <c t="n" s="6" r="B61">
        <v>-5021</v>
      </c>
      <c t="n" s="6" r="C61">
        <v>-2912</v>
      </c>
    </row>
    <row spans="1:3" r="62">
      <c t="s" s="4" r="A62">
        <v>217</v>
      </c>
      <c t="n" s="6" r="B62">
        <v>2210</v>
      </c>
      <c t="n" s="6" r="C62">
        <v>1464</v>
      </c>
    </row>
    <row spans="1:3" r="63">
      <c t="s" s="4" r="A63">
        <v>218</v>
      </c>
      <c t="n" s="6" r="B63">
        <v>256</v>
      </c>
      <c t="n" s="6" r="C63">
        <v>0</v>
      </c>
    </row>
    <row spans="1:3" r="64">
      <c t="s" s="4" r="A64">
        <v>219</v>
      </c>
      <c t="n" s="7" r="B64">
        <v>372</v>
      </c>
      <c t="n" s="7" r="C64">
        <v>19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Investment Securities</vt:lpstr>
      <vt:lpstr>Loans and Leases</vt:lpstr>
      <vt:lpstr>Allowance for Loan and Lease Lo</vt:lpstr>
      <vt:lpstr>Goodwill and Other Intangible A</vt:lpstr>
      <vt:lpstr>Residential Mortgage Servicing </vt:lpstr>
      <vt:lpstr>Junior Subordinated Debentures</vt:lpstr>
      <vt:lpstr>Commitments and Contingencies</vt:lpstr>
      <vt:lpstr>Derivatives</vt:lpstr>
      <vt:lpstr>Shareholders' Equity and Stock </vt:lpstr>
      <vt:lpstr>Income Taxes</vt:lpstr>
      <vt:lpstr>Earnings Per Common Share</vt:lpstr>
      <vt:lpstr>Segment Information</vt:lpstr>
      <vt:lpstr>Fair Value Measurement</vt:lpstr>
      <vt:lpstr>Summary of Significant Accoun24</vt:lpstr>
      <vt:lpstr>Investment Securities (Tables)</vt:lpstr>
      <vt:lpstr>Loans and Leases (Tables)</vt:lpstr>
      <vt:lpstr>Allowance for Loan and Lease 27</vt:lpstr>
      <vt:lpstr>Goodwill and Other Intangible28</vt:lpstr>
      <vt:lpstr>Residential Mortgage Servicin29</vt:lpstr>
      <vt:lpstr>Junior Subordinated Debentures </vt:lpstr>
      <vt:lpstr>Commitments and Contingencies (</vt:lpstr>
      <vt:lpstr>Derivatives (Tables)</vt:lpstr>
      <vt:lpstr>Shareholders' Equity and Stoc33</vt:lpstr>
      <vt:lpstr>Earnings Per Common Share (Tabl</vt:lpstr>
      <vt:lpstr>Segment Information (Tables)</vt:lpstr>
      <vt:lpstr>Fair Value Measurement (Tables)</vt:lpstr>
      <vt:lpstr>Summary of Significant Accoun37</vt:lpstr>
      <vt:lpstr>Investment Securities (Narrativ</vt:lpstr>
      <vt:lpstr>Investment Securities (Amortize</vt:lpstr>
      <vt:lpstr>Investment Securities (Schedule</vt:lpstr>
      <vt:lpstr>Investment Securities (Schedu41</vt:lpstr>
      <vt:lpstr>Investment Securities (Gross Re</vt:lpstr>
      <vt:lpstr>Investment Securities (Investme</vt:lpstr>
      <vt:lpstr>Loans and Leases (Schedule Of M</vt:lpstr>
      <vt:lpstr>Loans and Leases (Narrative) (D</vt:lpstr>
      <vt:lpstr>Loans and Leases (Accretable Yi</vt:lpstr>
      <vt:lpstr>Loans and Leases (Loans Sold) (</vt:lpstr>
      <vt:lpstr>Allowance for Loan and Lease 48</vt:lpstr>
      <vt:lpstr>Allowance for Loan and Lease 49</vt:lpstr>
      <vt:lpstr>Allowance for Loan and Lease 50</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Goodwill and Other Intangible57</vt:lpstr>
      <vt:lpstr>Goodwill and Other Intangible58</vt:lpstr>
      <vt:lpstr>Goodwill and Other Intangible59</vt:lpstr>
      <vt:lpstr>Residential Mortgage Servicin60</vt:lpstr>
      <vt:lpstr>Residential Mortgage Servicin61</vt:lpstr>
      <vt:lpstr>Residential Mortgage Servicin62</vt:lpstr>
      <vt:lpstr>Residential Mortgage Servicin63</vt:lpstr>
      <vt:lpstr>Residential Mortgage Servicin64</vt:lpstr>
      <vt:lpstr>Junior Subordinated Debenture65</vt:lpstr>
      <vt:lpstr>Junior Subordinated Debenture66</vt:lpstr>
      <vt:lpstr>Commitments and Contingencies67</vt:lpstr>
      <vt:lpstr>Commitments and Contingencies68</vt:lpstr>
      <vt:lpstr>Derivatives (Narrative) (Detail</vt:lpstr>
      <vt:lpstr>Derivatives (Summary Of Types O</vt:lpstr>
      <vt:lpstr>Derivatives (Summary Of Types71</vt:lpstr>
      <vt:lpstr>Derivatives (Offsetting Derivat</vt:lpstr>
      <vt:lpstr>Derivatives (Offsetting Deriv73</vt:lpstr>
      <vt:lpstr>Shareholders' Equity and Stoc74</vt:lpstr>
      <vt:lpstr>Shareholders' Equity and Stoc75</vt:lpstr>
      <vt:lpstr>Shareholders' Equity and Stoc76</vt:lpstr>
      <vt:lpstr>Income Taxes (Details)</vt:lpstr>
      <vt:lpstr>Earnings Per Common Share (Comp</vt:lpstr>
      <vt:lpstr>Earnings Per Common Share (Sche</vt:lpstr>
      <vt:lpstr>Segment Information (Narrative)</vt:lpstr>
      <vt:lpstr>Segment Information (Summary Of</vt:lpstr>
      <vt:lpstr>Fair Value Measurement (Schedul</vt:lpstr>
      <vt:lpstr>Fair Value Measurement (Sched83</vt:lpstr>
      <vt:lpstr>Fair Value Measurement (Narrati</vt:lpstr>
      <vt:lpstr>Fair Value Measurement (Sched85</vt:lpstr>
      <vt:lpstr>Fair Value Measurement (Sched86</vt:lpstr>
      <vt:lpstr>Fair Value Measurement (Fair Va</vt:lpstr>
      <vt:lpstr>Fair Value Measurement (Losses </vt:lpstr>
      <vt:lpstr>Fair Value Measurement (Fair 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2:07Z</dcterms:created>
  <dcterms:modified xmlns:dcterms="http://purl.org/dc/terms/" xmlns:xsi="http://www.w3.org/2001/XMLSchema-instance" xsi:type="dcterms:W3CDTF">2016-05-06T17:12:07Z</dcterms:modified>
  <dc:title xmlns:dc="http://purl.org/dc/elements/1.1/">Untitled</dc:title>
  <dc:description xmlns:dc="http://purl.org/dc/elements/1.1/"/>
  <dc:subject xmlns:dc="http://purl.org/dc/elements/1.1/"/>
  <cp:keywords/>
  <cp:category/>
</cp:coreProperties>
</file>